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SEGMENT REPORTING" sheetId="13" state="visible" r:id="rId13"/>
    <sheet xmlns:r="http://schemas.openxmlformats.org/officeDocument/2006/relationships" name="RESTRUCTURING COSTS" sheetId="14" state="visible" r:id="rId14"/>
    <sheet xmlns:r="http://schemas.openxmlformats.org/officeDocument/2006/relationships" name="ACQUISTION-RELATED COSTS"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DEBT" sheetId="22" state="visible" r:id="rId22"/>
    <sheet xmlns:r="http://schemas.openxmlformats.org/officeDocument/2006/relationships" name="LEASE COMMITMENTS" sheetId="23" state="visible" r:id="rId23"/>
    <sheet xmlns:r="http://schemas.openxmlformats.org/officeDocument/2006/relationships" name="INTEREST EXPENSE, NET" sheetId="24" state="visible" r:id="rId24"/>
    <sheet xmlns:r="http://schemas.openxmlformats.org/officeDocument/2006/relationships" name="EMPLOYEE BENEFIT PLANS" sheetId="25" state="visible" r:id="rId25"/>
    <sheet xmlns:r="http://schemas.openxmlformats.org/officeDocument/2006/relationships" name="DERIVATIVE INSTRUMENTS" sheetId="26" state="visible" r:id="rId26"/>
    <sheet xmlns:r="http://schemas.openxmlformats.org/officeDocument/2006/relationships" name="EQUITY" sheetId="27" state="visible" r:id="rId27"/>
    <sheet xmlns:r="http://schemas.openxmlformats.org/officeDocument/2006/relationships" name="SHARE-BASED COMPENSATION PLANS" sheetId="28" state="visible" r:id="rId28"/>
    <sheet xmlns:r="http://schemas.openxmlformats.org/officeDocument/2006/relationships" name="NET INCOME ATTRIBUTABLE TO COTY"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RESTRUCTURING COST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39" sheetId="39" state="visible" r:id="rId39"/>
    <sheet xmlns:r="http://schemas.openxmlformats.org/officeDocument/2006/relationships" name="ACCRUED EXPENSES AND OTHER CU40" sheetId="40" state="visible" r:id="rId40"/>
    <sheet xmlns:r="http://schemas.openxmlformats.org/officeDocument/2006/relationships" name="OTHER NONCURRENT LIABILITIES (T" sheetId="41" state="visible" r:id="rId41"/>
    <sheet xmlns:r="http://schemas.openxmlformats.org/officeDocument/2006/relationships" name="DEBT (Tables)" sheetId="42" state="visible" r:id="rId42"/>
    <sheet xmlns:r="http://schemas.openxmlformats.org/officeDocument/2006/relationships" name="LEASE COMMITMENTS (Tables)" sheetId="43" state="visible" r:id="rId43"/>
    <sheet xmlns:r="http://schemas.openxmlformats.org/officeDocument/2006/relationships" name="INTEREST EXPENSE, NET (Tables)" sheetId="44" state="visible" r:id="rId44"/>
    <sheet xmlns:r="http://schemas.openxmlformats.org/officeDocument/2006/relationships" name="EMPLOYEE BENEFIT PLANS (Tables)" sheetId="45" state="visible" r:id="rId45"/>
    <sheet xmlns:r="http://schemas.openxmlformats.org/officeDocument/2006/relationships" name="DERIVATIVE INSTRUMENTS (Tables)" sheetId="46" state="visible" r:id="rId46"/>
    <sheet xmlns:r="http://schemas.openxmlformats.org/officeDocument/2006/relationships" name="EQUITY (Tables)" sheetId="47" state="visible" r:id="rId47"/>
    <sheet xmlns:r="http://schemas.openxmlformats.org/officeDocument/2006/relationships" name="NET INCOME ATTRIBUTABLE TO CO48" sheetId="48" state="visible" r:id="rId48"/>
    <sheet xmlns:r="http://schemas.openxmlformats.org/officeDocument/2006/relationships" name="DESCRIPTION OF BUSINESS (Detail"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S - Narrati" sheetId="53" state="visible" r:id="rId53"/>
    <sheet xmlns:r="http://schemas.openxmlformats.org/officeDocument/2006/relationships" name="BUSINESS COMBINATIONS - Schedul" sheetId="54" state="visible" r:id="rId54"/>
    <sheet xmlns:r="http://schemas.openxmlformats.org/officeDocument/2006/relationships" name="BUSINESS COMBINATIONS - Pro For" sheetId="55" state="visible" r:id="rId55"/>
    <sheet xmlns:r="http://schemas.openxmlformats.org/officeDocument/2006/relationships" name="SEGMENT REPORTING - Reporting S" sheetId="56" state="visible" r:id="rId56"/>
    <sheet xmlns:r="http://schemas.openxmlformats.org/officeDocument/2006/relationships" name="SEGMENT REPORTING - Revenue and" sheetId="57" state="visible" r:id="rId57"/>
    <sheet xmlns:r="http://schemas.openxmlformats.org/officeDocument/2006/relationships" name="SEGMENT REPORTING - Reportable " sheetId="58" state="visible" r:id="rId58"/>
    <sheet xmlns:r="http://schemas.openxmlformats.org/officeDocument/2006/relationships" name="RESTRUCTURING COSTS - Restructu" sheetId="59" state="visible" r:id="rId59"/>
    <sheet xmlns:r="http://schemas.openxmlformats.org/officeDocument/2006/relationships" name="RESTRUCTURING COSTS - Restruc60" sheetId="60" state="visible" r:id="rId60"/>
    <sheet xmlns:r="http://schemas.openxmlformats.org/officeDocument/2006/relationships" name="RESTRUCTURING COSTS - Narrative" sheetId="61" state="visible" r:id="rId61"/>
    <sheet xmlns:r="http://schemas.openxmlformats.org/officeDocument/2006/relationships" name="ACQUISITION-RELATED COSTS (Deta" sheetId="62" state="visible" r:id="rId62"/>
    <sheet xmlns:r="http://schemas.openxmlformats.org/officeDocument/2006/relationships" name="INCOME TAXES (Details)" sheetId="63" state="visible" r:id="rId63"/>
    <sheet xmlns:r="http://schemas.openxmlformats.org/officeDocument/2006/relationships" name="INVENTORIES (Details)" sheetId="64" state="visible" r:id="rId64"/>
    <sheet xmlns:r="http://schemas.openxmlformats.org/officeDocument/2006/relationships" name="PROPERTY AND EQUIPMENT, NET (De"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ACCRUED EXPENSES AND OTHER CU71" sheetId="71" state="visible" r:id="rId71"/>
    <sheet xmlns:r="http://schemas.openxmlformats.org/officeDocument/2006/relationships" name="OTHER NONCURRENT LIABILITIES (D" sheetId="72" state="visible" r:id="rId72"/>
    <sheet xmlns:r="http://schemas.openxmlformats.org/officeDocument/2006/relationships" name="DEBT - Schedule of Debt (Detail" sheetId="73" state="visible" r:id="rId73"/>
    <sheet xmlns:r="http://schemas.openxmlformats.org/officeDocument/2006/relationships" name="DEBT - Narrative (Details)" sheetId="74" state="visible" r:id="rId74"/>
    <sheet xmlns:r="http://schemas.openxmlformats.org/officeDocument/2006/relationships" name="DEBT - Leverage Ratio (Details)" sheetId="75" state="visible" r:id="rId75"/>
    <sheet xmlns:r="http://schemas.openxmlformats.org/officeDocument/2006/relationships" name="DEBT - Schedule of Fair Value o" sheetId="76" state="visible" r:id="rId76"/>
    <sheet xmlns:r="http://schemas.openxmlformats.org/officeDocument/2006/relationships" name="DEBT - Schedule of Maturities o" sheetId="77" state="visible" r:id="rId77"/>
    <sheet xmlns:r="http://schemas.openxmlformats.org/officeDocument/2006/relationships" name="LEASE COMMITMENTS - Narrative (" sheetId="78" state="visible" r:id="rId78"/>
    <sheet xmlns:r="http://schemas.openxmlformats.org/officeDocument/2006/relationships" name="LEASE COMMITMENTS - Minimum ren" sheetId="79" state="visible" r:id="rId79"/>
    <sheet xmlns:r="http://schemas.openxmlformats.org/officeDocument/2006/relationships" name="INTEREST EXPENSE, NET (Details)" sheetId="80" state="visible" r:id="rId80"/>
    <sheet xmlns:r="http://schemas.openxmlformats.org/officeDocument/2006/relationships" name="EMPLOYEE BENEFIT PLANS - Schedu" sheetId="81" state="visible" r:id="rId81"/>
    <sheet xmlns:r="http://schemas.openxmlformats.org/officeDocument/2006/relationships" name="EMPLOYEE BENEFIT PLANS - Narrat" sheetId="82" state="visible" r:id="rId82"/>
    <sheet xmlns:r="http://schemas.openxmlformats.org/officeDocument/2006/relationships" name="EMPLOYEE BENEFIT PLANS - Funded" sheetId="83" state="visible" r:id="rId83"/>
    <sheet xmlns:r="http://schemas.openxmlformats.org/officeDocument/2006/relationships" name="EMPLOYEE BENEFIT PLANS - Amount" sheetId="84" state="visible" r:id="rId84"/>
    <sheet xmlns:r="http://schemas.openxmlformats.org/officeDocument/2006/relationships" name="EMPLOYEE BENEFIT PLANS - ABO an" sheetId="85" state="visible" r:id="rId85"/>
    <sheet xmlns:r="http://schemas.openxmlformats.org/officeDocument/2006/relationships" name="EMPLOYEE BENEFIT PLANS - Sche86" sheetId="86" state="visible" r:id="rId86"/>
    <sheet xmlns:r="http://schemas.openxmlformats.org/officeDocument/2006/relationships" name="EMPLOYEE BENEFIT PLANS - Sche87" sheetId="87" state="visible" r:id="rId87"/>
    <sheet xmlns:r="http://schemas.openxmlformats.org/officeDocument/2006/relationships" name="DERIVATIVE INSTRUMENTS - Narrat" sheetId="88" state="visible" r:id="rId88"/>
    <sheet xmlns:r="http://schemas.openxmlformats.org/officeDocument/2006/relationships" name="DERIVATIVE INSTRUMENTS - Gains " sheetId="89" state="visible" r:id="rId89"/>
    <sheet xmlns:r="http://schemas.openxmlformats.org/officeDocument/2006/relationships" name="DERIVATIVE INSTRUMENTS - Amount" sheetId="90" state="visible" r:id="rId90"/>
    <sheet xmlns:r="http://schemas.openxmlformats.org/officeDocument/2006/relationships" name="DERIVATIVE INSTRUMENTS - Amou91" sheetId="91" state="visible" r:id="rId91"/>
    <sheet xmlns:r="http://schemas.openxmlformats.org/officeDocument/2006/relationships" name="EQUITY - Narrative (Details)" sheetId="92" state="visible" r:id="rId92"/>
    <sheet xmlns:r="http://schemas.openxmlformats.org/officeDocument/2006/relationships" name="EQUITY - Accumulated Other Comp" sheetId="93" state="visible" r:id="rId93"/>
    <sheet xmlns:r="http://schemas.openxmlformats.org/officeDocument/2006/relationships" name="SHARE-BASED COMPENSATION PLANS " sheetId="94" state="visible" r:id="rId94"/>
    <sheet xmlns:r="http://schemas.openxmlformats.org/officeDocument/2006/relationships" name="NET INCOME ATTRIBUTABLE TO CO95"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1004">
  <si>
    <t>Document and Entity Information - shares</t>
  </si>
  <si>
    <t>6 Months Ended</t>
  </si>
  <si>
    <t>Dec. 31, 2016</t>
  </si>
  <si>
    <t>Feb. 06, 2017</t>
  </si>
  <si>
    <t>Document and Entity Information [Abstract]</t>
  </si>
  <si>
    <t>Entity Registrant Name</t>
  </si>
  <si>
    <t>COTY INC.</t>
  </si>
  <si>
    <t>Document Type</t>
  </si>
  <si>
    <t>10-Q</t>
  </si>
  <si>
    <t>Current Fiscal Year End Date</t>
  </si>
  <si>
    <t>--06-30</t>
  </si>
  <si>
    <t>Entity Common Stock, Shares Outstanding</t>
  </si>
  <si>
    <t>Amendment Flag</t>
  </si>
  <si>
    <t>false</t>
  </si>
  <si>
    <t>Entity Central Index Key</t>
  </si>
  <si>
    <t>Entity Filer Category</t>
  </si>
  <si>
    <t>Large Accelerated Filer</t>
  </si>
  <si>
    <t>Document Period End Date</t>
  </si>
  <si>
    <t>Dec. 31,
		2016</t>
  </si>
  <si>
    <t>Document Fiscal Year Focus</t>
  </si>
  <si>
    <t>Document Fiscal Period Focus</t>
  </si>
  <si>
    <t>Q2</t>
  </si>
  <si>
    <t>CONDENSED CONSOLIDATED STATEMENTS OF OPERATIONS - USD ($) shares in Millions, $ in Millions</t>
  </si>
  <si>
    <t>3 Months Ended</t>
  </si>
  <si>
    <t>Dec. 31, 2015</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Operating (loss) income</t>
  </si>
  <si>
    <t>Interest expense, net</t>
  </si>
  <si>
    <t>Loss on early extinguishment of debt</t>
  </si>
  <si>
    <t>Other (income) expense, net</t>
  </si>
  <si>
    <t>(Loss) income before income taxes</t>
  </si>
  <si>
    <t>(Benefit) provision for income taxes</t>
  </si>
  <si>
    <t>Net income</t>
  </si>
  <si>
    <t>Net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ash dividend declared per common share (in dollars per share)</t>
  </si>
  <si>
    <t>CONDENSED CONSOLIDATED STATEMENTS OF COMPREHENSIVE INCOME - USD ($) $ in Millions</t>
  </si>
  <si>
    <t>Statement of Comprehensive Income [Abstract]</t>
  </si>
  <si>
    <t>Other comprehensive income (loss):</t>
  </si>
  <si>
    <t>Foreign currency translation adjustment</t>
  </si>
  <si>
    <t>Net unrealized derivative gains on cash flow hedges, net of taxes of $(8.8) and $0.1 and $(8.7) and $(0.7) during the three and six months ended, respectively</t>
  </si>
  <si>
    <t>Pension and other post-employment benefits (losses) adjustment, net of tax of ($5.0) and nil, and ($5.8) and $0.1 during the three and six months ended, respectively</t>
  </si>
  <si>
    <t>Total other comprehensive (loss) income, net of tax</t>
  </si>
  <si>
    <t>Comprehensive income</t>
  </si>
  <si>
    <t>Comprehensive income attributable to noncontrolling interests:</t>
  </si>
  <si>
    <t>Total comprehensive income attributable to noncontrolling interests</t>
  </si>
  <si>
    <t>Comprehensive income attributable to redeemable noncontrolling interests:</t>
  </si>
  <si>
    <t>Total comprehensive income attributable to redeemable noncontrolling interests</t>
  </si>
  <si>
    <t>Comprehensive (loss) income attributable to Coty Inc.</t>
  </si>
  <si>
    <t>CONDENSED CONSOLIDATED STATEMENTS OF COMPREHENSIVE INCOME (Parentheticals) - USD ($) $ in Millions</t>
  </si>
  <si>
    <t>Change in derivative gains on cash flow hedges, taxes</t>
  </si>
  <si>
    <t>Pension and other post-employment benefits (losses), taxes</t>
  </si>
  <si>
    <t>CONDENSED CONSOLIDATED BALANCE SHEETS - USD ($) $ in Millions</t>
  </si>
  <si>
    <t>Jun. 30, 2016</t>
  </si>
  <si>
    <t>Current assets:</t>
  </si>
  <si>
    <t>Cash and cash equivalents</t>
  </si>
  <si>
    <t>Trade receivables—less allowances of $67.7 and $35.2,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 (Note 21)</t>
  </si>
  <si>
    <t xml:space="preserve"> </t>
  </si>
  <si>
    <t>REDEEMABLE NONCONTROLLING INTERESTS</t>
  </si>
  <si>
    <t>EQUITY:</t>
  </si>
  <si>
    <t>Preferred Stock, $0.01 par value; 20.0 shares authorized, 2.7 and 1.7 issued and outstanding, respectively, at December 31, 2016 and June 30, 2016</t>
  </si>
  <si>
    <t>Additional paid-in capital</t>
  </si>
  <si>
    <t>Accumulated deficit</t>
  </si>
  <si>
    <t>Accumulated other comprehensive loss</t>
  </si>
  <si>
    <t>Treasury stock—at cost, shares: 65.0 and 63.6 at December 31, 2016 and June 30, 2016, respectively</t>
  </si>
  <si>
    <t>Total Coty Inc. stockholders’ equity</t>
  </si>
  <si>
    <t>Noncontrolling interests</t>
  </si>
  <si>
    <t>Total equity</t>
  </si>
  <si>
    <t>TOTAL LIABILITIES, REDEEMABLE NONCONTROLLING INTERESTS AND EQUITY</t>
  </si>
  <si>
    <t>Common Class A</t>
  </si>
  <si>
    <t>Common stock, value</t>
  </si>
  <si>
    <t>Common Class B</t>
  </si>
  <si>
    <t>CONDENSED CONSOLIDATED BALANCE SHEETS (Parentheticals) - USD ($) $ in Millions</t>
  </si>
  <si>
    <t>Statement of Financial Position [Abstract]</t>
  </si>
  <si>
    <t>Trade receivables, allowances (in Dollar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AND REDEEMABLE NONCONTROLLING INTERESTS - USD ($) shares in Millions, $ in Millions</t>
  </si>
  <si>
    <t>Total</t>
  </si>
  <si>
    <t>Series A Preferred Stock</t>
  </si>
  <si>
    <t>Total Coty Inc. Stockholders’ Equity</t>
  </si>
  <si>
    <t>Total Coty Inc. Stockholders’ EquitySeries A Preferred Stock</t>
  </si>
  <si>
    <t>Preferred Stock</t>
  </si>
  <si>
    <t>Common StockCommon Class A</t>
  </si>
  <si>
    <t>Common StockCommon Class B</t>
  </si>
  <si>
    <t>Additional Paid-in Capital</t>
  </si>
  <si>
    <t>Additional Paid-in CapitalSeries A Preferred Stock</t>
  </si>
  <si>
    <t>Accumulated Deficit</t>
  </si>
  <si>
    <t>Accumulated Other Comprehensive Loss</t>
  </si>
  <si>
    <t>Treasury Stock</t>
  </si>
  <si>
    <t>Noncontrolling Interests</t>
  </si>
  <si>
    <t>Balance, beginning of period (in shares) at Jun. 30, 2015</t>
  </si>
  <si>
    <t>Balance, beginning of period at Jun. 30, 2015</t>
  </si>
  <si>
    <t>Increase (Decrease) in Stockholders' Equity [Roll Forward]</t>
  </si>
  <si>
    <t>Cancellation of Preferred Stock (in shares)</t>
  </si>
  <si>
    <t>Cancellation of Preferred Stock</t>
  </si>
  <si>
    <t>Purchase of Class A Common Stock (in shares)</t>
  </si>
  <si>
    <t>Purchase of Class A Common Stock</t>
  </si>
  <si>
    <t>Reclassification of Class A Common Stock from liability to APIC</t>
  </si>
  <si>
    <t>Exercise of employee stock options and restricted stock units and related tax benefits (in shares)</t>
  </si>
  <si>
    <t>Exercise of employee stock options and restricted stock units and related tax benefits</t>
  </si>
  <si>
    <t>Share-based compensation expense</t>
  </si>
  <si>
    <t>Dividends</t>
  </si>
  <si>
    <t>Other comprehensive income (loss)</t>
  </si>
  <si>
    <t>Distribution to noncontrolling interests, net</t>
  </si>
  <si>
    <t>Adjustment of redeemable noncontrolling interests to redemption value</t>
  </si>
  <si>
    <t>Balance, end of period (in shares) at Dec. 31, 2015</t>
  </si>
  <si>
    <t>Balance, end of period at Dec. 31, 2015</t>
  </si>
  <si>
    <t>Increase (Decrease) in Redeemable Noncontrolling Interests [Roll Forward]</t>
  </si>
  <si>
    <t>Balance, beginning of period (in shares) at Jun. 30, 2016</t>
  </si>
  <si>
    <t>Balance, beginning of period at Jun. 30, 2016</t>
  </si>
  <si>
    <t>Issuance of Class A Common Stock for business combination (in shares)</t>
  </si>
  <si>
    <t>Issuance of Class A Common Stock for business combination</t>
  </si>
  <si>
    <t>Issuance of Preferred Stock (in shares)</t>
  </si>
  <si>
    <t>Issuance of Preferred Stock</t>
  </si>
  <si>
    <t>Conversion of Class B to Class A Common Stock (in shares)</t>
  </si>
  <si>
    <t>Conversion of Class B to Class A Common Stock</t>
  </si>
  <si>
    <t>Balance, end of period (in shares) at Dec. 31, 2016</t>
  </si>
  <si>
    <t>Balance, end of period at Dec. 31, 2016</t>
  </si>
  <si>
    <t>Adjustment to repurchase of redeemable noncontrolling interests</t>
  </si>
  <si>
    <t>CONDENSED CONSOLIDATED STATEMENTS OF EQUITY AND REDEEMABLE NONCONTROLLING INTERESTS (Parenthetical) - USD ($) $ in Millions</t>
  </si>
  <si>
    <t>Dec. 09, 2016</t>
  </si>
  <si>
    <t>Aug. 01, 2016</t>
  </si>
  <si>
    <t>Statement of Stockholders' Equity [Abstract]</t>
  </si>
  <si>
    <t>Noncontrolling Interest, Decrease from Distributions to Noncontrolling Interest Holders</t>
  </si>
  <si>
    <t>Noncontrolling Interest, Decrease from Redemptions or Purchase of Interests</t>
  </si>
  <si>
    <t>Dividends declared (in dollars per share)</t>
  </si>
  <si>
    <t>CONDENSED CONSOLIDATED STATEMENTS OF CASH FLOWS - USD ($) $ in Millions</t>
  </si>
  <si>
    <t>CASH FLOWS FROM OPERATING ACTIVITIES:</t>
  </si>
  <si>
    <t>Adjustments to reconcile net income to net cash (used in)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Net cash provided by operating activities</t>
  </si>
  <si>
    <t>CASH FLOWS FROM INVESTING ACTIVITIES:</t>
  </si>
  <si>
    <t>Capital expenditures</t>
  </si>
  <si>
    <t>Payment for business combinations, net of cash acquired</t>
  </si>
  <si>
    <t>Payments related to loss on foreign currency contracts</t>
  </si>
  <si>
    <t>Net cash used in investing activities</t>
  </si>
  <si>
    <t>CASH FLOWS FROM FINANCING ACTIVITIES:</t>
  </si>
  <si>
    <t>Proceeds from short-term debt, original maturity more than three months</t>
  </si>
  <si>
    <t>Repayments of short-term debt, original maturity more than three months</t>
  </si>
  <si>
    <t>Net (repayments) proceeds from short-term debt, original maturity less than three months</t>
  </si>
  <si>
    <t>Proceeds from revolving loan facilities</t>
  </si>
  <si>
    <t>Repayments of revolving loan facilities</t>
  </si>
  <si>
    <t>Proceeds from Issuance of Medium-term Notes</t>
  </si>
  <si>
    <t>Repayments of term loans</t>
  </si>
  <si>
    <t>Dividend paid</t>
  </si>
  <si>
    <t>Net proceeds from issuance of Class A Common Stock and related tax benefits</t>
  </si>
  <si>
    <t>Payments for purchases of Class A Common Stock held as Treasury Stock</t>
  </si>
  <si>
    <t>Net proceeds from foreign currency contracts</t>
  </si>
  <si>
    <t>Purchase of additional noncontrolling interests</t>
  </si>
  <si>
    <t>Distributions to noncontrolling interests and redeemable noncontrolling interests</t>
  </si>
  <si>
    <t>Payment of deferred financing fees</t>
  </si>
  <si>
    <t>Net cash provided by financing activities</t>
  </si>
  <si>
    <t>EFFECT OF EXCHANGE RATES ON CASH AND CASH EQUIVALENTS</t>
  </si>
  <si>
    <t>NET INCREASE IN CASH, CASH EQUIVALENTS, AND RESTRICTED CASH</t>
  </si>
  <si>
    <t>CASH, CASH EQUIVALENTS, AND RESTRICTED CASH—Beginning of period</t>
  </si>
  <si>
    <t>CASH, CASH EQUIVALENTS, AND RESTRICTED CASH—End of period</t>
  </si>
  <si>
    <t>SUPPLEMENTAL DISCLOSURE OF CASH FLOWS INFORMATION:</t>
  </si>
  <si>
    <t>Cash paid during the period for interest</t>
  </si>
  <si>
    <t>Cash paid during the period for income taxes, net of refunds received</t>
  </si>
  <si>
    <t>SUPPLEMENTAL DISCLOSURE OF NONCASH FINANCING AND INVESTING ACTIVITIES:</t>
  </si>
  <si>
    <t>Accrued capital expenditure additions</t>
  </si>
  <si>
    <t>Non-cash Common Stock issued for business combination</t>
  </si>
  <si>
    <t>Non-cash debt assumed for business combination</t>
  </si>
  <si>
    <t>Non-cash Capital Contribution from Special Share Purchase Transaction</t>
  </si>
  <si>
    <t>Non-cash capital contribution associated with special share purchase transaction</t>
  </si>
  <si>
    <t>DESCRIPTION OF BUSINESS</t>
  </si>
  <si>
    <t>Accounting Policies [Abstract]</t>
  </si>
  <si>
    <t>DESCRIPTION OF BUSINESS Coty Inc. and its subsidiaries (collectively, the “Company” or “Coty”) manufacture, market, sell and distribute branded beauty products, including fragrances, color cosmetics, hair care products and skin &amp; body related products. Coty is a global beauty company and a new leader and challenger in the beauty industry. On October 1, 2016, the Company completed its acquisition of certain assets and liabilities related to The Procter &amp; Gamble Company’s (“P&amp;G”) global fine fragrances, salon professional, cosmetics and retail hair color businesses, along with select hair styling brands (the “P&amp;G Beauty Business”). The P&amp;G Beauty Business manufactures, markets and sells various branded beauty products globally including professional and retail hair care, coloring and styling products, fine fragrances and color cosmetics primarily through salons, mass merchandisers, grocery stores, drug stores, department stores and distributors. Refer to Note 3—Business Combinations. After the closing of the P&amp;G Beauty Business acquisition, the Company reorganized its business into three new divisions: the Luxury division, focused on prestige fragrances and premium skin care; the Consumer Beauty division, focused on color cosmetics, retail hair coloring and styling products, mass fragrance, mass skin care and body care; and the Professional Beauty division, focused on hair and nail care products for professionals. In this new organizational structure, each division has full end-to-end responsibility to optimize consumers’ beauty experience in the relevant categories and channels. The three divisions also comprise the Company’s operating and reportable segments. The Company operates on a fiscal year basis with a year-end of June 30 . Unless otherwise noted, any reference to a year preceded by the word “fiscal” refers to the fiscal year ended June 30 of that year. For example, references to “fiscal 2017 ” refer to the fiscal year ending June 30, 2017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6 . In the opinion of management, all adjustments, of a normal recurring nature, considered necessary for a fair presentation have been included in the Condensed Consolidated Financial Statements. The results of operations for the three and six months ended December 31, 2016 are not necessarily indicative of the results of operations to be expected for the full fiscal year ending June 30, 2017 .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December 31, 2016 and June 30, 2016, the Company had restricted cash of $25.0 and $0.0 , respectively, classified as Prepaid expenses and other current assets in the Condensed Consolidated Balance Sheets. The restricted cash balance as of December 31, 2016 provides collateral for bank guarantees on rent, customs and duty accounts for the Company’s Professional Beauty division. Restricted cash is included as a component of Cash, cash equivalents, and restricted cash in the Condensed Consolidated Statement of Cash Flows. The following table provides a reconciliation of Cash, cash equivalents, and restricted cash reported within the Condensed Consolidated Balance Sheets. December 31, June 30, Cash and cash equivalents $ 939.2 $ 372.4 Restricted cash included in Prepaid expenses and other current assets 25.0 — Cash, cash equivalents, and restricted cash $ 964.2 $ 372.4 Customer Loans Following the closing of the P&amp;G Beauty Business acquisition, the Company now provides loans to certain customers to help finance salon openings, renovations and other improvements. In exchange for this financing, customers become contractually obligated to purchase products from the Company. Certain customer loans may be provided at favorable rates, including interest-free or with below-market interest rates. Customer loans are initially recorded at fair value not to exceed the face value of the loan. The fair value is based on a market based measurement using published market interest rates in the country of loan origin. The difference between the face value (generally the amount advanced) and fair value of the loan at origination is reported as a reduction in net sales in the Condensed Consolidated Statements of Operations. The value of the loan after initial recognition is reduced for principal repayments, net of any allowances for uncollectibility. Customer loan payments are allocated between principal and related interest, as appropriate. Payments are received either in the form of scheduled cash payments or via partial or complete offset against rebates or other allowances earned by customers from product purchases. Allowances for uncollectible loans are recorded based on management’s assessment of objective evidence of potential uncollectibility. The portion of customer loans due within one year, net of an allowance for uncollectible loans was $15.8 as of December 31, 2016 and is recorded within Prepaid expenses and other current assets in the Condensed Consolidated Balance Sheet. The portion of customer loans due in greater than one year, net of an allowance for uncollectible loans was $34.2 as of December 31, 2016 and is recorded within Other noncurrent assets in the Condensed Consolidated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the fair value of the Company’s reporting units, and the assessment of goodwill, other intangible assets and long-lived assets for impairment, income taxes and pension and post-employment benefi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Recently Adopted Accounting Pronouncements In November 2016, the FASB issued authoritative guidance amending the classification and presentation of restricted cash on the statement of cash flows. The amendments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early adopted this guidance in the second quarter of fiscal 2017 and has applied a retrospective transition method for each period presented. Accordingly, restricted cash and restricted cash equivalents has been reclassified as a component of Cash, cash equivalents, and restricted cash in the Condensed Consolidated Statement of Cash Flows for all periods presented.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Company adopted this guidance as of the first quarter ended September 30, 2016. With respect to the Company’s Revolving Credit Facility (as defined in Note 9 - Debt), the Company has elected to classify unamortized debt issuance costs within the liability section of the balance sheet (as a contra-liability). In circumstances where the unamortized debt issuance costs exceeds the outstanding balance of the Coty Revolving Credit Facility or the Galleria Revolving Credit Facility, the amount of unamortized debt issuance costs exceeding the outstanding balance will be reclassified to assets. The Company has applied the change in accounting principle with retrospective application to prior periods. As such, the amounts previously reported as Other noncurrent assets and Long-term debt, net in the Condensed Consolidated Balance Sheet as of June 30, 2016 were decreased by $64.6 , respectively, for the reclassification of debt issuance costs from assets to liabilities. The change in accounting principle does not have an impact on the Company’s Condensed Consolidated Statements of Operations, Statements of Cash Flows and Condensed Consolidated Statements of Equity and Redeemable Noncontrolling Interests.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Company adopted this guidance as of the first quarter ended September 30, 2016 on a prospective basis. The adoption of this guidance did not have a material impact on the Company’s Condensed Consolidated Financial Statements. Recently Issued Accounting Pronouncements In January 2017, the FASB issued authoritative guidance that simplifies the subsequent measurement of goodwill by eliminating step two from the goodwill impairment test. Under this amendment, an entity should recognize a goodwill impairment charge for the amount by which the carrying amount exceeds the reporting unit’s fair value; however, the loss recognized should not exceed the total amount of goodwill allocated to that reporting unit. The amendment also eliminated the requirements for any reporting unit with a zero or negative carrying amount to perform a qualitative assessment and, if it fails that qualitative test, to perform step two of the goodwill impairment test. Early adoption is permitted and the amendment will be effective for the Company in fiscal 2021. The Company is currently evaluating the impact this guidance will have on the Company’s Consolidated Financial Statements. In October 2016, the FASB issued authoritative guidance that amends accounting guidance for intra-entity transfer of assets other than inventory to require the recognition of taxes when the transfer occurs. The amendment will be effective for the Company in fiscal 2019 with early adoption permitted as of the beginning of an annual reporting period for which financial statements have not been issued or made available for issuance. The Company is currently evaluating the impact this guidance will have on the Company’s Consolidated Financial Statements. In August 2016, the FASB issued authoritative guidance that changes the classification and presentation of certain items with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mendment will be effective for the Company in fiscal 2019 with early adoption permitted. The Company is currently evaluating the effect that this guidance will have on the Company’s Consolidated Financial Statements. In June 2014, and as further amended,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The standard will be effective for the Company in fiscal 2019 with either retrospective or modified retrospective treatment applied. Early adoption is permitted for the Company beginning in fiscal 2018. The Company is in the early stages of evaluating the impact this standard will have on its Consolidated Financial Statements and related disclosures. The Company has not yet selected a transition method nor has it determined the effect of the standard on its ongoing financial reporting. In February 2016,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amendment will be effective for the Company in fiscal 2020 with early adoption permitted. Lessees and lessors are required to recognize and measure leases at the beginning of the earliest period presented using a modified retrospective approach. The Company has not yet started its analysis of the impact this standard will have on the Company’s Consolidated Financial Statements.</t>
  </si>
  <si>
    <t>BUSINESS COMBINATIONS</t>
  </si>
  <si>
    <t>Business Combinations [Abstract]</t>
  </si>
  <si>
    <t>BUSINESS COMBINATIONS P&amp;G Beauty Business Acquisition On October 1, 2016, pursuant to the Transaction Agreement (as defined below), the Company completed the Transactions (as defined below) and acquired the P&amp;G Beauty Business in order to further strengthen the Company’s position in the global beauty industry. The purchase price was $11,570.4 and consisted of $9,628.6 of total equity consideration and $1,941.8 of assumed debt. The P&amp;G Beauty Business acquisition was completed pursuant to the Transaction Agreement, dated July 8, 2015 (the “Transaction Agreement”), by and among the Company, P&amp;G, Galleria Co. (“Galleria”) and Green Acquisition Sub Inc., a wholly-owned subsidiary of the Company (“Merger Sub”). On October 1, 2016, (i) Merger Sub was merged with and into Galleria, with Galleria continuing as the surviving corporation and a direct, wholly-owned subsidiary of the Company (the “Merger”) and (ii) each share of Galleria common stock was converted into the right to receive one share of the Company’s common stock (the Merger, together with the other transactions contemplated by the Transaction Agreement, the “Transactions”). The Company issued 409.7 million shares of common stock to the former holders of Galleria common stock, together with cash in lieu of fractional shares. Immediately after consummation of the Merger, approximately 54% of the fully-diluted shares of the Company’s common stock was held by pre-Merger holders of Galleria common stock, and approximately 46% of the fully-diluted shares of the Company’s common stock was held by pre-Merger holders of the Company’s common stock. Coty Inc. is considered to be the acquiring company for accounting purposes. The Company estimated the preliminary fair value of acquired assets and liabilities as of the date of acquisition based on information currently available. The Company is still evaluating the fair value of the assets and liabilities assumed in the Transactions.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of the P&amp;G Beauty Business as of the October 1, 2016 acquisition date: Estimated Estimated Cash and cash equivalents $ 387.6 Inventories 506.7 Property, plant and equipment 770.4 3 - 40 Goodwill 5,081.8 Indefinite Trademarks - indefinite 1,890.0 Indefinite Trademarks - finite 879.1 10 - 30 Customer relationships 1,795.8 1.5 - 17 License agreements 1,836.0 10 - 30 Product formulations 183.8 5 - 29 Other net working capital 10.8 Net other assets 54.9 Unfavorable contract liabilities (130.0 ) Pension liabilities (394.9 ) Deferred tax liability, net (1,301.6 ) Total purchase price $ 11,570.4 Goodwill is primarily attributable to the anticipated company-specific synergies and economies of scale expected from the operations of the combined company. The synergies include certain cost savings, operating efficiencies, and leverage of the acquired brand recognition to be achieved as a result of the Transactions. Goodwill is not expected to be deductible for tax purposes. Goodwill of $342.0 , $4,192.8 , and $547.0 is allocated to the Luxury, Consumer Beauty and Professional Beauty segments, respectively. The allocation of goodwill to segments was based on the relative fair values of synergies. For the three and six months ended December 31, 2016, Net revenues and Net income of the P&amp;G Beauty Business included in the Company’s Condensed Consolidated Statements of Operations from the date of acquisition were $1,111.2 and $55.2 , respectively. The Company recognized acquisition-related costs of $133.0 and $41.0 during the three months ended December 31, 2016 and 2015 , respectively and $212.4 and $56.0 for the six months ended December 31, 2016 and 2015 , respectively, which were included in Acquisition-related costs in the Condensed Consolidated Statements of Operations. Unaudited Pro Forma Information The unaudited pro forma financial information in the table below summarizes the combined results of the Company and the P&amp;G Beauty Business as though the companies had been combined on July 1, 2015. The pro forma adjustments include incremental amortization of intangible assets and depreciation adjustment of property, plant and equipment, based on preliminary values of each asset as well as costs related to financing the acquisition. The unaudited pro forma information also includes non-recurring acquisition-related costs as well as amortization of the inventory step-up. Pro forma adjustments were tax-effected at the Company’s statutory rates. For the pro forma basic and diluted earnings per share calculation, 409.7 million shares issued in connection with the P&amp;G Beauty Business acquisition were considered as if issued on July 1, 2015. The pro forma information is presented for informational purposes only and may not be indicative of the results of operations that would have been achieved if the acquisition had taken place on July 1, 2015 or that may occur in the future, and does not reflect future synergies, integration costs, or other such costs or savings. The pro forma information for the three months ended December 31, 2015 and six months ended December 31, 2016 and 2015 are as follows: Three Months Ended December 31, Six Months Ended December 31, 2015 (a) 2016 (b) 2015 (a) Pro forma Net revenues $ 2,462.5 $ 4,407.9 $ 4,647.8 Pro forma Net income 215.5 132.5 207.6 Pro forma Net income attributable to Coty Inc. 206.9 117.4 191.6 Pro forma Net income attributable to Coty Inc. per common share: Basic $ 0.27 $ 0.16 $ 0.25 Diluted $ 0.27 $ 0.16 $ 0.25 (a) The pro forma information for the three and six months ended December 31, 2015 combines the Company's historical results of operations for the three and six months ended December 31, 2015 with P&amp;G Beauty Business results of operations for the three and six months ended December 31, 2015. The pro forma information included $0.0 and $133.0 of non-recurring acquisition-related costs as well as $12.2 and $48.7 of amortization of inventory step up for the three and six months ended December 31, 2015, respectively. (b) The pro forma information for the six months ended December 31, 2016 combines the Company's historical results of operations for the six months ended December 31, 2016 with P&amp;G Beauty Business results of operations for the three months ended September 30, 2016. P&amp;G Beauty Business results of operations for the three months ended December 31, 2016 are already included in the Company’s historical results of operation. For the six months ended December 31, 2016, the pro forma information excluded $314.1 of non-recurring acquisition-related costs and $36.5 of amortization of inventory step up. ghd Acquisition On November 21, 2016, the Company completed the acquisition of 100% of the equity interest of Lion/Gloria Topco Limited which held the net assets of ghd (“ghd”) which stands for “Good Hair Day”, a premium brand in high-end hair styling appliances, pursuant to a sale and purchase agreement. The ghd acquisition is expected to further strengthen the Company’s professional hair category and is included in the Professional Beauty segment’s results after the acquisition date. The total cash consideration paid net of acquired cash and cash equivalents was £430.2 million , the equivalent of $531.5 , at the time of closing, which was funded through cash on hand and available debt. The Company estimated the preliminary fair value of acquired assets and liabilities as of the date of acquisition based on information currently available. The Company is still evaluating the fair value of the assets and liabilities assumed from the ghd acquisition. As the Company finalizes the fair value of assets acquired and liabilities assumed, additional purchase price adjustments may be recorded during the measurement period in fiscal 2017 and 2018. The Company will reflect measurement period adjustments, if any, in the period in which the adjustments are recognized. The following table summarizes the estimated allocation of the purchase price to the net assets of ghd as of the November 21, 2016 acquisition date: Estimated Estimated Cash and cash equivalents $ 7.1 Inventories 79.8 Property, plant and equipment 11.3 3 - 10 Goodwill 175.5 Indefinite Indefinite-lived other intangibles assets 163.8 Indefinite Customer relationships 44.2 14 - 21 Technology 138.6 10 - 20 Other net working capital (7.4 ) Net other assets 0.9 Deferred tax liability, net (75.3 ) Total purchase price 538.5 Goodwill is not expected to be deductible for tax purposes. The goodwill is attributable to expected synergies resulting from integrating ghd’s products into the Company’s existing sales channels. For the three and six months ended December 31, 2016, Net revenues and Net income (loss) of ghd were included in the Company’s Condensed Consolidated Statements of Operations from the date of acquisition were $44.4 and $(6.3) , respectively, including the impact to net income of purchase price adjustments of $(13.8) , net of tax. The Company recognized acquisition-related costs of $0.5 and $1.8 during the three and six months ended December 31, 2016 , respectively, which are included in Acquisition-related costs in the Condensed Consolidated Statements of Operations. Brazil Acquisition On February 1, 2016, the Company completed the acquisition of 100% of the net assets of the personal care and beauty business of Hypermarcas S.A. (the “Brazil Acquisition”) pursuant to a share purchase agreement in order to further strengthen its position in the Brazilian beauty and personal care market. The total consideration of R $3,599.5 , the equivalent of $901.9 , at the time of closing, was paid during fiscal 2016. The Company has finalized the valuation of assets acquired and liabilities assumed for the Brazil Acquisition. The Company recognized certain measurement period adjustments as disclosed below during the quarter ended September 30, 2016. The measurement period for the Brazil Acquisition was closed as of September 30, 2016. The following table summarizes the allocation of the purchase price to the net assets acquired as of the February 1, 2016 acquisition date: Estimated (a) Measurement period adjustments (b) Estimated Estimated Cash and cash equivalents $ 11.1 $ — $ 11.1 Inventories 45.6 — 45.6 Property, plant and equipment 95.4 — 95.4 2 - 40 Goodwill 553.7 (16.6 ) 537.1 Indefinite Trademarks - indefinite 147.1 — 147.1 Indefinite Trademarks - finite 10.3 — 10.3 5 - 15 Customer relationships 44.6 — 44.6 13 - 28 Product formulations 12.8 — 12.8 3 Other net working capital 0.7 — 0.7 Net other assets 2.1 (0.7 ) 1.4 Deferred tax liability, net (21.5 ) 17.3 (4.2 ) Total purchase price $ 901.9 $ — $ 901.9 (a) As previously reported in the Company’s Annual Report on Form 10-K for the fiscal year ended June 30, 2016. (b) The Company recorded measurement period adjustments in the first quarter of fiscal 2017 to account for a $0.7 asset retirement obligation, as well as, a net decrease in net deferred tax liability of $17.3 million as of the February 1, 2016 acquisition date. These adjustments were offset against Goodwill. The Company has completed the local tax requirements allowing approximately $500.0 of goodwill and $44.6 of customer relationships assets to be tax deductible. The Company recognized acquisition-related costs of $0.4 and $1.1 during the three and six months ended December 31, 2016 , respectively, and $0.6 during the three and six months ended December 31, 2015 which are included in Acquisition-related costs in the Condensed Consolidated Statements of Operations.</t>
  </si>
  <si>
    <t>SEGMENT REPORTING</t>
  </si>
  <si>
    <t>Segment Reporting [Abstract]</t>
  </si>
  <si>
    <t>SEGMENT REPORTING Operating and reportable segments (referred to as “segments”) reflect the way the Company is managed and for which separate financial information is available and evaluated regularly by the chief operating decision maker (“CODM”) in deciding how to allocate resources and assess performance. The Company has designated its Chief Executive Officer as the CODM. In connection with the Company’s acquisition of the P&amp;G Beauty Business, the Company realigned its operations and determined management’s internal and external reporting based on the following three divisions – Luxury, Consumer Beauty and Professional Beauty. The new organizational structure is category focused, putting the consumer first, by specifically targeting how and where they shop and what and why they purchase. Each division will have full end-to-end responsibility to optimize consumers’ beauty experience in the relevant categories and channels. The Company has determined that its three divisions are its operating segments and reportable segments. The new operating and reportable segments are: Luxury — focused on prestige fragrance and premium skin care; Consumer Beauty — focused on color cosmetics, retail hair coloring and styling products, mass fragrance, mass skin care and body care; Professional Beauty — focused on hair and nail care products for professionals. Additionally, in connection with the Company’s acquisition of the P&amp;G Beauty Business, the Company reorganized its geographical structure into three regions: North America (Canada and the United States), Europe and ALMEA (Asia, Latin America, the Middle East, Africa and Australia). As a result of this change in segment reporting, the Company restated prior period results, by segment, to conform to current period presentation. Prior to the realignment, the Company operated and managed its business as four operating and reportable segments: Fragrances, Color Cosmetics, Skin &amp; Body Care, and the Brazil Acquisition. Certain revenues and shared costs and the results of corporate initiatives are being managed outside of the three segments by Corporate. The items within Corporate relate to corporate-based responsibilities and decisions and are not used by the CODM to measure the underlying performance of the segments. Corporate primarily includes restructuring costs, costs related to acquisition activities and certain other expense items not attributable to ongoing operating activities of the segments.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10. Three Months Ended Six Months Ended SEGMENT DATA 2016 2015 2016 2015 Net revenues: Luxury $ 835.0 $ 548.5 $ 1,284.0 $ 1,027.5 Consumer Beauty 1,001.7 597.2 1,573.6 1,165.2 Professional Beauty 460.0 64.8 519.3 130.1 Total $ 2,296.7 $ 1,210.5 $ 3,376.9 $ 2,322.8 Operating (loss) income: Luxury $ 66.6 $ 88.7 $ 142.7 $ 176.4 Consumer Beauty 62.9 107.0 115.6 171.0 Professional Beauty 83.3 18.9 99.7 40.6 Corporate (225.5 ) (62.2 ) (324.3 ) (153.9 ) Total $ (12.7 ) $ 152.4 $ 33.7 $ 234.1 Reconciliation: Operating (loss) income $ (12.7 ) $ 152.4 $ 33.7 $ 234.1 Interest expense, net 57.9 14.6 98.3 30.6 Loss on early extinguishment of debt — 3.1 — 3.1 Other (income) expense, net (0.6 ) 24.1 0.7 23.8 (Loss) income before income taxes $ (70.0 ) $ 110.6 $ (65.3 ) $ 176.6 Three Months Ended Six Months Ended GEOGRAPHIC DATA 2016 2015 2016 2015 Net revenues: North America $ 700.5 $ 396.4 $ 1,044.9 $ 793.4 Europe 1,134.1 585.3 1,581.0 1,091.4 ALMEA 462.1 228.8 751.0 438.0 Total $ 2,296.7 $ 1,210.5 $ 3,376.9 $ 2,322.8 Long-lived assets: December 31, June 30, United States $ 6,052.7 $ 2,688.7 Switzerland 4,278.3 508.0 All other (a) 7,294.4 1,713.6 Total $ 17,625.4 $ 4,910.3 (a) Includes the intangible assets recognized as part of the P&amp;G Beauty Business acquisition which have not been allocated geographically as of December 31, 2016. The Company is currently in the process of determining the geographic allocation of these intangible assets. The table above presents long-lived assets, by our major countries and all other countries. A major country is defined as a group of subsidiaries within a country with combined long-lived assets greater than 10% of consolidated long-lived assets or as otherwise deemed significant. Long-lived assets include property and equipment, goodwill and other intangible assets. Presented below are the revenues associated with Company’s product categories: Three Months Ended Six Months Ended PRODUCT CATEGORY 2016 2015 2016 2015 Fragrance 40.8 % 51.8 % 42.3 % 50.5 % Color Cosmetics 24.3 30.9 27.3 33.0 Skin &amp; Body Care 11.1 17.3 14.1 16.5 Hair Care 23.8 — 16.3 — Total Coty Inc. 100.0 % 100.0 % 100.0 % 100.0 %</t>
  </si>
  <si>
    <t>RESTRUCTURING COSTS</t>
  </si>
  <si>
    <t>Restructuring and Related Activities [Abstract]</t>
  </si>
  <si>
    <t>RESTRUCTURING COSTS Restructuring costs for the three and six months ended December 31, 2016 and 2015 are presented below: Three Months Ended December 31, Six Months Ended December 31, 2016 2015 2016 2015 Global Integration $ 13.6 $ — $ 13.6 $ — Acquisition Integration Program 1.4 (0.9 ) 4.6 45.6 Organizational Redesign 0.7 7.9 4.5 23.5 Other Restructuring 0.1 3.6 0.5 3.6 Total $ 15.8 $ 10.6 $ 23.2 $ 72.7 Global Integration Activities Following the acquisition of the P&amp;G Beauty Business, the Company incurred costs aimed at integrating the P&amp;G Beauty Business (“Global Integration Activities”). As part of those activities, the Company incurred exit and disposal costs primarily related to a lease loss accrual on a duplicative facility that was exited after the acquisition, as well as, employee separations. The costs incurred with the Global Integration Activities have been recorded in Corporate. The related liability balance and activity for the Global Integration Activities costs are presented below: Severance and Other Total Balance—July 1, 2016 $ — $ — $ — Restructuring charges 4.2 9.4 13.6 Acquisition 1.8 — 1.8 Payments (1.6 ) (1.0 ) (2.6 ) Effect of exchange rates 0.1 — 0.1 Balance—December 31, 2016 $ 4.5 $ 8.4 $ 12.9 The Company currently estimates that the total remaining accrual of $12.9 will result in cash expenditures of approximately $4.7 , $3.2 , $3.2 and $1.8 in fiscal 2017, 2018, 2019 and 2020, respectively. Acquisition Integration Program In the first quarter of fiscal 2016, the Company’s Board of Directors (the “Board”) approved an expansion to a restructuring program in connection with the acquisition of the Bourjois brand (the “Acquisition Integration Program”). Actions associated with the program were initiated after the acquisition of Bourjois and are expected to be substantially completed by the end of fiscal 2017. The Company anticipates the Acquisition Integration Program will result in pre-tax restructuring and related costs of approximately $65.0 , all of which will result in cash payments. The Company incurred $62.2 of restructuring costs life-to-date as of December 31, 2016 , which have been recorded in Corporate. Restructuring costs in the Company’s Condensed Consolidated Statements of Operations for the three months ended September 30, 2016 included a curtailment gain of $1.8 , recognized in connection with involuntary employee terminations as part of the Acquisition Integration Program. This gain resulted in a corresponding decrease to the net pension liability as of December 31, 2016 . Refer to Note 16 — Employee Benefit Plans for further information. The related liability balance and activity for the Acquisition Integration Program costs are presented below: Severance and Third-Party Other Total Balance—July 1, 2016 $ 35.7 $ 7.6 $ 0.1 $ 43.4 Restructuring charges 0.6 — 6.3 6.9 Payments (6.3 ) (3.7 ) (1.3 ) (11.3 ) Changes in estimates — (0.5 ) — (0.5 ) Effect of exchange rates (1.5 ) (0.4 ) — (1.9 ) Balance—December 31, 2016 $ 28.5 $ 3.0 $ 5.1 $ 36.6 The Company currently estimates that the total remaining accrual of $36.6 will result in cash expenditures of approximately $12.5 , $16.6 , $2.8 and $4.7 in fiscal 2017, 2018, 2019 and 2020, respectively. Organizational Redesign During the fourth quarter of fiscal 2014, the Board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 all of which will result in cash payments. The Company anticipates substantial completion of all project activities by the end of fiscal 2017, with the remaining costs primarily charged to Corporate. The Company incurred $110.6 of restructuring costs life-to-date as of December 31, 2016 , which have been recorded in Corporate. The Company incurred $32.5 of other business realignment costs life-to-date as of December 31, 2016 which have been primarily reported in Selling, general and administrative expenses in the Condensed Consolidated Statements of Operations in Corporate. The related liability balance and activity for the Organizational Redesign costs are presented below Severance and Third-Party Other Total Balance—July 1, 2016 $ 33.6 $ 0.4 $ 0.5 $ 34.5 Restructuring charges 6.1 — — 6.1 Payments (18.5 ) — (0.2 ) (18.7 ) Changes in estimates (1.6 ) — — (1.6 ) Effect of exchange rates (0.6 ) — (0.2 ) (0.8 ) Balance—December 31, 2016 $ 19.0 $ 0.4 $ 0.1 $ 19.5 The Company currently estimates that the total remaining accrual of $19.5 will result in cash expenditures of $14.7 and $4.8 in fiscal 2017 and 2018, respectively. Other Restructuring Other restructuring primarily relates to the Company’s programs to integrate supply chain and selling activities, which were substantially completed during fiscal 2016 with cash payments expected to continue through fiscal 2018. The Company incurred expenses of $0.5 and $3.6 during the six months ended December 31, 2016 and December 31, 2015, respectively. The related liability balances were $5.1 and $6.2 at December 31, 2016 and June 30, 2016, respectively. The Company currently estimates that the total remaining accrual of $5.1 will result in cash expenditures of approximately $4.1 and $1.0 in fiscal 2017 and 2018, respectively. In connection with the acquisition of the P&amp;G Beauty Business, the Company assumed restructuring liabilities of approximately $10.1 at October 1, 2016. The Company estimates that the remaining accrual of $9.2 at December 31, 2016 will result in cash expenditures of $1.4 , $5.8 , $0.3 and $1.7 in fiscal 2017, 2018, 2019 and 2020, respectively.</t>
  </si>
  <si>
    <t>ACQUISTION-RELATED COSTS</t>
  </si>
  <si>
    <t>ACQUISITION-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135.9 and $45.5 for the three months ended December 31, 2016 and 2015, respectively, and $217.4 and $61.3 for the six months ended December 31, 2016 and 2015, respectively, which have been recorded in Acquisition-related costs in the Condensed Consolidated Statements of Operations.</t>
  </si>
  <si>
    <t>INCOME TAXES</t>
  </si>
  <si>
    <t>Income Tax Disclosure [Abstract]</t>
  </si>
  <si>
    <t>INCOME TAXES The effective income tax rate for the three months ended December 31, 2016 and 2015 was 174.4% and 11.8% , respectively, and 194.8% and (30.6)% for the six months ended December 31, 2016 and 2015, respectively. The effective tax rate for the three months ended December 31, 2016 includes the release of a valuation allowance in the US as a result of the P&amp;G Beauty Business acquisition of $111.2 . The effective income tax rate for the three months ended December 31, 2015 includes the decrease in the accrual for unrecognized tax benefits and the expiration of foreign statutes of limitation. The effective tax rate for the six months ended December 31, 2016 includes the release of a valuation allowance in the US as a result of the P&amp;G Beauty Business acquisition of $111.2 . The negative effective income tax rate for the six months ended December 31, 2015 was primarily the result of the net impact of the settlements with the Internal Revenue Service (“IRS”) as described below. The effective income tax rate for the three months ended December 31, 2015 included the final settlement with the IRS in connection with the 2004 - 2012 examination periods. The settlement primarily related to the acquisition of the Calvin Klein fragrance business. In connection with the settlement, the Company recognized a tax benefit of approximately $193.9 of which $164.2 was mainly due to the recognition of additional deferred tax assets related to the basis of the Calvin Klein trademark, and approximately $29.7 resulted from the reduction of gross unrecognized tax benefits. Of the $193.9 tax benefit, $113.0 was offset by a valuation allowance due to on-going operating losses in the U.S. There was an increase of $1,178.7 in deferred tax liability for the six months ended December 31, 2016 compared to fiscal year ended June 30, 2016. The increase was primarily due to the acquisition of the P&amp;G Beauty Business and the step up in the book basis of certain assets. The effective income tax rates vary from the U.S. federal statutory rate of 35% due to the effect of (i) jurisdictions with different statutory rates, (ii) adjustments to the Company’s unrealized tax benefits (“UTBs”) and accrued interest, (iii) non-deductible expenses, (iv) audit settlements and (v) valuation allowance changes. As of December 31, 2016 and June 30, 2016 , the gross amount of UTBs was $231.2 and $228.9 , respectively. As of December 31, 2016 , the total amount of UTBs that, if recognized, would impact the effective income tax rate was $230.6 . As of December 31, 2016 and June 30, 2016 , the liability associated with UTBs, including accrued interest and penalties, was $142.1 and $131.9 , respectively, which was recorded in Income and other taxes payable and Other non-current liabilities in the Condensed Consolidated Balance Sheets. The total interest and penalties recorded in the Condensed Consolidated Statements of Operations related to UTBs for the three months ended December 31, 2016 and 2015 was $0.8 and $0.7 , and for the six months ended December 31, 2016 and 2015 was $1.0 and $2.0 , respectively. The total gross accrued interest and penalties recorded in the Condensed Consolidated Balance Sheets as of December 31, 2016 and June 30, 2016 was $10.8 and $9.9 , respectively. On the basis of the information available as of December 31, 2016 , it is reasonably possible that a decrease of up to $10.7 in UTBs may occur within 12 months as a result of projected resolutions of global tax examinations and a potential lapse of the applicable statutes of limitations.</t>
  </si>
  <si>
    <t>INVENTORIES</t>
  </si>
  <si>
    <t>Inventory Disclosure [Abstract]</t>
  </si>
  <si>
    <t>INVENTORIES Inventories as of December 31, 2016 and June 30, 2016 are presented below: December 31, June 30, Raw materials $ 238.8 $ 159.8 Work-in-process 29.2 9.5 Finished goods 746.8 396.5 Total inventories $ 1,014.8 $ 565.8</t>
  </si>
  <si>
    <t>PROPERTY AND EQUIPMENT, NET</t>
  </si>
  <si>
    <t>Property, Plant and Equipment [Abstract]</t>
  </si>
  <si>
    <t>PROPERTY AND EQUIPMENT, NET Property and equipment, net as of December 31, 2016 and June 30, 2016 are presented below: December 31, June 30, Land, buildings and leasehold improvements $ 589.2 $ 284.8 Machinery and equipment 781.6 523.1 Marketing furniture and fixtures 401.8 295.2 Computer equipment and software 392.3 346.7 Construction in progress 195.0 79.6 Property and Equipment, gross 2,359.9 1,529.4 Accumulated depreciation and amortization (941.2 ) (890.8 ) Property and equipment, net $ 1,418.7 $ 638.6 Depreciation and amortization expense of property and equipment totaled $75.3 and $36.6 , for the three months ended December 31, 2016 and 2015 , respectively, and $113.9 and $74.8 for the six months ended December 31, 2016 and 2015 , respectively, and they are recorded in Cost of sales and Selling, general and administrative expenses in the Condensed Consolidated Statements of Operations.</t>
  </si>
  <si>
    <t>GOODWILL AND OTHER INTANGIBLE ASSETS, NET</t>
  </si>
  <si>
    <t>Goodwill and Intangible Assets Disclosure [Abstract]</t>
  </si>
  <si>
    <t>GOODWILL AND OTHER INTANGIBLE ASSETS, NET Goodwill Goodwill as of December 31, 2016 and June 30, 2016 is presented below: Luxury Consumer Beauty Professional Beauty Total Gross balance at June 30, 2016 $ 1,294.5 $ 1,288.2 $ 270.8 $ 2,853.5 Accumulated impairments (403.7 ) (237.1 ) — (640.8 ) Net balance at June 30, 2016 $ 890.8 $ 1,051.1 $ 270.8 $ 2,212.7 Changes during the period ended December 31, 2016: Measurement Period Adjustments (a) — (16.6 ) — (16.6 ) Acquisitions (b) 342.0 4,192.8 722.5 5,257.3 Foreign currency translation (8.7 ) (44.9 ) (9.7 ) (63.3 ) Gross balance at December 31, 2016 $ 1,627.8 $ 5,419.5 $ 983.6 $ 8,030.9 Accumulated impairments (403.7 ) (237.1 ) — (640.8 ) Net balance at December 31, 2016 $ 1,224.1 $ 5,182.4 $ 983.6 $ 7,390.1 (a) Includes measurement period adjustments in connection with the Brazil Acquisition (Refer to Note 3 — Business Combinations) (b) Includes goodwill resulting from the P&amp;G Beauty Business and ghd acquisitions during the six months ended December 31, 2016 (Refer to Note 3 — Business Combinations) As described in Note 4 — Segment Reporting, the Company changed its segments during the second quarter ended December 31, 2016. As a result, the Company allocated goodwill to the new segments using a relative fair value approach. In addition, the Company completed an assessment of any potential goodwill impairment for all reporting units immediately prior to the reallocation and determined that no impairment existed. Further, the Company recast the goodwill and indefinite-lived intangible asset tables for the new segments. Other Intangible Assets, net Other intangible assets, net as of December 31, 2016 and June 30, 2016 are presented below: December 31, 2016 June 30, 2016 Indefinite-lived other intangible assets $ 3,431.0 $ 1,417.0 Finite-lived other intangible assets, net 5,385.6 633.1 Total Other intangible assets, net $ 8,816.6 $ 2,050.1 The changes in the carrying amount of indefinite-lived other intangible assets are presented below: Luxury Consumer Beauty Professional Beauty Total Gross balance at June 30, 2016 $ 401.2 $ 551.5 $ 662.1 $ 1,614.8 Accumulated impairments (118.8 ) (75.9 ) (3.1 ) (197.8 ) Net balance at June 30, 2016 282.4 475.6 659.0 1,417.0 Changes during the period ended December 31, 2016: Acquisitions (a) — 1,390.0 663.8 2,053.8 Foreign currency translation (14.4 ) (18.5 ) (6.9 ) (39.8 ) Gross balance at December 31, 2016 386.8 1,923.0 1,319.0 3,628.8 Accumulated impairments (118.8 ) (75.9 ) (3.1 ) (197.8 ) Net balance at December 31, 2016 $ 268.0 $ 1,847.1 $ 1,315.9 $ 3,431.0 (a) Includes Indefinite-lived other intangible assets resulting from the P&amp;G Beauty Business and ghd acquisitions during the six months ended December 31, 2016 (Refer to Note 3 — Business Combinations). Intangible assets subject to amortization are presented below: Cost Accumulated Amortization Accumulated Impairment Net June 30, 2016 License agreements $ 798.3 $ (532.2 ) $ — $ 266.1 Customer relationships 611.7 (274.2 ) (5.5 ) 332.0 Trademarks 128.3 (108.6 ) — 19.7 Product formulations 48.0 (32.7 ) — 15.3 Total $ 1,586.3 $ (947.7 ) $ (5.5 ) $ 633.1 December 31, 2016 License agreements (a) $ 2,627.6 $ (560.5 ) $ — $ 2,067.1 Customer relationships (a) 2,441.2 (332.4 ) (5.5 ) 2,103.3 Trademarks (a) 1,005.7 (118.3 ) — 887.4 Product formulations and technology (a) 369.2 (41.4 ) — 327.8 Total $ 6,443.7 $ (1,052.6 ) $ (5.5 ) $ 5,385.6 (a) Includes License agreements, Customer relationships, Trademarks, and Product formulations and technology of $1,836.0 , $1,840.0 , $879.1 and $322.4 , respectively resulting from the P&amp;G Beauty Business and ghd acquisitions during the six months ended December 31, 2016 (Refer to Note 3 — Business Combinations) Amortization expense totaled $95.1 and $18.9 , for the three months ended December 31, 2016 and 2015 , respectively, and $116.4 and $38.1 for the six months ended December 31, 2016 and 2015 , respectively. Intangible assets subject to amortization are amortized principally using the straight-line method and have the following weighted-average remaining lives: Description License agreements 26.2 years Customer relationships 14.0 years Trademarks 24.2 years Product formulations and technology 13.6 years As of December 31, 2016 , the remaining weighted-average life of all intangible assets subject to amortization is 20.4 years . The estimated aggregate amortization expense for each of the following fiscal years ending June 30 is presented below: 2017, remaining $ 193.2 2018 372.4 2019 330.6 2020 325.5 2021 316.8 2022 299.8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licenses provide for automatic extensions ranging from 2 to 18 year terms, at the Company’s discretion.</t>
  </si>
  <si>
    <t>ACCRUED EXPENSES AND OTHER CURRENT LIABILITIES</t>
  </si>
  <si>
    <t>Payables and Accruals [Abstract]</t>
  </si>
  <si>
    <t>ACCRUED EXPENSES AND OTHER CURRENT LIABILITIES Accrued expenses and other current liabilities as of December 31, 2016 and June 30, 2016 are presented below: December 31, June 30, Advertising, marketing and licensing $ 499.5 $ 180.2 Customer returns, discounts, allowances and bonuses 330.2 164.8 Compensation and other compensation related benefits 191.6 157.5 Restructuring costs 56.8 60.8 Acquisition-related costs 84.4 42.4 VAT, sales and other non-income taxes 98.3 36.2 Interest 17.2 9.4 Audit and Consulting 15.1 6.3 Derivative liabilities 9.5 20.9 Deferred Income 6.1 3.8 Lease related Liabilities 5.1 3.7 Other 206.8 62.4 Total accrued expenses and other current liabilities $ 1,520.6 $ 748.4</t>
  </si>
  <si>
    <t>OTHER NONCURRENT LIABILITIES</t>
  </si>
  <si>
    <t>Other Liabilities Disclosure [Abstract]</t>
  </si>
  <si>
    <t>OTHER NONCURRENT LIABILITIES Other noncurrent liabilities as of December 31, 2016 and June 30, 2016 are presented below: December 31, June 30, Noncurrent income tax liabilities $ 141.7 $ 131.9 Unfavorable contract liabilities 116.3 — Deferred rent 44.0 47.2 Restructuring 26.4 23.5 Other 34.7 31.2 Total other noncurrent liabilities $ 363.1 $ 233.8</t>
  </si>
  <si>
    <t>DEBT</t>
  </si>
  <si>
    <t>Debt Disclosure [Abstract]</t>
  </si>
  <si>
    <t>DEBT The Company’s debt balances consisted of the following as of December 31, 2016 and June 30, 2016 , respectively: December 31, 2016 June 30, 2016 Short-term debt $ 12.4 $ 19.8 Galleria Credit Agreement Galleria Revolving Credit Facility due September 2021 — — Galleria Term Loan A Facility due September 2021 944.3 — Galleria Term Loan B Facility due September 2023 1,000.0 — Coty Credit Agreement Coty Revolving Credit Facility due October 2020 190.0 670.0 Coty Term Loan A Facility due October 2020 1,828.2 1,883.6 Coty Term Loan A Facility due October 2021 975.0 — Coty Term Loan B Facility due October 2022 1,632.2 1,596.0 Other long-term debt and capital lease obligations 0.3 0.7 Total debt 6,582.4 4,170.1 Less: Short-term debt and current portion of long-term debt (186.7 ) (161.8 ) Total Long-term debt 6,395.7 4,008.3 Less: Unamortized debt issuance costs (a) (b) (76.0 ) (64.6 ) Less: Discount on Long-term debt (11.3 ) (7.3 ) Total Long-term debt, net $ 6,308.4 $ 3,936.4 (a) Consists of unamortized debt issuance costs of $20.1 and $22.7 for the Coty Revolving Credit Facility, $37.2 , and $30.3 for the Coty Term Loan A Facility and $12.1 , and $11.6 for the Coty Term Loan B Facility as of December 31, 2016 and June 30, 2016, respectively. (b) Consists of unamortized debt issuance costs of $3.2 and $0.0 for the Galleria Term Loan A Facility and $3.4 , and $0.0 for the Galleria Term Loan B Facility as of December 31, 2016 and June 30, 2016, respectively. $5.1 of unamortized debt issuance costs for the Galleria Revolving Credit Facility were classified as Other noncurrent assets as of December 31, 2016 . Coty Credit Agreement On October 27, 2015, the Company entered into a Credit Agreement (the “Coty Credit Agreement”) with JPMorgan Chase Bank, N.A., as administrative agent. The Coty Credit Agreement provides for senior secured credit facilities comprised of (i) a revolving credit facility in an aggregate principal amount up to $1,500.0 (the “Coty Revolving Credit Facility”) which includes up to $80.0 in swingline loans available for short term borrowings, (ii) a $1,750.0 term loan A facility (“Coty Term Loan A Facility”) and (iii) a term loan B facility comprising of a $500.0 tranche and a € 665.0 million tranche (“Coty Term Loan B Facility”). The Coty Term Loan B Facility was issued at a 0.50% discount. On April 8, 2016, the Company entered into an Incremental Assumption Agreement and Amendment No. 1 (the “Incremental Credit Agreement”) to the Coty Credit Agreement. The Incremental Credit Agreement provides for an additional € 140.0 million in commitments under the Coty Term Loan A Facility and an additional € 325.0 million in commitments under the Coty Term Loan B Facility of the Coty Credit Agreement (the “Incremental Term Loans”). The terms of the € 140.0 million and € 325.0 million portions of the Incremental Term Loans are substantially the same as the respective existing Coty Term Loan A Facility and Euro denominated portion of the Coty Term Loan B Facility. On October 28, 2016, the Company entered into an Incremental Assumption Agreement and Refinancing Amendment (the “Incremental and Refinancing Agreement”), which amended the Coty Credit Agreement. The Incremental and Refinancing Agreement provides for: (i) an additional Coty Term Loan A Facility in aggregate principal amount of $975.0 in commitments (the “Incremental Term A Facility”), (ii) an additional Coty Term Loan B Facility in aggregate principal amount of $100.0 in commitments (the “Incremental Term B Facility”) and (iii) a refinancing of the previously existing USD and Euro denominated Coty Term Loan B Facility loans (the “Refinancing Facilities”) under the Coty Credit Agreement. The loans made under the Incremental Term A Facility have terms that are substantially identical to the existing Coty Term Loan A Facility except that the loans will mature on the date that is five years after October 28, 2016. The loans under the Incremental Term B Facility and the Refinancing Facilities have substantially identical terms as the term B loans existing under the Coty Credit Agreement prior to effectiveness of the Incremental and Refinancing Agreement, except that, among other things: (i) the interest rate with respect to the USD denominated tranche of the Refinancing Facilities and the Incremental Term B Facility will be, at the Company’s option, either the London Interbank Offered Rate (“LIBOR”) plus an applicable margin of 2.50% or an alternate base rate (“ABR”) equal to the highest of (1) JPMorgan Chase Bank N.A.’s prime rate, (2) the federal funds rate plus 0.50% and (3) one-month LIBOR plus 1.0% , in each case plus an applicable margin of 1.50% and (ii) the LIBOR floor with respect to the LIBOR loans under the Incremental Term B Facility and the Refinancing Facilities is 0.00% . The Company recognized $12.4 of deferred debt issuance costs in connection with the Incremental and Refinancing Agreement. The Coty Credit Agreement is guaranteed by Coty Inc.’s wholly-owned domestic subsidiaries and secured by a first priority lien on substantially all of the assets of Coty Inc. and its wholly-owned domestic subsidiaries, in each case subject to certain carve outs and exceptions. Galleria Credit Agreement On October 1, 2016, at the closing of the Transactions, the Company assumed the debt facilities available under the Galleria Credit Agreement (the “Galleria Credit Agreement”) which was initially entered into by Galleria on January 26, 2016. The Galleria Credit Agreement provides for the senior secured credit facilities comprised of (i) a $2,000.0 five year term loan A facility (“Galleria Term Loan A Facility”), (ii) a $1,000.0 seven year term loan B facility (“Galleria Term Loan B Facility”) and (iii) a $1,500.0 five year revolving credit facility (“Galleria Revolving Facility”). The Galleria Term Loan B Facility was issued at a 0.5 % discount. In connection with the closing of the Transactions, the Company assumed $1,941.8 of aggregate debt outstanding consisting of $944.3 Galleria Term Loan A Facility, $995.0 Galleria Term Loan B Facility, net of a discount and $0.0 outstanding under the Galleria Revolving Facility, as well as $2.5 in assumed fees payable. At the closing of the Transactions, the remaining unused loan commitments for the Galleria Term Loan A Facility expired. The Company recognized $12.4 of deferred debt issuance costs in connection with the Galleria Credit Agreement. The Galleria Credit Agreement is guaranteed by Coty Inc. and its wholly-owned domestic subsidiaries (other than Galleria) and secured by a first priority lien on substantially all of the assets of Coty Inc. and its wholly-owned domestic subsidiaries, in each case subject to certain carve outs and exceptions. Interest Terms: The Galleria Credit Agreement facilities will bear interest at rates equal to, at the Company’s option, either: • the LIBOR of the applicable qualified currency plus the applicable margin; or • ABR plus the applicable margin. In the case of the Galleria Term Loan A Facility and Galleria Revolving Facility, the applicable margin means a percentage per annum to be determined in accordance with a leverage-based pricing grid below: Pricing Tier Total Net Leverage Ratio: LIBOR plus: Alternative Base Rate Margin: 1.0 Greater than or equal to 5.00:1 2.000% 1.000% 2.0 Less than 5.00:1 but greater than or equal to 4.00:1 1.750% 0.750% 3.0 Less than 4.00:1 but greater than or equal to 2.75:1 1.500% 0.500% 4.0 Less than 2.75:1 but greater than or equal to 2.00:1 1.250% 0.250% 5.0 Less than 2.00:1 but greater than or equal to 1.50:1 1.125% 0.125% 6.0 Less than 1.50:1 1.000% —% In the case of the Galleria Term Loan B Facility, the applicable margin means 3.00% per annum, in the case of LIBOR loans, and 2.00% per annum, in the case of ABR loans. With respect to the Galleria Term Loan B Facility, in no event will (i) LIBOR be deemed to be less than 0.75% per annum and (ii) ABR be deemed to be less than 1.75% per annum. Scheduled Amortization Beginning in the second quarter of fiscal 2018 and ending at maturity, the Company will make quarterly repayments of 1.25% and 0.25% of the initial aggregate Galleria Term Loan A Facility and Galleria Term Loan B Facility, respectively. The remaining balance of the initial aggregate Galleria Term Loan A Facility and Galleria Term Loan B Facility amount will be payable on the maturity date for each facility, respectively. Fair Value of Debt December 31, 2016 June 30, 2016 Carrying Fair Carrying Fair Galleria Credit Agreement $ 1,944.3 $ 1,944.1 $ — $ — Coty Credit Agreement 4,625.4 4,620.3 4,149.6 4,106.9 The Company uses the market approach to value the Coty Credit Agreement and the Galleria Credit Agreement. The Company obtains market values for comparable instruments from independent pricing services and infers the fair value of these debt instruments. Based on the assumptions used to value these liabilities at fair value, these debt instruments are categorized a Level 2 in the fair value hierarchy. Debt Maturities Schedule Aggregate maturities of the Company’s long-term debt, including current portion of long-term debt and excluding capital lease obligations as of December 31, 2016 , are presented below: Fiscal Year Ending June 30 2017, remaining $ 80.1 2018 202.9 2019 217.2 2020 217.2 2021 1,808.5 Thereafter 4,043.8 Total $ 6,569.7 Debt Covenants The Company is required to comply with certain affirmative and negative covenants contained within the Coty Credit Agreement and the Galleria Credit Agreement (collectively the “Agreements”). The Agreements include a financial covenant that requires the Company to maintain a total net leverage ratio (as defined therein), equal to or less than 5.50 to 1.00 as of December 31, 2016, and 5.25 to 1.00 for each fiscal quarter through June 30, 2017 subject to certain agreed step-downs thereafter. In the four fiscal quarters following the closing of any material acquisition (as defined in the Agreements respectively), including the fiscal quarter in which such material acquisition occurs, the maximum total net leverage ratio shall be the lesser of (i) 5.95 to 1.00 and (ii) 1.00 higher than the otherwise applicable maximum total net leverage ratio for such quarter (as described in the prior sentenc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December 31, 2016 , the Company was in compliance with all covenants within the Agreements.</t>
  </si>
  <si>
    <t>LEASE COMMITMENTS</t>
  </si>
  <si>
    <t>Leases [Abstract]</t>
  </si>
  <si>
    <t>LEASE COMMITMENTS The Company leases various buildings and equipment. The leases generally provide for payment of additional rent based upon increases in items such as real estate taxes and insurance. Certain lease agreements have renewal options for periods typically ranging between two and five years . Certain lease agreements have escalation clauses for rent, which have been straight-lined over the life of the respective lease agreements. The minimum rental lease commitments for non-cancellable operating leases as of December 31, 2016 are presented below: Fiscal Year Ending June 30 2017, remaining $ 61.4 2018 117.2 2019 104.7 2020 89.7 2021 77.8 Thereafter 357.2 808.0 Less: sublease income (33.8 ) Total minimum payments required $ 774.2 The Company incurred rent expense of $39.7 and $19.3 relating to operating leases during the three months ended December 31, 2016 and 2015 respectively and $60.7 and $39.7 during the six months ended December 31, 2016 and 2015 respectively.</t>
  </si>
  <si>
    <t>INTEREST EXPENSE, NET</t>
  </si>
  <si>
    <t>Interest Income (Expense), Net [Abstract]</t>
  </si>
  <si>
    <t>INTEREST EXPENSE, NET Interest expense, net for the three and six months ended December 31, 2016 and 2015 is presented below: Three Months Ended Six Months Ended 2016 2015 2016 2015 Interest expense $ 59.2 $ 25.3 $ 98.9 $ 40.3 Foreign exchange (gains) losses, net of derivative contracts (a) (0.1 ) (10.2 ) 1.2 (8.7 ) Interest income (1.2 ) (0.5 ) (1.8 ) (1.0 ) Total interest expense, net $ 57.9 $ 14.6 $ 98.3 $ 30.6 (a) During the three months ended December 31, 2015 the Company recorded a gain of $11.1 related to short-term forward contracts to exchange Euros for U.S. Dollars related to the Euro tranche of the Coty Term Loan B Facility debt issued during the quarter. These short-term forward contracts were entered into to facilitate the repayment of the Company’s then existing U.S. Dollar denominated term loans as part of the Company’s fiscal 2016 debt refinancing. Fluctuations in exchange rates between the dates the short-term forward contracts were entered into and the settlement date resulted in a gain upon settlement of $11.1 included within Foreign exchange losses, net of derivative contracts for the three and six months ended December 31, 2015 in the Company’s Condensed Consolidated Statements of Operations.</t>
  </si>
  <si>
    <t>EMPLOYEE BENEFIT PLANS</t>
  </si>
  <si>
    <t>Compensation and Retirement Disclosure [Abstract]</t>
  </si>
  <si>
    <t>EMPLOYEE BENEFIT PLANS The components of net periodic benefit cost for pension plans and other post-employment benefit plans recognized in the Condensed Consolidated Statements of Operations are presented below for the three and six months ended December 31, 2016 and 2015 : Three Months Ended December 31, Pension Plans Other Post- Employment Benefits U.S. International U.S. International Total 2016 2015 2016 2015 2016 2015 2016 2015 2016 2015 Service cost $ — $ — $ 7.1 $ 1.7 $ 0.3 $ 0.3 $ 0.3 $ — $ 7.7 $ 2.0 Interest cost 0.6 0.8 2.1 0.9 0.4 0.5 0.1 — 3.2 2.2 Expected return on plan assets (0.4 ) (0.6 ) (1.5 ) (0.3 ) — — — — (1.9 ) (0.9 ) Amortization of prior service cost (credit) — — 0.1 0.1 (1.5 ) (1.4 ) — — (1.4 ) (1.3 ) Amortization of net loss 0.5 0.3 1.1 0.8 — — — — 1.6 1.1 Settlement loss recognized 12.8 — — — — — — — 12.8 — Net periodic benefit cost (credit) $ 13.5 $ 0.5 $ 8.9 $ 3.2 $ (0.8 ) $ (0.6 ) $ 0.4 $ — $ 22.0 $ 3.1 Six Months Ended December 31, Pension Plans Other Post- Employment Benefits U.S. International U.S. International Total 2016 2015 2016 2015 2016 2015 2016 2015 2016 2015 Service cost $ — $ — $ 9.1 $ 3.4 $ 0.6 $ 0.6 $ 0.3 $ — $ 10.0 $ 4.0 Interest cost 1.3 1.6 2.7 1.8 0.8 1.0 0.1 — 4.9 4.4 Expected return on plan assets (0.9 ) (1.2 ) (1.8 ) (0.6 ) — — — — (2.7 ) (1.8 ) Amortization of prior service cost (credit) — — 0.2 0.2 (3.0 ) (2.8 ) — — (2.8 ) (2.6 ) Amortization of net loss 1.0 0.6 2.2 1.6 — — — — 3.2 2.2 Settlement loss recognized 15.9 — — — — — — — 15.9 — Net periodic benefit cost (credit) $ 17.3 $ 1.0 $ 12.4 $ 6.4 $ (1.6 ) $ (1.2 ) $ 0.4 $ — $ 28.5 $ 6.2 U.S. Del Laboratories, Inc. Pension Plan Settlement During the three and six months ended December 31, 2016 , the Company settled obligations to U.S. Del Laboratories, Inc. pension plan (the “Plan”) participants resulting in pre-tax settlement losses of $12.8 and $15.9 , respectively. The settlement occurred in two phases. In the first phase, lump sum payments were made to a group of plan participants and in the second phase, the Company transferred the remainder of the Plan’s obligation to a third-party insurance company by purchasing annuity contracts. As of December 31, 2016 the Plan had been fully terminated as a result of these actions. In the first phase, which occurred during the three months ended September 30, 2016, the Plan’s assets and benefit obligation were remeasured, immediately prior to lump sum payments, using a discount rate of 3.7% compared to 3.8% as of June 30, 2016. As a result of the re-measurement, the net pension liability decreased by $2.9 as compared to the June 30, 2016 net pension liability. The net pension liability decrease was primarily a result of differences in interest rate and mortality assumptions used by Company to measure the plan liability as of June 30, 2016 compared to those assumptions used to determine lump sum benefits to be paid to participants, as mandated by the IRS. The decrease in the Plan’s net pension liability resulted in a corresponding increase in other comprehensive (loss) income for the three months ended September 30, 2016. In connection with this partial settlement the Company recognized a pre-tax settlement loss of $3.1 , during the three months ended September 30, 2016 recorded in Selling, general and administrative expenses in the Company’s Condensed Consolidated Statement of Operations, due to accelerated recognition of losses previously deferred within accumulated other comprehensive loss. In the second phase, which occurred during the three months ended December 31, 2016, the Company transferred the remainder of the Plan’s pension obligation to a third-party insurance provider by purchasing annuity contracts. The settlement was facilitated by a cash contribution of $8.8 followed by liquidation of the Plan’s assets totaling $47.0 at the settlement date. As a result of this transaction the Company recognized a pre-tax settlement charge of $12.8 , during the three months ended December 31, 2016 recorded in Selling, general and administrative expenses in the Company’s Condensed Consolidated Statement of Operations . During the three months ended September 30, 2016, the Company recognized a curtailment gain of $1.8 in connection with involuntary employee terminations as part of the Acquisition Integration Program, which significantly reduced the expected years of future service of employees within one of the Company’s international pension plans. The curtailment gain is included in Restructuring costs in the Company’s Condensed Consolidated Statements of Operations for the six months ended December 31, 2016. Refer to Note 5 - Restructuring Costs for further information about the Acquisition Integration Program. P&amp;G Beauty Business Employee Benefit Plans In connection with the P&amp;G Beauty Business acquisition, the Company assumed certain international pension and other post-employment benefit plan obligations and assets. The following is a summary of the preliminary fair value of the acquired pension and other post-employment plan obligations and assets as of the October 1, 2016 acquisition date: Pension Plans Other Post-Employment Benefits Total Benefit obligation $ 469.9 $ 15.4 $ 485.3 Fair value of plan assets 90.1 0.4 90.5 Funded status $ (379.8 ) $ (15.0 ) $ (394.8 ) With respect to the acquired pension and other post-employment benefit plans, amounts recognized in the Company’s Condensed Consolidated Balance Sheet as of October 1, 2016 are presented below: Pension Plans Other Post-Employment Benefits Total Noncurrent assets $ — $ — $ — Current liabilities (0.8 ) — (0.8 ) Noncurrent liabilities (379.0 ) (15.0 ) (394.0 ) Funded Status (379.8 ) (15.0 ) (394.8 ) Net amount recognized $ (379.8 ) $ (15.0 ) $ (394.8 ) The accumulated benefit obligation for the defined benefit pension plans acquired was $408.5 as of October 1, 2016. Pension plans acquired with accumulated benefit obligations in excess of plan assets and projected benefit obligations in excess of plan assets as of October 1, 2016 are presented below: Pension plans with accumulated benefit obligations in excess of plan assets Pension plans with projected benefit obligations in excess of plan assets Projected benefit obligation $ 469.9 $ 469.9 Accumulated benefit obligation 408.5 408.5 Fair value of plan assets 90.1 90.1 Pension and Other Post-Employment Benefit Assumptions The weighted-average assumptions used to determine the Company’s projected benefit obligation above are presented below: Pension Plans Other Post-Employment Benefits Discount rates 1.3 % 1.6 % Future compensation growth rates 2.7 % 4.2 % The weighted-average assumptions used to determine the Company’s net periodic benefit cost for the three months ended December 31, 2016 are presented below: Pension Plans Other Post-Employment Benefits Discount rates 1.3 % 1.6 % Future compensation growth rates 2.7 % 4.2 % Expected long-term rates of return on plan assets 5.6 % 6.0 % Asset Allocations The target asset allocations for the acquired P&amp;G Beauty Business pension plans as of December 31, 2016 and by asset category are presented below: Target % of Plan Assets October 1, 2016 Equity securities 56.3 % 56.9 % Fixed income securities 35.7 % 35.9 % Cash and other investments 8.1 % 7.2 % Contributions The Company plans to contribute approximately $1.7 to fund the acquired pension plans in fiscal 2017.</t>
  </si>
  <si>
    <t>DERIVATIVE INSTRUMENTS</t>
  </si>
  <si>
    <t>Derivative Instruments and Hedging Activities Disclosure [Abstract]</t>
  </si>
  <si>
    <t>DERIVATIVE INSTRUMENTS Derivative and non-derivative financial instruments which are designated as hedging instruments: The accumulated gain (loss) on foreign currency borrowings classified as net investment hedges in the foreign currency translation adjustment component of AOCI/(L) was $35.6 and $(2.5) as of December 31, 2016 and June 30, 2016, respectively. The amount of gains and losses recognized in OCI in the Condensed Consolidated Balance Sheets related to the Company’s derivative and non-derivative financial instruments which are designated as hedging instruments for the three months ended December 31, 2016 and 2015 is presented below: Gain (Loss) Recognized in OCI Three Months Ended Six Months Ended 2016 2015 2016 2015 Foreign exchange forward contracts $ 0.1 $ 0.9 $ 0.6 $ 7.6 Interest rate swap contracts 40.2 2.5 45.3 2.5 Net investment hedge 45.9 9.1 38.1 9.1 As of December 31, 2016 , all of the Company’s remaining foreign currency forward contracts designated as hedges were highly effective. The accumulated gain (loss) on derivative instruments classified as cash flow hedges in AOCI, net of tax, was $13.0 and $28.9 as of December 31, 2016 and June 30, 2016 , respectively. The estimated net loss related to these effective hedges that is expected to be reclassified from AOCI into earnings, net of tax, within the next twelve months is $4.4 . The amount of gains and losses reclassified from AOCI/(L) to the Condensed Consolidated Statements of Operations related to the Company’s derivative financial instruments which are designated as hedging instruments during the three and six months ended December 31, 2016 and 2015 is presented below: Condensed Consolidated Statements of Operations Classification of Gain (Loss) Reclassified from AOCI/(L) Three Months Ended Six Months Ended 2016 2015 2016 2015 Foreign exchange forward contracts: Net revenue $ 0.9 $ 1.4 $ 1.6 $ 2.8 Cost of Sales 0.3 0.1 0.3 0.1 Interest rate swap contracts: Interest expense $ (3.1 ) $ (0.8 ) $ (6.6 ) $ (0.8 ) Derivatives not designated as hedging: The amount of gains and losses related to the Company’s derivative financial instruments not designated as hedging instruments during the three and six months ended December 31, 2016 and 2015 is presented below: Condensed Consolidated Statements of Operations Three Months Ended Six Months Ended 2016 2015 2016 2015 Selling, general and administrative expenses $ 0.2 $ — 0.4 1.3 Interest expense, net 12.1 26.5 10.0 23.7 Other (expense) income, net (a) (0.4 ) (24.2 ) (0.4 ) (24.2 ) (a) During the three and six months ended December 31, 2015, the Company recognized $18.1 and $6.1 of realized and unrealized losses, respectively, on foreign currency forward contracts related to an advance payment for the Brazil Acquisition.</t>
  </si>
  <si>
    <t>EQUITY</t>
  </si>
  <si>
    <t>Equity [Abstract]</t>
  </si>
  <si>
    <t>EQUITY Common Stock As of December 31, 2016, the Company’s common stock consisted of Class A Common Stock with a par value of $0.01 per share. The holders of Class A Common Stock are entitled to one vote per share. Prior to September 30, 2016, the Company had Class B Common Stock outstanding, which had special voting rights. On September 29, 2016, the Company filed with the Secretary of State of the State of Delaware a Certificate of Amendment to the Company’s Amended and Restated Certificate of Incorporation amending the Amended and Restated Certificate of Incorporation of the Company to increase the number of authorized shares of Class A Common Stock from 800.0 million shares to 1,000.0 million shares. Prior to October 1, 2016, the Company was a majority-owned subsidiary of JAB Cosmetics B.V. (“JABC”). Both JABC and the shares of the Company held by JABC are indirectly controlled by Lucresca SE, Agnaten SE and JAB Holdings B.V. (“JAB”). On August 1, 2016, JABC, began to purchase the Company’s Class A Common Stock in open market purchases on the New York Stock Exchange. During the six months ended December 31, 2016, JABC acquired 2.6 million shares of Class A Common Stock. The Company did not receive any proceeds from these stock purchases conducted by JABC. On September 30, 2016, JABC converted all of its shares of Class B Common Stock of the Company into shares of Class A Common Stock of the Company. The Company issued approximately 262.0 million shares of Class A Common Stock to JABC upon the conversion of JABC’s shares of Class B Common Stock. On October 1, 2016 the Company issued 409.7 million shares of Class A Common Stock in connection with the closing of the Transactions as described in Note 3 — Business Combinations. As of December 31, 2016 , total authorized shares of Class A Common Stock was 1,000.0 million and total outstanding shares of Class A Common Stock was 747.0 million . As of December 31, 2016, the Company was no longer a majority-owned subsidiary of JAB. Preferred Stock As of December 31, 2016 , the Company’s preferred stock consisted of Series A Preferred Stock with a par value of $0.01 per share. The Series A Preferred Stock is not entitled to receive any dividends and has no voting rights except as required by law. Series A Preferred Stock were accounted for partially as a liability and partially as equity as of December 31, 2016. On November 25, 2016, the Company sold 1.0 million shares of Series A Preferred Stock for $0.01 par value to Camillo Pane (“Mr. Pane”), the Company’s Chief Executive Officer. Under the terms provided in the subscription agreement, the holder of the vested Series A Preferred Stock is entitled to exchange the Series A Preferred Stock into either cash or shares, at the election of the Company, equal to the fair market value of a share of Class A Common Stock based on the 10-day trailing average closing price on the date of conversion less $22.34 . If the holder does not exchange the vested Series A Preferred Stock by a certain expiration date, the Company must automatically exchange the Series A Preferred Stock into cash or shares, at the election of the Company, for the pro-rata portion of the grant that is attributable to services rendered by the holder within the United States. Additionally, Mr. Pane is entitled to a cash bonus of $2.6 upon exchanging shares of Series A Preferred stock if the market value of Class A Common Stock on the date of conversion exceeds $22.34 . On December 21, 2016, the Company filed with the Secretary of State of the State of Delaware (i) a Certificate of Retirement with respect to 5,493,894 shares of Series A Preferred Stock previously retired, cancelled and redeemed by the Company and (ii) filed a Certificate of Increase to increase the number of shares designated as Series A Preferred Stock from 3,506,106 to 6,505,106 . As of December 31, 2016 , total authorized shares of Series A Preferred Stock are 6.5 million and total outstanding shares of Series A Preferred Stock are 2.7 million . Of the 2.7 million outstanding shares of Series A Preferred Stock, 1.7 million shares vest on April 15, 2020 and 1.0 million shares vest on November 25, 2021. As of December 31, 2016 , the Company classified $0.8 Series A Preferred Stock as equity, and $1.1 as a liability recorded in Other noncurrent liabilities in the Condensed Consolidated Balance Sheet. Treasury Stock - Share Repurchase Program On February 3, 2016, the Board authorized the Company to repurchase up to $500.0 of its Class A Common Stock (the “Incremental Repurchase Program”). Subject to certain restrictions on repurchases of shares through September 30, 2018 imposed by the tax matters agreement, dated October 1, 2016, between the Company and P&amp;G entered into in connection with the P&amp;G Beauty Business acquisition, repurchases may be made from time to time at the Company’s discretion, based on ongoing assessments of the capital needs of the business, the market price of its Class A Common Stock, and general market conditions. For the three and six months ended December 31, 2016 , the Company has repurchased 0.0 and 1.4 million shares, respectively, of its Class A Common Stock. The shares were purchased in multiple transactions at prices ranging from $25.35 to $27.40 . The aggregate fair value of shares repurchased during the six months ended December 31, 2016 was $36.3 , and was recorded as an increase to Treasury stock in the Condensed Consolidated Balance Sheets and Condensed Consolidated Statements of Equity and Redeemable Noncontrolling Interests. As of December 31, 2016, the Company had $396.8 remaining under the Incremental Repurchase Program. Dividend s On August 1, 2016, the Company declared a cash dividend of $0.275 per share, or $93.4 on its Common Stock, restricted stock units (the “RSUs”) and phantom units. Of the $93.4 , $92.4 was paid on August 19, 2016 to holders of record of Common Stock on August 11, 2016. The remaining $1.0 is payable upon settlement of the RSUs and phantom units outstanding as of August 11, 2016. On December 9, 2016, the Company declared a cash dividend of $0.125 per share, or $94.0 on its Common Stock, RSUs and phantom units. Of the $94.0 , $93.4 was paid on December 28, 2016 to holders of record of Common Stock on December 19, 2016. The remaining $0.6 is payable upon settlement of the RSUs and phantom units outstanding as of December 19, 2016. Additionally, the Company decreased the dividend accrual recorded in a prior period by $0.1 to adjust for accrued dividends on RSUs no longer expected to vest, which was recorded as an increase to APIC in the Condensed Consolidated Balance Sheet as of December 31, 2016 . Total accrued dividends on unvested RSUs and phantom units of $0.9 and $2.4 are included in Accrued expense and other current liabilities and Other noncurrent liabilities, respectively, in the Condensed Consolidated Balance Sheet as of December 31, 2016 . Accumulated Other Comprehensive Loss Gain (Loss) on Cash Flow Hedges Foreign Currency Translation Adjustments Pension and Other Post-Employment Benefit Plans Total Gain (Loss) on Net Investment Hedges Other Foreign Currency Translation Adjustments Balance—July 1, 2016 $ (28.9 ) $ (2.5 ) $ (164.0 ) $ (44.3 ) $ (239.7 ) Other comprehensive (loss) income before reclassifications 39.6 38.1 (133.9 ) 0.4 (55.8 ) Net amounts reclassified from AOCI 2.3 — — 9.7 12.0 Net current-period other comprehensive (loss) 41.9 38.1 (133.9 ) 10.1 (43.8 ) Balance—December 31, 2016 $ 13.0 $ 35.6 $ (297.9 ) $ (34.2 ) $ (283.5 ) Losses on Cash Flow Hedges Foreign Currency Translation Adjustments Pension and Other Post-Employment Benefit Plans Total Loss on Net Investment Hedge Foreign Currency Translation Adjustments Balance—July 1, 2015 $ (0.1 ) $ — $ (249.3 ) $ (24.6 ) $ (274.0 ) Other comprehensive (loss) income before reclassifications 8.8 9.1 (27.6 ) 0.2 (9.5 ) Net amounts reclassified from AOCI (1.5 ) — — — (1.5 ) Net current-period other comprehensive (loss) 7.3 9.1 (27.6 ) 0.2 (11.0 ) Balance—December 31, 2015 $ 7.2 $ 9.1 $ (276.9 ) $ (24.4 ) $ (285.0 )</t>
  </si>
  <si>
    <t>SHARE-BASED COMPENSATION PLANS</t>
  </si>
  <si>
    <t>Disclosure of Compensation Related Costs, Share-based Payments [Abstract]</t>
  </si>
  <si>
    <t>SHARE-BASED COMPENSATION PLANS Total share-based compensation expense was $6.8 and $5.2 for the three months ended December 31, 2016 and 2015, respectively, $12.4 and $16.9 for the six months ended December 31, 2016 and 2015 , respectively, which is included in Selling, general and administrative expenses in the Condensed Consolidated Statements of Operations. As of December 31, 2016 , the total unrecognized share-based compensation expense related to unvested stock options, Series A Preferred Stock, and restricted and other share awards is $31.4 , $5.9 and $69.4 , respectively. The unrecognized share-based compensation expense related to unvested stock options, Series A Preferred stock, and restricted and other share awards is expected to be recognized over a weighted-average period of 4.86 , 4.05 and 3.39 years, respectively. Restricted Share Units The Company granted approximately 2.8 million restricted stock units (“RSU”) during the three and six months ended December 31, 2016 , with a weighted-average grant date fair value per share of $24.64 , which vests on the fifth anniversary of the grant date. The RSUs granted are accompanied by dividend equivalent rights and, as such, were valued at the closing market price of the Company’s Class A Common Stock on the date of grant. The Company recognized share-based compensation expense of $5.6 and $8.4 for the three and six months ended December 31, 2016, respectively. The Company recognized share-based compensation expense of $2.8 and $3.4 for the three and six months ended December 31, 2015, respectively. Series A Preferred Stock The Company granted 1.0 million shares of Series A Preferred Stock during the three and six months ended December 31, 2016, which vest on the fifth anniversary of the grant date and are accounted for partially as a liability and partially as equity. The Company recognized share-based compensation (income) of $(0.5) and $(0.7) for the three and six months ended December 31, 2016 , respectively. The Company recognized share-based compensation expense of $0.2 and $0.7 for the three and six month ended December 31, 2015, respectively. Non-Qualified Stock Options The Company granted 8.2 million non-qualified stock options during the three and six months ended December 31, 2016, with a weighted average grant date fair value of $6.42 per share. The options become exercisable five years from the date of the grant. The Company recognized share-based compensation expense of $1.7 and $4.7 for the three and six months ended December 31, 2016, respectively. The Company recognized share-based compensation expense of $2.1 and $4.8 for the three and six months ended December 31, 2015, respectively.</t>
  </si>
  <si>
    <t>NET INCOME ATTRIBUTABLE TO COTY INC. PER COMMON SHARE</t>
  </si>
  <si>
    <t>Earnings Per Share [Abstract]</t>
  </si>
  <si>
    <t>NET INCOME ATTRIBUTABLE TO COTY INC. PER COMMON SHARE Reconciliation between the numerators and denominators of the basic and diluted EPS computations is presented below: Three Months Ended Six Months Ended 2016 2015 2016 2015 (in millions, except per share data) Net income attributable to Coty Inc. $ 46.8 $ 89.0 $ 46.8 $ 214.7 Weighted-average common shares outstanding—Basic 746.6 345.0 539.8 352.5 Effect of dilutive stock options and Series A Preferred Stock (a) 2.7 6.3 3.2 6.5 Effect of restricted stock and RSUs (b) 3.1 3.0 2.8 3.0 Weighted-average common shares outstanding—Diluted 752.4 354.3 545.8 362.0 Net income attributable to Coty Inc. per common share: Basic $ 0.06 $ 0.26 $ 0.09 $ 0.61 Diluted 0.06 0.25 0.09 0.59 (a) For the three and six months ended December 31, 2016 , outstanding stock options and Series A Preferred Stock with purchase or conversion rights to purchase 10.8 million and 6.4 million shares of common stock, respectively, were excluded from the computation of diluted EPS as their inclusion would be anti-dilutive. For the three and six months ended December 31, 2015 , outstanding stock options and Series A Preferred Stock with purchase or conversion rights to purchase 3.0 million and 3.3 million options were excluded in the computation of EPS as their inclusion would be anti-dilutive. (b) For the for the three and six months ended December 31, 2016 , 1.1 million and 0.6 million of outstanding RSUs, respectively, were excluded from the computation of diluted EPS as their inclusion would be anti-dilutive. For the three and six months ended December 31, 2015 , less than 0.1 million RSU were included in the computation of diluted loss per share as their inclusion would be anti-dilutive.</t>
  </si>
  <si>
    <t>COMMITMENTS AND CONTINGENCIES</t>
  </si>
  <si>
    <t>Commitments and Contingencies Disclosure [Abstract]</t>
  </si>
  <si>
    <t>COMMITMENTS AND CONTINGENCIES Noncontrolling Interests The Company has the right to purchase the noncontrolling interests in certain subsidiaries from the noncontrolling interest holders (each such right, a “Call right”) at certain points in time. In December 2014, the Company gave notice of intent to exercise its Call right for 14% of a certain Singapore subsidiary from the noncontrolling interest holder at an estimated purchase price of approximately $10.7 for this 14% . In addition, on September 29, 2015, the Company gave notice of intent to exercise its option to terminate the Shareholders’ Agreement with the noncontrolling interest holder and to purchase the remaining 35% of the noncontrolling interest holder’s interest in the Singapore subsidiary. The noncontrolling interest holder indicated the desire to continue its participation and to retain an equity investment in the joint venture. The Company and the noncontrolling interest holder are exploring alternative options of restructuring the joint venture. Redeemable Noncontrolling Interests On February 12, 2016, the Company gave notice of intent to exercise its option to purchase as of June 30, 2016 the noncontrolling interest in a certain Hong Kong subsidiary at the purchase price of $9.8 for the remaining 45% interest. The transaction was effective as of June 30, 2016 and the payment was completed during the three months ended December 31, 2016. Legal Matters The Company is involved, from time to time, in litigation, other regulatory actions and other legal proceedings incidental to its business. While the Company cannot predict any final outcomes relating thereto, management believes that the outcome of current litigation, regulatory actions and legal proceedings will not have a material effect upon its business, results of operations, financial condition or cash flows. However, management’s assessment of the Company’s current litigation, regulatory actions and other legal proceedings, especially those related to the P&amp;G Beauty Brands, is ongoing, and could change in light of the discovery of facts with respect to litigation, regulatory actions or other proceedings pending against the Company not presently known to the Company or determinations by judges, arbitrators, juries or other finders of fact which are not in accord with management’s evaluation of the possible liability or outcome of such litigation, regulatory actions and legal proceedings.</t>
  </si>
  <si>
    <t>SUBSEQUENT EVENTS</t>
  </si>
  <si>
    <t>Subsequent Events [Abstract]</t>
  </si>
  <si>
    <t>SUBSEQUENT EVENTS Acquisition of Younique On February 1, 2017, the Company completed its acquisition of Younique, LLC, a Utah limited liability company (“Younique”), acquiring a majority interest of Younique for cash consideration of $600.0 , net of acquired cash and debt assumed. The purchase consideration is subject to normal working capital adjustments. The Company acquired a 60% membership interest of Younique while the existing Younique membership holders retained a 40% membership interest. Younique will operate as a separate business within Coty’s Consumer Beauty division and is expected to strengthen the division’s color cosmetics and skin and body care product offerings. The acquisition was funded with a combination of cash on hand and borrowings under available debt facilities. As of the date of this Quarterly Report on Form 10-Q, given the close proximity of the date of acquisition to the date on which the financial statements are filed, the preliminary purchase price allocation have not been started for goodwill, intangible assets, tangible assets, and other assets and liabilities assumed. Quarterly Dividend On February 9, 2017, the Company announced a quarterly cash dividend of $0.125 per share on its Common Stock, restricted stock units (the “RSUs”) and phantom units. The dividend will be paid on March 10, 2017 to holders of record of Common Stock on February 28, 2017.</t>
  </si>
  <si>
    <t>SUMMARY OF SIGNIFICANT ACCOUNTING POLICIES (Policies)</t>
  </si>
  <si>
    <t>Fiscal Period</t>
  </si>
  <si>
    <t>The Company operates on a fiscal year basis with a year-end of June 30 . Unless otherwise noted, any reference to a year preceded by the word “fiscal” refers to the fiscal year ended June 30 of that year. For example, references to “fiscal 2017 ” refer to the fiscal year ending June 30, 2017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6 . In the opinion of management, all adjustments, of a normal recurring nature, considered necessary for a fair presentation have been included in the Condensed Consolidated Financial Statements. The results of operations for the three and six months ended December 31, 2016 are not necessarily indicative of the results of operations to be expected for the full fiscal year ending June 30, 2017 . All dollar amounts (other than per share amounts) in the following discussion are in millions of United States (“U.S.”) dollars, unless otherwise indicated.</t>
  </si>
  <si>
    <t>Restricted Cash</t>
  </si>
  <si>
    <t>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December 31, 2016 and June 30, 2016, the Company had restricted cash of $25.0 and $0.0 , respectively, classified as Prepaid expenses and other current assets in the Condensed Consolidated Balance Sheets. The restricted cash balance as of December 31, 2016 provides collateral for bank guarantees on rent, customs and duty accounts for the Company’s Professional Beauty division. Restricted cash is included as a component of Cash, cash equivalents, and restricted cash in the Condensed Consolidated Statement of Cash Flows.</t>
  </si>
  <si>
    <t>Customer Loans</t>
  </si>
  <si>
    <t>Customer Loans Following the closing of the P&amp;G Beauty Business acquisition, the Company now provides loans to certain customers to help finance salon openings, renovations and other improvements. In exchange for this financing, customers become contractually obligated to purchase products from the Company. Certain customer loans may be provided at favorable rates, including interest-free or with below-market interest rates. Customer loans are initially recorded at fair value not to exceed the face value of the loan. The fair value is based on a market based measurement using published market interest rates in the country of loan origin. The difference between the face value (generally the amount advanced) and fair value of the loan at origination is reported as a reduction in net sales in the Condensed Consolidated Statements of Operations. The value of the loan after initial recognition is reduced for principal repayments, net of any allowances for uncollectibility. Customer loan payments are allocated between principal and related interest, as appropriate. Payments are received either in the form of scheduled cash payments or via partial or complete offset against rebates or other allowances earned by customers from product purchases. Allowances for uncollectible loans are recorded based on management’s assessment of objective evidence of potential uncollectibil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the fair value of the Company’s reporting units, and the assessment of goodwill, other intangible assets and long-lived assets for impairment, income taxes and pension and post-employment benefi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Recently Adopted Accounting Pronouncements and Recently Issued Accounting Pronouncements</t>
  </si>
  <si>
    <t xml:space="preserve">Recently Adopted Accounting Pronouncements In November 2016, the FASB issued authoritative guidance amending the classification and presentation of restricted cash on the statement of cash flows. The amendments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early adopted this guidance in the second quarter of fiscal 2017 and has applied a retrospective transition method for each period presented. Accordingly, restricted cash and restricted cash equivalents has been reclassified as a component of Cash, cash equivalents, and restricted cash in the Condensed Consolidated Statement of Cash Flows for all periods presented.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Company adopted this guidance as of the first quarter ended September 30, 2016. With respect to the Company’s Revolving Credit Facility (as defined in Note 9 - Debt), the Company has elected to classify unamortized debt issuance costs within the liability section of the balance sheet (as a contra-liability). In circumstances where the unamortized debt issuance costs exceeds the outstanding balance of the Coty Revolving Credit Facility or the Galleria Revolving Credit Facility, the amount of unamortized debt issuance costs exceeding the outstanding balance will be reclassified to assets. The Company has applied the change in accounting principle with retrospective application to prior periods. As such, the amounts previously reported as Other noncurrent assets and Long-term debt, net in the Condensed Consolidated Balance Sheet as of June 30, 2016 were decreased by $64.6 , respectively, for the reclassification of debt issuance costs from assets to liabilities. The change in accounting principle does not have an impact on the Company’s Condensed Consolidated Statements of Operations, Statements of Cash Flows and Condensed Consolidated Statements of Equity and Redeemable Noncontrolling Interests.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Company adopted this guidance as of the first quarter ended September 30, 2016 on a prospective basis. The adoption of this guidance did not have a material impact on the Company’s Condensed Consolidated Financial Statements. Recently Issued Accounting Pronouncements In January 2017, the FASB issued authoritative guidance that simplifies the subsequent measurement of goodwill by eliminating step two from the goodwill impairment test. Under this amendment, an entity should recognize a goodwill impairment charge for the amount by which the carrying amount exceeds the reporting unit’s fair value; however, the loss recognized should not exceed the total amount of goodwill allocated to that reporting unit. The amendment also eliminated the requirements for any reporting unit with a zero or negative carrying amount to perform a qualitative assessment and, if it fails that qualitative test, to perform step two of the goodwill impairment test. Early adoption is permitted and the amendment will be effective for the Company in fiscal 2021. The Company is currently evaluating the impact this guidance will have on the Company’s Consolidated Financial Statements. In October 2016, the FASB issued authoritative guidance that amends accounting guidance for intra-entity transfer of assets other than inventory to require the recognition of taxes when the transfer occurs. The amendment will be effective for the Company in fiscal 2019 with early adoption permitted as of the beginning of an annual reporting period for which financial statements have not been issued or made available for issuance. The Company is currently evaluating the impact this guidance will have on the Company’s Consolidated Financial Statements. In August 2016, the FASB issued authoritative guidance that changes the classification and presentation of certain items with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mendment will be effective for the Company in fiscal 2019 with early adoption permitted. The Company is currently evaluating the effect that this guidance will have on the Company’s Consolidated Financial Statements. In June 2014, and as further amended,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The standard will be effective for the Company in fiscal 2019 with either retrospective or modified retrospective treatment applied. Early adoption is permitted for the Company beginning in fiscal 2018. The Company is in the early stages of evaluating the impact this standard will have on its Consolidated Financial Statements and related disclosures. The Company has not yet selected a transition method nor has it determined the effect of the standard on its ongoing financial reporting. In February 2016,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amendment will be effective for the Company in fiscal 2020 with early adoption permitted. Lessees and lessors are required to recognize and measure leases at the beginning of the earliest period presented using a modified retrospective approach. The Company has not yet started its analysis of the impact this standard will have on the Company’s Consolidated Financial Statements. </t>
  </si>
  <si>
    <t>SUMMARY OF SIGNIFICANT ACCOUNTING POLICIES (Tables)</t>
  </si>
  <si>
    <t>Schedule of cash, cash equivalents and restricted stock</t>
  </si>
  <si>
    <t>The following table provides a reconciliation of Cash, cash equivalents, and restricted cash reported within the Condensed Consolidated Balance Sheets. December 31, June 30, Cash and cash equivalents $ 939.2 $ 372.4 Restricted cash included in Prepaid expenses and other current assets 25.0 — Cash, cash equivalents, and restricted cash $ 964.2 $ 372.4</t>
  </si>
  <si>
    <t>BUSINESS COMBINATIONS (Tables)</t>
  </si>
  <si>
    <t>Schedule of the allocation of the purchase price to net assets acquired</t>
  </si>
  <si>
    <t>The following table summarizes the estimated allocation of the purchase price to the net assets of ghd as of the November 21, 2016 acquisition date: Estimated Estimated Cash and cash equivalents $ 7.1 Inventories 79.8 Property, plant and equipment 11.3 3 - 10 Goodwill 175.5 Indefinite Indefinite-lived other intangibles assets 163.8 Indefinite Customer relationships 44.2 14 - 21 Technology 138.6 10 - 20 Other net working capital (7.4 ) Net other assets 0.9 Deferred tax liability, net (75.3 ) Total purchase price 538.5 The following table summarizes the estimated allocation of the purchase price to the net assets of the P&amp;G Beauty Business as of the October 1, 2016 acquisition date: Estimated Estimated Cash and cash equivalents $ 387.6 Inventories 506.7 Property, plant and equipment 770.4 3 - 40 Goodwill 5,081.8 Indefinite Trademarks - indefinite 1,890.0 Indefinite Trademarks - finite 879.1 10 - 30 Customer relationships 1,795.8 1.5 - 17 License agreements 1,836.0 10 - 30 Product formulations 183.8 5 - 29 Other net working capital 10.8 Net other assets 54.9 Unfavorable contract liabilities (130.0 ) Pension liabilities (394.9 ) Deferred tax liability, net (1,301.6 ) Total purchase price $ 11,570.4 The following table summarizes the allocation of the purchase price to the net assets acquired as of the February 1, 2016 acquisition date: Estimated (a) Measurement period adjustments (b) Estimated Estimated Cash and cash equivalents $ 11.1 $ — $ 11.1 Inventories 45.6 — 45.6 Property, plant and equipment 95.4 — 95.4 2 - 40 Goodwill 553.7 (16.6 ) 537.1 Indefinite Trademarks - indefinite 147.1 — 147.1 Indefinite Trademarks - finite 10.3 — 10.3 5 - 15 Customer relationships 44.6 — 44.6 13 - 28 Product formulations 12.8 — 12.8 3 Other net working capital 0.7 — 0.7 Net other assets 2.1 (0.7 ) 1.4 Deferred tax liability, net (21.5 ) 17.3 (4.2 ) Total purchase price $ 901.9 $ — $ 901.9 (a) As previously reported in the Company’s Annual Report on Form 10-K for the fiscal year ended June 30, 2016. (b) The Company recorded measurement period adjustments in the first quarter of fiscal 2017 to account for a $0.7 asset retirement obligation, as well as, a net decrease in net deferred tax liability of $17.3 million as of the February 1, 2016 acquisition date. These adjustments were offset against Goodwill.</t>
  </si>
  <si>
    <t>Schedule of unaudited pro forma information</t>
  </si>
  <si>
    <t>The pro forma information for the three months ended December 31, 2015 and six months ended December 31, 2016 and 2015 are as follows: Three Months Ended December 31, Six Months Ended December 31, 2015 (a) 2016 (b) 2015 (a) Pro forma Net revenues $ 2,462.5 $ 4,407.9 $ 4,647.8 Pro forma Net income 215.5 132.5 207.6 Pro forma Net income attributable to Coty Inc. 206.9 117.4 191.6 Pro forma Net income attributable to Coty Inc. per common share: Basic $ 0.27 $ 0.16 $ 0.25 Diluted $ 0.27 $ 0.16 $ 0.25 (a) The pro forma information for the three and six months ended December 31, 2015 combines the Company's historical results of operations for the three and six months ended December 31, 2015 with P&amp;G Beauty Business results of operations for the three and six months ended December 31, 2015. The pro forma information included $0.0 and $133.0 of non-recurring acquisition-related costs as well as $12.2 and $48.7 of amortization of inventory step up for the three and six months ended December 31, 2015, respectively. (b) The pro forma information for the six months ended December 31, 2016 combines the Company's historical results of operations for the six months ended December 31, 2016 with P&amp;G Beauty Business results of operations for the three months ended September 30, 2016. P&amp;G Beauty Business results of operations for the three months ended December 31, 2016 are already included in the Company’s historical results of operation. For the six months ended December 31, 2016, the pro forma information excluded $314.1 of non-recurring acquisition-related costs and $36.5 of amortization of inventory step up.</t>
  </si>
  <si>
    <t>SEGMENT REPORTING (Tables)</t>
  </si>
  <si>
    <t>Schedule of reportable segments</t>
  </si>
  <si>
    <t xml:space="preserve"> Three Months Ended Six Months Ended SEGMENT DATA 2016 2015 2016 2015 Net revenues: Luxury $ 835.0 $ 548.5 $ 1,284.0 $ 1,027.5 Consumer Beauty 1,001.7 597.2 1,573.6 1,165.2 Professional Beauty 460.0 64.8 519.3 130.1 Total $ 2,296.7 $ 1,210.5 $ 3,376.9 $ 2,322.8 Operating (loss) income: Luxury $ 66.6 $ 88.7 $ 142.7 $ 176.4 Consumer Beauty 62.9 107.0 115.6 171.0 Professional Beauty 83.3 18.9 99.7 40.6 Corporate (225.5 ) (62.2 ) (324.3 ) (153.9 ) Total $ (12.7 ) $ 152.4 $ 33.7 $ 234.1 Reconciliation: Operating (loss) income $ (12.7 ) $ 152.4 $ 33.7 $ 234.1 Interest expense, net 57.9 14.6 98.3 30.6 Loss on early extinguishment of debt — 3.1 — 3.1 Other (income) expense, net (0.6 ) 24.1 0.7 23.8 (Loss) income before income taxes $ (70.0 ) $ 110.6 $ (65.3 ) $ 176.6</t>
  </si>
  <si>
    <t>Schedule of revenue from external customers and long-lived assets</t>
  </si>
  <si>
    <t xml:space="preserve"> Three Months Ended Six Months Ended GEOGRAPHIC DATA 2016 2015 2016 2015 Net revenues: North America $ 700.5 $ 396.4 $ 1,044.9 $ 793.4 Europe 1,134.1 585.3 1,581.0 1,091.4 ALMEA 462.1 228.8 751.0 438.0 Total $ 2,296.7 $ 1,210.5 $ 3,376.9 $ 2,322.8 Long-lived assets: December 31, June 30, United States $ 6,052.7 $ 2,688.7 Switzerland 4,278.3 508.0 All other (a) 7,294.4 1,713.6 Total $ 17,625.4 $ 4,910.3 (a) Includes the intangible assets recognized as part of the P&amp;G Beauty Business acquisition which have not been allocated geographically as of December 31, 2016. The Company is currently in the process of determining the geographic allocation of these intangible assets. </t>
  </si>
  <si>
    <t>Schedule of product categories exceeding 5% of consolidated net revenues</t>
  </si>
  <si>
    <t>Presented below are the revenues associated with Company’s product categories: Three Months Ended Six Months Ended PRODUCT CATEGORY 2016 2015 2016 2015 Fragrance 40.8 % 51.8 % 42.3 % 50.5 % Color Cosmetics 24.3 30.9 27.3 33.0 Skin &amp; Body Care 11.1 17.3 14.1 16.5 Hair Care 23.8 — 16.3 — Total Coty Inc. 100.0 % 100.0 % 100.0 % 100.0 %</t>
  </si>
  <si>
    <t>RESTRUCTURING COSTS (Tables)</t>
  </si>
  <si>
    <t>Restructuring costs for the three and six months ended December 31, 2016 and 2015 are presented below: Three Months Ended December 31, Six Months Ended December 31, 2016 2015 2016 2015 Global Integration $ 13.6 $ — $ 13.6 $ — Acquisition Integration Program 1.4 (0.9 ) 4.6 45.6 Organizational Redesign 0.7 7.9 4.5 23.5 Other Restructuring 0.1 3.6 0.5 3.6 Total $ 15.8 $ 10.6 $ 23.2 $ 72.7</t>
  </si>
  <si>
    <t>The related liability balance and activity for restructuring costs</t>
  </si>
  <si>
    <t>The related liability balance and activity for the Acquisition Integration Program costs are presented below: Severance and Third-Party Other Total Balance—July 1, 2016 $ 35.7 $ 7.6 $ 0.1 $ 43.4 Restructuring charges 0.6 — 6.3 6.9 Payments (6.3 ) (3.7 ) (1.3 ) (11.3 ) Changes in estimates — (0.5 ) — (0.5 ) Effect of exchange rates (1.5 ) (0.4 ) — (1.9 ) Balance—December 31, 2016 $ 28.5 $ 3.0 $ 5.1 $ 36.6 The related liability balance and activity for the Organizational Redesign costs are presented below Severance and Third-Party Other Total Balance—July 1, 2016 $ 33.6 $ 0.4 $ 0.5 $ 34.5 Restructuring charges 6.1 — — 6.1 Payments (18.5 ) — (0.2 ) (18.7 ) Changes in estimates (1.6 ) — — (1.6 ) Effect of exchange rates (0.6 ) — (0.2 ) (0.8 ) Balance—December 31, 2016 $ 19.0 $ 0.4 $ 0.1 $ 19.5 The related liability balance and activity for the Global Integration Activities costs are presented below: Severance and Other Total Balance—July 1, 2016 $ — $ — $ — Restructuring charges 4.2 9.4 13.6 Acquisition 1.8 — 1.8 Payments (1.6 ) (1.0 ) (2.6 ) Effect of exchange rates 0.1 — 0.1 Balance—December 31, 2016 $ 4.5 $ 8.4 $ 12.9</t>
  </si>
  <si>
    <t>INVENTORIES (Tables)</t>
  </si>
  <si>
    <t>Schedule of inventory</t>
  </si>
  <si>
    <t>Inventories as of December 31, 2016 and June 30, 2016 are presented below: December 31, June 30, Raw materials $ 238.8 $ 159.8 Work-in-process 29.2 9.5 Finished goods 746.8 396.5 Total inventories $ 1,014.8 $ 565.8</t>
  </si>
  <si>
    <t>PROPERTY AND EQUIPMENT, NET (Tables)</t>
  </si>
  <si>
    <t>Schedule of property, plant and equipment</t>
  </si>
  <si>
    <t>Property and equipment, net as of December 31, 2016 and June 30, 2016 are presented below: December 31, June 30, Land, buildings and leasehold improvements $ 589.2 $ 284.8 Machinery and equipment 781.6 523.1 Marketing furniture and fixtures 401.8 295.2 Computer equipment and software 392.3 346.7 Construction in progress 195.0 79.6 Property and Equipment, gross 2,359.9 1,529.4 Accumulated depreciation and amortization (941.2 ) (890.8 ) Property and equipment, net $ 1,418.7 $ 638.6</t>
  </si>
  <si>
    <t>GOODWILL AND OTHER INTANGIBLE ASSETS, NET (Tables)</t>
  </si>
  <si>
    <t>Schedule of goodwill</t>
  </si>
  <si>
    <t>Goodwill as of December 31, 2016 and June 30, 2016 is presented below: Luxury Consumer Beauty Professional Beauty Total Gross balance at June 30, 2016 $ 1,294.5 $ 1,288.2 $ 270.8 $ 2,853.5 Accumulated impairments (403.7 ) (237.1 ) — (640.8 ) Net balance at June 30, 2016 $ 890.8 $ 1,051.1 $ 270.8 $ 2,212.7 Changes during the period ended December 31, 2016: Measurement Period Adjustments (a) — (16.6 ) — (16.6 ) Acquisitions (b) 342.0 4,192.8 722.5 5,257.3 Foreign currency translation (8.7 ) (44.9 ) (9.7 ) (63.3 ) Gross balance at December 31, 2016 $ 1,627.8 $ 5,419.5 $ 983.6 $ 8,030.9 Accumulated impairments (403.7 ) (237.1 ) — (640.8 ) Net balance at December 31, 2016 $ 1,224.1 $ 5,182.4 $ 983.6 $ 7,390.1 (a) Includes measurement period adjustments in connection with the Brazil Acquisition (Refer to Note 3 — Business Combinations) (b) Includes goodwill resulting from the P&amp;G Beauty Business and ghd acquisitions during the six months ended December 31, 2016 (Refer to Note 3 — Business Combinations)</t>
  </si>
  <si>
    <t>Schedule of indefinite-lived intangible assets</t>
  </si>
  <si>
    <t>The changes in the carrying amount of indefinite-lived other intangible assets are presented below: Luxury Consumer Beauty Professional Beauty Total Gross balance at June 30, 2016 $ 401.2 $ 551.5 $ 662.1 $ 1,614.8 Accumulated impairments (118.8 ) (75.9 ) (3.1 ) (197.8 ) Net balance at June 30, 2016 282.4 475.6 659.0 1,417.0 Changes during the period ended December 31, 2016: Acquisitions (a) — 1,390.0 663.8 2,053.8 Foreign currency translation (14.4 ) (18.5 ) (6.9 ) (39.8 ) Gross balance at December 31, 2016 386.8 1,923.0 1,319.0 3,628.8 Accumulated impairments (118.8 ) (75.9 ) (3.1 ) (197.8 ) Net balance at December 31, 2016 $ 268.0 $ 1,847.1 $ 1,315.9 $ 3,431.0 (a) Includes Indefinite-lived other intangible assets resulting from the P&amp;G Beauty Business and ghd acquisitions during the six months ended December 31, 2016 (Refer to Note 3 — Business Combinations). Other intangible assets, net as of December 31, 2016 and June 30, 2016 are presented below: December 31, 2016 June 30, 2016 Indefinite-lived other intangible assets $ 3,431.0 $ 1,417.0 Finite-lived other intangible assets, net 5,385.6 633.1 Total Other intangible assets, net $ 8,816.6 $ 2,050.1</t>
  </si>
  <si>
    <t>Schedule of finite-lived intangible assets</t>
  </si>
  <si>
    <t>Intangible assets subject to amortization are presented below: Cost Accumulated Amortization Accumulated Impairment Net June 30, 2016 License agreements $ 798.3 $ (532.2 ) $ — $ 266.1 Customer relationships 611.7 (274.2 ) (5.5 ) 332.0 Trademarks 128.3 (108.6 ) — 19.7 Product formulations 48.0 (32.7 ) — 15.3 Total $ 1,586.3 $ (947.7 ) $ (5.5 ) $ 633.1 December 31, 2016 License agreements (a) $ 2,627.6 $ (560.5 ) $ — $ 2,067.1 Customer relationships (a) 2,441.2 (332.4 ) (5.5 ) 2,103.3 Trademarks (a) 1,005.7 (118.3 ) — 887.4 Product formulations and technology (a) 369.2 (41.4 ) — 327.8 Total $ 6,443.7 $ (1,052.6 ) $ (5.5 ) $ 5,385.6 (a) Includes License agreements, Customer relationships, Trademarks, and Product formulations and technology of $1,836.0 , $1,840.0 , $879.1 and $322.4 , respectively resulting from the P&amp;G Beauty Business and ghd acquisitions during the six months ended December 31, 2016 (Refer to Note 3 — Business Combinations) Other intangible assets, net as of December 31, 2016 and June 30, 2016 are presented below: December 31, 2016 June 30, 2016 Indefinite-lived other intangible assets $ 3,431.0 $ 1,417.0 Finite-lived other intangible assets, net 5,385.6 633.1 Total Other intangible assets, net $ 8,816.6 $ 2,050.1</t>
  </si>
  <si>
    <t>Schedule of finite-lived intangible assets weighted average remaining lives</t>
  </si>
  <si>
    <t>Intangible assets subject to amortization are amortized principally using the straight-line method and have the following weighted-average remaining lives: Description License agreements 26.2 years Customer relationships 14.0 years Trademarks 24.2 years Product formulations and technology 13.6 years</t>
  </si>
  <si>
    <t>Schedule of finite-lived intangible assets, future amortization expense</t>
  </si>
  <si>
    <t>The estimated aggregate amortization expense for each of the following fiscal years ending June 30 is presented below: 2017, remaining $ 193.2 2018 372.4 2019 330.6 2020 325.5 2021 316.8 2022 299.8</t>
  </si>
  <si>
    <t>ACCRUED EXPENSES AND OTHER CURRENT LIABILITIES (Tables)</t>
  </si>
  <si>
    <t>Schedule of accrued liabilities</t>
  </si>
  <si>
    <t>Accrued expenses and other current liabilities as of December 31, 2016 and June 30, 2016 are presented below: December 31, June 30, Advertising, marketing and licensing $ 499.5 $ 180.2 Customer returns, discounts, allowances and bonuses 330.2 164.8 Compensation and other compensation related benefits 191.6 157.5 Restructuring costs 56.8 60.8 Acquisition-related costs 84.4 42.4 VAT, sales and other non-income taxes 98.3 36.2 Interest 17.2 9.4 Audit and Consulting 15.1 6.3 Derivative liabilities 9.5 20.9 Deferred Income 6.1 3.8 Lease related Liabilities 5.1 3.7 Other 206.8 62.4 Total accrued expenses and other current liabilities $ 1,520.6 $ 748.4</t>
  </si>
  <si>
    <t>OTHER NONCURRENT LIABILITIES (Tables)</t>
  </si>
  <si>
    <t>Schedule of other noncurrent liabilities</t>
  </si>
  <si>
    <t>Other noncurrent liabilities as of December 31, 2016 and June 30, 2016 are presented below: December 31, June 30, Noncurrent income tax liabilities $ 141.7 $ 131.9 Unfavorable contract liabilities 116.3 — Deferred rent 44.0 47.2 Restructuring 26.4 23.5 Other 34.7 31.2 Total other noncurrent liabilities $ 363.1 $ 233.8</t>
  </si>
  <si>
    <t>DEBT (Tables)</t>
  </si>
  <si>
    <t>Schedule of debt</t>
  </si>
  <si>
    <t xml:space="preserve">The Company’s debt balances consisted of the following as of December 31, 2016 and June 30, 2016 , respectively: December 31, 2016 June 30, 2016 Short-term debt $ 12.4 $ 19.8 Galleria Credit Agreement Galleria Revolving Credit Facility due September 2021 — — Galleria Term Loan A Facility due September 2021 944.3 — Galleria Term Loan B Facility due September 2023 1,000.0 — Coty Credit Agreement Coty Revolving Credit Facility due October 2020 190.0 670.0 Coty Term Loan A Facility due October 2020 1,828.2 1,883.6 Coty Term Loan A Facility due October 2021 975.0 — Coty Term Loan B Facility due October 2022 1,632.2 1,596.0 Other long-term debt and capital lease obligations 0.3 0.7 Total debt 6,582.4 4,170.1 Less: Short-term debt and current portion of long-term debt (186.7 ) (161.8 ) Total Long-term debt 6,395.7 4,008.3 Less: Unamortized debt issuance costs (a) (b) (76.0 ) (64.6 ) Less: Discount on Long-term debt (11.3 ) (7.3 ) Total Long-term debt, net $ 6,308.4 $ 3,936.4 (a) Consists of unamortized debt issuance costs of $20.1 and $22.7 for the Coty Revolving Credit Facility, $37.2 , and $30.3 for the Coty Term Loan A Facility and $12.1 , and $11.6 for the Coty Term Loan B Facility as of December 31, 2016 and June 30, 2016, respectively. (b) Consists of unamortized debt issuance costs of $3.2 and $0.0 for the Galleria Term Loan A Facility and $3.4 , and $0.0 for the Galleria Term Loan B Facility as of December 31, 2016 and June 30, 2016, respectively. $5.1 of unamortized debt issuance costs for the Galleria Revolving Credit Facility were classified as Other noncurrent assets as of December 31, 2016 . </t>
  </si>
  <si>
    <t>Schedule of line of credit facilities</t>
  </si>
  <si>
    <t>In the case of the Galleria Term Loan A Facility and Galleria Revolving Facility, the applicable margin means a percentage per annum to be determined in accordance with a leverage-based pricing grid below: Pricing Tier Total Net Leverage Ratio: LIBOR plus: Alternative Base Rate Margin: 1.0 Greater than or equal to 5.00:1 2.000% 1.000% 2.0 Less than 5.00:1 but greater than or equal to 4.00:1 1.750% 0.750% 3.0 Less than 4.00:1 but greater than or equal to 2.75:1 1.500% 0.500% 4.0 Less than 2.75:1 but greater than or equal to 2.00:1 1.250% 0.250% 5.0 Less than 2.00:1 but greater than or equal to 1.50:1 1.125% 0.125% 6.0 Less than 1.50:1 1.000% —%</t>
  </si>
  <si>
    <t>Fair value of long-term debt</t>
  </si>
  <si>
    <t>Fair Value of Debt December 31, 2016 June 30, 2016 Carrying Fair Carrying Fair Galleria Credit Agreement $ 1,944.3 $ 1,944.1 $ — $ — Coty Credit Agreement 4,625.4 4,620.3 4,149.6 4,106.9</t>
  </si>
  <si>
    <t>Schedule of maturities of long-term debt</t>
  </si>
  <si>
    <t>Aggregate maturities of the Company’s long-term debt, including current portion of long-term debt and excluding capital lease obligations as of December 31, 2016 , are presented below: Fiscal Year Ending June 30 2017, remaining $ 80.1 2018 202.9 2019 217.2 2020 217.2 2021 1,808.5 Thereafter 4,043.8 Total $ 6,569.7</t>
  </si>
  <si>
    <t>LEASE COMMITMENTS (Tables)</t>
  </si>
  <si>
    <t>Schedule of future minimum rental payments for operating leases</t>
  </si>
  <si>
    <t>The minimum rental lease commitments for non-cancellable operating leases as of December 31, 2016 are presented below: Fiscal Year Ending June 30 2017, remaining $ 61.4 2018 117.2 2019 104.7 2020 89.7 2021 77.8 Thereafter 357.2 808.0 Less: sublease income (33.8 ) Total minimum payments required $ 774.2</t>
  </si>
  <si>
    <t>INTEREST EXPENSE, NET (Tables)</t>
  </si>
  <si>
    <t>Interest expense, net for the three and six months ended December 31, 2016 and 2015 is presented below: Three Months Ended Six Months Ended 2016 2015 2016 2015 Interest expense $ 59.2 $ 25.3 $ 98.9 $ 40.3 Foreign exchange (gains) losses, net of derivative contracts (a) (0.1 ) (10.2 ) 1.2 (8.7 ) Interest income (1.2 ) (0.5 ) (1.8 ) (1.0 ) Total interest expense, net $ 57.9 $ 14.6 $ 98.3 $ 30.6 (a) During the three months ended December 31, 2015 the Company recorded a gain of $11.1 related to short-term forward contracts to exchange Euros for U.S. Dollars related to the Euro tranche of the Coty Term Loan B Facility debt issued during the quarter. These short-term forward contracts were entered into to facilitate the repayment of the Company’s then existing U.S. Dollar denominated term loans as part of the Company’s fiscal 2016 debt refinancing. Fluctuations in exchange rates between the dates the short-term forward contracts were entered into and the settlement date resulted in a gain upon settlement of $11.1 included within Foreign exchange losses, net of derivative contracts for the three and six months ended December 31, 2015 in the Company’s Condensed Consolidated Statements of Operations.</t>
  </si>
  <si>
    <t>EMPLOYEE BENEFIT PLANS (Tables)</t>
  </si>
  <si>
    <t>Components of net periodic benefit cost for pension plans and other post-employment plans</t>
  </si>
  <si>
    <t>The components of net periodic benefit cost for pension plans and other post-employment benefit plans recognized in the Condensed Consolidated Statements of Operations are presented below for the three and six months ended December 31, 2016 and 2015 : Three Months Ended December 31, Pension Plans Other Post- Employment Benefits U.S. International U.S. International Total 2016 2015 2016 2015 2016 2015 2016 2015 2016 2015 Service cost $ — $ — $ 7.1 $ 1.7 $ 0.3 $ 0.3 $ 0.3 $ — $ 7.7 $ 2.0 Interest cost 0.6 0.8 2.1 0.9 0.4 0.5 0.1 — 3.2 2.2 Expected return on plan assets (0.4 ) (0.6 ) (1.5 ) (0.3 ) — — — — (1.9 ) (0.9 ) Amortization of prior service cost (credit) — — 0.1 0.1 (1.5 ) (1.4 ) — — (1.4 ) (1.3 ) Amortization of net loss 0.5 0.3 1.1 0.8 — — — — 1.6 1.1 Settlement loss recognized 12.8 — — — — — — — 12.8 — Net periodic benefit cost (credit) $ 13.5 $ 0.5 $ 8.9 $ 3.2 $ (0.8 ) $ (0.6 ) $ 0.4 $ — $ 22.0 $ 3.1 Six Months Ended December 31, Pension Plans Other Post- Employment Benefits U.S. International U.S. International Total 2016 2015 2016 2015 2016 2015 2016 2015 2016 2015 Service cost $ — $ — $ 9.1 $ 3.4 $ 0.6 $ 0.6 $ 0.3 $ — $ 10.0 $ 4.0 Interest cost 1.3 1.6 2.7 1.8 0.8 1.0 0.1 — 4.9 4.4 Expected return on plan assets (0.9 ) (1.2 ) (1.8 ) (0.6 ) — — — — (2.7 ) (1.8 ) Amortization of prior service cost (credit) — — 0.2 0.2 (3.0 ) (2.8 ) — — (2.8 ) (2.6 ) Amortization of net loss 1.0 0.6 2.2 1.6 — — — — 3.2 2.2 Settlement loss recognized 15.9 — — — — — — — 15.9 — Net periodic benefit cost (credit) $ 17.3 $ 1.0 $ 12.4 $ 6.4 $ (1.6 ) $ (1.2 ) $ 0.4 $ — $ 28.5 $ 6.2</t>
  </si>
  <si>
    <t>Schedule of funded status</t>
  </si>
  <si>
    <t>The following is a summary of the preliminary fair value of the acquired pension and other post-employment plan obligations and assets as of the October 1, 2016 acquisition date: Pension Plans Other Post-Employment Benefits Total Benefit obligation $ 469.9 $ 15.4 $ 485.3 Fair value of plan assets 90.1 0.4 90.5 Funded status $ (379.8 ) $ (15.0 ) $ (394.8 )</t>
  </si>
  <si>
    <t>Schedule of amounts recognized in balance sheet</t>
  </si>
  <si>
    <t>With respect to the acquired pension and other post-employment benefit plans, amounts recognized in the Company’s Condensed Consolidated Balance Sheet as of October 1, 2016 are presented below: Pension Plans Other Post-Employment Benefits Total Noncurrent assets $ — $ — $ — Current liabilities (0.8 ) — (0.8 ) Noncurrent liabilities (379.0 ) (15.0 ) (394.0 ) Funded Status (379.8 ) (15.0 ) (394.8 ) Net amount recognized $ (379.8 ) $ (15.0 ) $ (394.8 )</t>
  </si>
  <si>
    <t>Schedule of benefit obligations in excess of fair value of plan assets</t>
  </si>
  <si>
    <t>Pension plans acquired with accumulated benefit obligations in excess of plan assets and projected benefit obligations in excess of plan assets as of October 1, 2016 are presented below: Pension plans with accumulated benefit obligations in excess of plan assets Pension plans with projected benefit obligations in excess of plan assets Projected benefit obligation $ 469.9 $ 469.9 Accumulated benefit obligation 408.5 408.5 Fair value of plan assets 90.1 90.1</t>
  </si>
  <si>
    <t>Schedule of accumulated benefit obligation in excess of fair value of plan assets</t>
  </si>
  <si>
    <t>Schedule of assumptions used</t>
  </si>
  <si>
    <t>The weighted-average assumptions used to determine the Company’s projected benefit obligation above are presented below: Pension Plans Other Post-Employment Benefits Discount rates 1.3 % 1.6 % Future compensation growth rates 2.7 % 4.2 % The weighted-average assumptions used to determine the Company’s net periodic benefit cost for the three months ended December 31, 2016 are presented below: Pension Plans Other Post-Employment Benefits Discount rates 1.3 % 1.6 % Future compensation growth rates 2.7 % 4.2 % Expected long-term rates of return on plan assets 5.6 % 6.0 %</t>
  </si>
  <si>
    <t>Schedule of allocation of plan assets</t>
  </si>
  <si>
    <t>The target asset allocations for the acquired P&amp;G Beauty Business pension plans as of December 31, 2016 and by asset category are presented below: Target % of Plan Assets October 1, 2016 Equity securities 56.3 % 56.9 % Fixed income securities 35.7 % 35.9 % Cash and other investments 8.1 % 7.2 %</t>
  </si>
  <si>
    <t>DERIVATIVE INSTRUMENTS (Tables)</t>
  </si>
  <si>
    <t>Amount of gains and losses recognized in OCI</t>
  </si>
  <si>
    <t>The amount of gains and losses recognized in OCI in the Condensed Consolidated Balance Sheets related to the Company’s derivative and non-derivative financial instruments which are designated as hedging instruments for the three months ended December 31, 2016 and 2015 is presented below: Gain (Loss) Recognized in OCI Three Months Ended Six Months Ended 2016 2015 2016 2015 Foreign exchange forward contracts $ 0.1 $ 0.9 $ 0.6 $ 7.6 Interest rate swap contracts 40.2 2.5 45.3 2.5 Net investment hedge 45.9 9.1 38.1 9.1</t>
  </si>
  <si>
    <t>Amount of gains and losses reclassified from AOCI</t>
  </si>
  <si>
    <t xml:space="preserve"> The amount of gains and losses reclassified from AOCI/(L) to the Condensed Consolidated Statements of Operations related to the Company’s derivative financial instruments which are designated as hedging instruments during the three and six months ended December 31, 2016 and 2015 is presented below: Condensed Consolidated Statements of Operations Classification of Gain (Loss) Reclassified from AOCI/(L) Three Months Ended Six Months Ended 2016 2015 2016 2015 Foreign exchange forward contracts: Net revenue $ 0.9 $ 1.4 $ 1.6 $ 2.8 Cost of Sales 0.3 0.1 0.3 0.1 Interest rate swap contracts: Interest expense $ (3.1 ) $ (0.8 ) $ (6.6 ) $ (0.8 )</t>
  </si>
  <si>
    <t>Amount of gains and losses related to derivative financial instruments not designated as hedging instruments</t>
  </si>
  <si>
    <t>The amount of gains and losses related to the Company’s derivative financial instruments not designated as hedging instruments during the three and six months ended December 31, 2016 and 2015 is presented below: Condensed Consolidated Statements of Operations Three Months Ended Six Months Ended 2016 2015 2016 2015 Selling, general and administrative expenses $ 0.2 $ — 0.4 1.3 Interest expense, net 12.1 26.5 10.0 23.7 Other (expense) income, net (a) (0.4 ) (24.2 ) (0.4 ) (24.2 ) (a) During the three and six months ended December 31, 2015, the Company recognized $18.1 and $6.1 of realized and unrealized losses, respectively, on foreign currency forward contracts related to an advance payment for the Brazil Acquisition.</t>
  </si>
  <si>
    <t>EQUITY (Tables)</t>
  </si>
  <si>
    <t>Schedule of accumulated other comprehensive loss</t>
  </si>
  <si>
    <t>Accumulated Other Comprehensive Loss Gain (Loss) on Cash Flow Hedges Foreign Currency Translation Adjustments Pension and Other Post-Employment Benefit Plans Total Gain (Loss) on Net Investment Hedges Other Foreign Currency Translation Adjustments Balance—July 1, 2016 $ (28.9 ) $ (2.5 ) $ (164.0 ) $ (44.3 ) $ (239.7 ) Other comprehensive (loss) income before reclassifications 39.6 38.1 (133.9 ) 0.4 (55.8 ) Net amounts reclassified from AOCI 2.3 — — 9.7 12.0 Net current-period other comprehensive (loss) 41.9 38.1 (133.9 ) 10.1 (43.8 ) Balance—December 31, 2016 $ 13.0 $ 35.6 $ (297.9 ) $ (34.2 ) $ (283.5 ) Losses on Cash Flow Hedges Foreign Currency Translation Adjustments Pension and Other Post-Employment Benefit Plans Total Loss on Net Investment Hedge Foreign Currency Translation Adjustments Balance—July 1, 2015 $ (0.1 ) $ — $ (249.3 ) $ (24.6 ) $ (274.0 ) Other comprehensive (loss) income before reclassifications 8.8 9.1 (27.6 ) 0.2 (9.5 ) Net amounts reclassified from AOCI (1.5 ) — — — (1.5 ) Net current-period other comprehensive (loss) 7.3 9.1 (27.6 ) 0.2 (11.0 ) Balance—December 31, 2015 $ 7.2 $ 9.1 $ (276.9 ) $ (24.4 ) $ (285.0 )</t>
  </si>
  <si>
    <t>NET INCOME ATTRIBUTABLE TO COTY INC. PER COMMON SHARE (Tables)</t>
  </si>
  <si>
    <t>Reconciliation of numerators and denominators of basic and diluted EPS computations</t>
  </si>
  <si>
    <t>Reconciliation between the numerators and denominators of the basic and diluted EPS computations is presented below: Three Months Ended Six Months Ended 2016 2015 2016 2015 (in millions, except per share data) Net income attributable to Coty Inc. $ 46.8 $ 89.0 $ 46.8 $ 214.7 Weighted-average common shares outstanding—Basic 746.6 345.0 539.8 352.5 Effect of dilutive stock options and Series A Preferred Stock (a) 2.7 6.3 3.2 6.5 Effect of restricted stock and RSUs (b) 3.1 3.0 2.8 3.0 Weighted-average common shares outstanding—Diluted 752.4 354.3 545.8 362.0 Net income attributable to Coty Inc. per common share: Basic $ 0.06 $ 0.26 $ 0.09 $ 0.61 Diluted 0.06 0.25 0.09 0.59 (a) For the three and six months ended December 31, 2016 , outstanding stock options and Series A Preferred Stock with purchase or conversion rights to purchase 10.8 million and 6.4 million shares of common stock, respectively, were excluded from the computation of diluted EPS as their inclusion would be anti-dilutive. For the three and six months ended December 31, 2015 , outstanding stock options and Series A Preferred Stock with purchase or conversion rights to purchase 3.0 million and 3.3 million options were excluded in the computation of EPS as their inclusion would be anti-dilutive. (b) For the for the three and six months ended December 31, 2016 , 1.1 million and 0.6 million of outstanding RSUs, respectively, were excluded from the computation of diluted EPS as their inclusion would be anti-dilutive. For the three and six months ended December 31, 2015 , less than 0.1 million RSU were included in the computation of diluted loss per share as their inclusion would be anti-dilutive.</t>
  </si>
  <si>
    <t>DESCRIPTION OF BUSINESS (Details) - segment</t>
  </si>
  <si>
    <t>Sep. 30, 2016</t>
  </si>
  <si>
    <t>Number of operating segments</t>
  </si>
  <si>
    <t>Number of reportable segments</t>
  </si>
  <si>
    <t>SUMMARY OF SIGNIFICANT ACCOUNTING POLICIES - Restricted Cash (Details) - USD ($) $ in Millions</t>
  </si>
  <si>
    <t>Jun. 30, 2015</t>
  </si>
  <si>
    <t>Restricted cash included in Prepaid expenses and other current assets</t>
  </si>
  <si>
    <t>Cash, cash equivalents, and restricted cash</t>
  </si>
  <si>
    <t>SUMMARY OF SIGNIFICANT ACCOUNTING POLICIES - Customer Loans (Details) $ in Millions</t>
  </si>
  <si>
    <t>Dec. 31, 2016USD ($)</t>
  </si>
  <si>
    <t>Customer loans due within one year, net of allowance</t>
  </si>
  <si>
    <t>Customer loans due in greater than one year, net of allowance</t>
  </si>
  <si>
    <t>SUMMARY OF SIGNIFICANT ACCOUNTING POLICIES - Recently Adopted Accounting Pronouncements (Details) - USD ($) $ in Millions</t>
  </si>
  <si>
    <t>New Accounting Pronouncements or Change in Accounting Principle [Line Items]</t>
  </si>
  <si>
    <t>Debt issuance costs, net</t>
  </si>
  <si>
    <t>Accounting Standards Update 2015-03 | Other Noncurrent Assets</t>
  </si>
  <si>
    <t>Accounting Standards Update 2015-03 | Long-term Debt</t>
  </si>
  <si>
    <t>BUSINESS COMBINATIONS - Narrative (Details) £ in Millions, shares in Millions, BRL in Millions, $ in Millions</t>
  </si>
  <si>
    <t>Nov. 21, 2016USD ($)</t>
  </si>
  <si>
    <t>Nov. 21, 2016GBP (£)</t>
  </si>
  <si>
    <t>Oct. 01, 2016USD ($)shares</t>
  </si>
  <si>
    <t>Feb. 01, 2016BRL</t>
  </si>
  <si>
    <t>Feb. 01, 2016USD ($)</t>
  </si>
  <si>
    <t>Sep. 30, 2016USD ($)</t>
  </si>
  <si>
    <t>Dec. 31, 2015USD ($)</t>
  </si>
  <si>
    <t>Jun. 30, 2016USD ($)</t>
  </si>
  <si>
    <t>Business Acquisition [Line Items]</t>
  </si>
  <si>
    <t>Total equity consideration transferred</t>
  </si>
  <si>
    <t>Amount of assumed debt</t>
  </si>
  <si>
    <t>Luxury</t>
  </si>
  <si>
    <t>Consumer Beauty</t>
  </si>
  <si>
    <t>Professional Beauty</t>
  </si>
  <si>
    <t>Galleria</t>
  </si>
  <si>
    <t>Total consideration to acquire business</t>
  </si>
  <si>
    <t>Conversion ratio of shares of common stock</t>
  </si>
  <si>
    <t>Revenue of acquire since acquisition</t>
  </si>
  <si>
    <t>Galleria | Luxury</t>
  </si>
  <si>
    <t>Galleria | Consumer Beauty</t>
  </si>
  <si>
    <t>Galleria | Professional Beauty</t>
  </si>
  <si>
    <t>Galleria | Pre-Merger Holders of Galleria Common Stock</t>
  </si>
  <si>
    <t>Percentage of outstanding shares received by shareholders in combined company on a fully diluted basis (percent)</t>
  </si>
  <si>
    <t>54.00%</t>
  </si>
  <si>
    <t>Galleria | Pre-Merger Holders of Common Stock</t>
  </si>
  <si>
    <t>46.00%</t>
  </si>
  <si>
    <t>Galleria | Majority Shareholders | Pre-Merger Holders of Galleria Common Stock</t>
  </si>
  <si>
    <t>Number of shares received by former holders of Galleria common stock (in shares) | shares</t>
  </si>
  <si>
    <t>Galleria | Acquisition-related costs</t>
  </si>
  <si>
    <t>ghd</t>
  </si>
  <si>
    <t>Earnings (loss) of acquire since acquisition</t>
  </si>
  <si>
    <t>Purchase price adjustments</t>
  </si>
  <si>
    <t>Net assets acquired (percent)</t>
  </si>
  <si>
    <t>100.00%</t>
  </si>
  <si>
    <t>Brazilian Beauty Business</t>
  </si>
  <si>
    <t>Goodwill to be tax deductible</t>
  </si>
  <si>
    <t>Brazilian Beauty Business | Customer relationships</t>
  </si>
  <si>
    <t>Customer relationship assets to be tax deductible</t>
  </si>
  <si>
    <t>Brazilian Beauty Business | Acquisition-related costs</t>
  </si>
  <si>
    <t>BUSINESS COMBINATIONS - Schedule of Allocation of Purchase Price to Net Assets Acquired (Details) - USD ($) $ in Millions</t>
  </si>
  <si>
    <t>Nov. 21, 2016</t>
  </si>
  <si>
    <t>Oct. 01, 2016</t>
  </si>
  <si>
    <t>Feb. 01, 2016</t>
  </si>
  <si>
    <t>Estimated fair value</t>
  </si>
  <si>
    <t>Unfavorable contract liabilities</t>
  </si>
  <si>
    <t>Measurement period adjustments</t>
  </si>
  <si>
    <t>Trademarks</t>
  </si>
  <si>
    <t>Acquired finite-lived intangible assets, useful life</t>
  </si>
  <si>
    <t>24 years 2 months 12 days</t>
  </si>
  <si>
    <t>Customer relationships</t>
  </si>
  <si>
    <t>14 years</t>
  </si>
  <si>
    <t>License agreements</t>
  </si>
  <si>
    <t>26 years 2 months 12 days</t>
  </si>
  <si>
    <t>Property, plant and equipment</t>
  </si>
  <si>
    <t>Indefinite-lived other intangibles assets</t>
  </si>
  <si>
    <t>Other net working capital</t>
  </si>
  <si>
    <t>Net other assets</t>
  </si>
  <si>
    <t>Pension liabilities</t>
  </si>
  <si>
    <t>Deferred tax liability, net</t>
  </si>
  <si>
    <t>Total purchase price</t>
  </si>
  <si>
    <t>Galleria | Minimum</t>
  </si>
  <si>
    <t>Property, plant and equipment, estimated useful life</t>
  </si>
  <si>
    <t>3 years</t>
  </si>
  <si>
    <t>Galleria | Maximum</t>
  </si>
  <si>
    <t>40 years</t>
  </si>
  <si>
    <t>Galleria | Trademarks</t>
  </si>
  <si>
    <t>Finite-lived intangible assets</t>
  </si>
  <si>
    <t>Galleria | Trademarks | Minimum</t>
  </si>
  <si>
    <t>10 years</t>
  </si>
  <si>
    <t>Galleria | Trademarks | Maximum</t>
  </si>
  <si>
    <t>30 years</t>
  </si>
  <si>
    <t>Galleria | Customer relationships</t>
  </si>
  <si>
    <t>Galleria | Customer relationships | Minimum</t>
  </si>
  <si>
    <t>1 year 6 months</t>
  </si>
  <si>
    <t>Galleria | Customer relationships | Maximum</t>
  </si>
  <si>
    <t>17 years</t>
  </si>
  <si>
    <t>Galleria | License agreements</t>
  </si>
  <si>
    <t>Galleria | License agreements | Minimum</t>
  </si>
  <si>
    <t>Galleria | License agreements | Maximum</t>
  </si>
  <si>
    <t>Galleria | Product formulations</t>
  </si>
  <si>
    <t>Galleria | Product formulations | Minimum</t>
  </si>
  <si>
    <t>5 years</t>
  </si>
  <si>
    <t>Galleria | Product formulations | Maximum</t>
  </si>
  <si>
    <t>29 years</t>
  </si>
  <si>
    <t>ghd | Minimum</t>
  </si>
  <si>
    <t>ghd | Maximum</t>
  </si>
  <si>
    <t>ghd | Customer relationships</t>
  </si>
  <si>
    <t>ghd | Customer relationships | Minimum</t>
  </si>
  <si>
    <t>ghd | Customer relationships | Maximum</t>
  </si>
  <si>
    <t>21 years</t>
  </si>
  <si>
    <t>ghd | Technology</t>
  </si>
  <si>
    <t>ghd | Technology | Minimum</t>
  </si>
  <si>
    <t>ghd | Technology | Maximum</t>
  </si>
  <si>
    <t>20 years</t>
  </si>
  <si>
    <t>Asset retirement obligation</t>
  </si>
  <si>
    <t>Brazilian Beauty Business | Minimum</t>
  </si>
  <si>
    <t>2 years</t>
  </si>
  <si>
    <t>Brazilian Beauty Business | Maximum</t>
  </si>
  <si>
    <t>Brazilian Beauty Business | Trademarks</t>
  </si>
  <si>
    <t>Intangibles</t>
  </si>
  <si>
    <t>Brazilian Beauty Business | Trademarks | Minimum</t>
  </si>
  <si>
    <t>Brazilian Beauty Business | Trademarks | Maximum</t>
  </si>
  <si>
    <t>15 years</t>
  </si>
  <si>
    <t>Brazilian Beauty Business | Customer relationships | Minimum</t>
  </si>
  <si>
    <t>13 years</t>
  </si>
  <si>
    <t>Brazilian Beauty Business | Customer relationships | Maximum</t>
  </si>
  <si>
    <t>28 years</t>
  </si>
  <si>
    <t>Brazilian Beauty Business | Product formulations</t>
  </si>
  <si>
    <t>BUSINESS COMBINATIONS - Pro Forma Schedule (Details) - Galleria - USD ($) $ / shares in Units, $ in Millions</t>
  </si>
  <si>
    <t>Business Acquisition, Pro Forma Information, Nonrecurring Adjustment [Line Items]</t>
  </si>
  <si>
    <t>Pro forma Net revenues</t>
  </si>
  <si>
    <t>Pro forma Net income</t>
  </si>
  <si>
    <t>Pro forma Net income attributable to Coty Inc.</t>
  </si>
  <si>
    <t>Pro forma Net income attributable to Coty Inc. per common share:</t>
  </si>
  <si>
    <t>Non-recurring adjustments</t>
  </si>
  <si>
    <t>Amortization of inventory step up</t>
  </si>
  <si>
    <t>SEGMENT REPORTING - Reporting Segments (Details) $ in Millions</t>
  </si>
  <si>
    <t>Dec. 31, 2016USD ($)region</t>
  </si>
  <si>
    <t>Sep. 30, 2016segment</t>
  </si>
  <si>
    <t>Dec. 31, 2016USD ($)segment</t>
  </si>
  <si>
    <t>Number of operating segments | segment</t>
  </si>
  <si>
    <t>Number of reportable segments | segment</t>
  </si>
  <si>
    <t>Number of regions in which entity operates | region</t>
  </si>
  <si>
    <t>Segment Reporting Information [Line Items]</t>
  </si>
  <si>
    <t>Operating Segments | Luxury</t>
  </si>
  <si>
    <t>Operating Segments | Consumer Beauty</t>
  </si>
  <si>
    <t>Operating Segments | Professional Beauty</t>
  </si>
  <si>
    <t>Corporate</t>
  </si>
  <si>
    <t>SEGMENT REPORTING - Revenue and Long-Lived Assets by Geographic Region (Details) - USD ($) $ in Millions</t>
  </si>
  <si>
    <t>Revenues from External Customers and Long-Lived Assets [Line Items]</t>
  </si>
  <si>
    <t>Long-lived assets</t>
  </si>
  <si>
    <t>North America</t>
  </si>
  <si>
    <t>Europe</t>
  </si>
  <si>
    <t>ALMEA</t>
  </si>
  <si>
    <t>United States</t>
  </si>
  <si>
    <t>Switzerland</t>
  </si>
  <si>
    <t>All other</t>
  </si>
  <si>
    <t>SEGMENT REPORTING - Reportable Segments, Revenue by Product Category (Details) - Product Concentration Risk - Net revenue</t>
  </si>
  <si>
    <t>Percentage of consolidated revenues (percent)</t>
  </si>
  <si>
    <t>Fragrance</t>
  </si>
  <si>
    <t>40.80%</t>
  </si>
  <si>
    <t>51.80%</t>
  </si>
  <si>
    <t>42.30%</t>
  </si>
  <si>
    <t>50.50%</t>
  </si>
  <si>
    <t>Color Cosmetics</t>
  </si>
  <si>
    <t>24.30%</t>
  </si>
  <si>
    <t>30.90%</t>
  </si>
  <si>
    <t>27.30%</t>
  </si>
  <si>
    <t>33.00%</t>
  </si>
  <si>
    <t>Skin &amp; Body Care</t>
  </si>
  <si>
    <t>11.10%</t>
  </si>
  <si>
    <t>17.30%</t>
  </si>
  <si>
    <t>14.10%</t>
  </si>
  <si>
    <t>16.50%</t>
  </si>
  <si>
    <t>Hair Care</t>
  </si>
  <si>
    <t>23.80%</t>
  </si>
  <si>
    <t>0.00%</t>
  </si>
  <si>
    <t>16.30%</t>
  </si>
  <si>
    <t>RESTRUCTURING COSTS - Restructuring Costs (Details) - USD ($) $ in Millions</t>
  </si>
  <si>
    <t>Restructuring Cost and Reserve [Line Items]</t>
  </si>
  <si>
    <t>Global Integration</t>
  </si>
  <si>
    <t>Acquisition Integration Program</t>
  </si>
  <si>
    <t>Organizational Redesign</t>
  </si>
  <si>
    <t>Other Restructuring</t>
  </si>
  <si>
    <t>RESTRUCTURING COSTS - Restructuring Roll Forward (Details) $ in Millions</t>
  </si>
  <si>
    <t>Restructuring Reserve [Roll Forward]</t>
  </si>
  <si>
    <t>Balance—July 1, 2016</t>
  </si>
  <si>
    <t>Restructuring charges</t>
  </si>
  <si>
    <t>Acquisition</t>
  </si>
  <si>
    <t>Payments</t>
  </si>
  <si>
    <t>Effect of exchange rates</t>
  </si>
  <si>
    <t>Balance—December 31, 2016</t>
  </si>
  <si>
    <t>Changes in estimates</t>
  </si>
  <si>
    <t>Severance and Employee Benefits | Global Integration</t>
  </si>
  <si>
    <t>Severance and Employee Benefits | Acquisition Integration Program</t>
  </si>
  <si>
    <t>Severance and Employee Benefits | Organizational Redesign</t>
  </si>
  <si>
    <t>Third-Party Contract Terminations | Acquisition Integration Program</t>
  </si>
  <si>
    <t>Third-Party Contract Terminations | Organizational Redesign</t>
  </si>
  <si>
    <t>Other Exit Costs | Global Integration</t>
  </si>
  <si>
    <t>Other Exit Costs | Acquisition Integration Program</t>
  </si>
  <si>
    <t>Other Exit Costs | Organizational Redesign</t>
  </si>
  <si>
    <t>RESTRUCTURING COSTS - Narrative (Details) - USD ($) $ in Millions</t>
  </si>
  <si>
    <t>12 Months Ended</t>
  </si>
  <si>
    <t>Jun. 30, 2020</t>
  </si>
  <si>
    <t>Jun. 30, 2019</t>
  </si>
  <si>
    <t>Jun. 30, 2018</t>
  </si>
  <si>
    <t>Jun. 30, 2017</t>
  </si>
  <si>
    <t>Remaining accrual</t>
  </si>
  <si>
    <t>Cash expenditures</t>
  </si>
  <si>
    <t>Global Integration | Scenario, Forecast</t>
  </si>
  <si>
    <t>Pre-tax restructuring and related costs</t>
  </si>
  <si>
    <t>Curtailment gain</t>
  </si>
  <si>
    <t>Acquisition Integration Program | Corporate</t>
  </si>
  <si>
    <t>Restructuring costs incurred</t>
  </si>
  <si>
    <t>Acquisition Integration Program | Scenario, Forecast</t>
  </si>
  <si>
    <t>Organizational Redesign | Minimum</t>
  </si>
  <si>
    <t>Organizational Redesign | Maximum</t>
  </si>
  <si>
    <t>Organizational Redesign | Corporate</t>
  </si>
  <si>
    <t>Organizational Redesign | Corporate | Selling, general and administrative expenses</t>
  </si>
  <si>
    <t>Organizational Redesign | Scenario, Forecast</t>
  </si>
  <si>
    <t>Other Restructuring, Integrate Supply Chain and Selling Activities</t>
  </si>
  <si>
    <t>Other Restructuring, Integrate Supply Chain and Selling Activities | Scenario, Forecast</t>
  </si>
  <si>
    <t>Other Restructuring Programs, Assumed Proctor and Gamble Restructuring</t>
  </si>
  <si>
    <t>Other Restructuring Programs, Assumed Proctor and Gamble Restructuring | Scenario, Forecast</t>
  </si>
  <si>
    <t>ACQUISITION-RELATED COSTS (Details) - USD ($) $ in Millions</t>
  </si>
  <si>
    <t>INCOME TAXES (Details) - USD ($) $ in Millions</t>
  </si>
  <si>
    <t>Income Tax Contingency [Line Items]</t>
  </si>
  <si>
    <t>Effective income tax rate (percent)</t>
  </si>
  <si>
    <t>174.40%</t>
  </si>
  <si>
    <t>11.80%</t>
  </si>
  <si>
    <t>194.80%</t>
  </si>
  <si>
    <t>(30.60%)</t>
  </si>
  <si>
    <t>Benefit for income taxes</t>
  </si>
  <si>
    <t>Increase (decrease) in deferred tax liabilities</t>
  </si>
  <si>
    <t>U.S. federal statutory rate (percent)</t>
  </si>
  <si>
    <t>35.00%</t>
  </si>
  <si>
    <t>Gross unrecognized tax benefits</t>
  </si>
  <si>
    <t>Unrecognized tax benefits that would impact effective tax rate</t>
  </si>
  <si>
    <t>Unrecognized tax benefits, net</t>
  </si>
  <si>
    <t>Total interest and penalties</t>
  </si>
  <si>
    <t>Gross accrued interest and penalties</t>
  </si>
  <si>
    <t>Reasonably possible decrease in UTBs (up to $10.7 million)</t>
  </si>
  <si>
    <t>Domestic Tax Authority | IRS</t>
  </si>
  <si>
    <t>Valuation allowance due to on-going operating losses</t>
  </si>
  <si>
    <t>Change in valuation allowance</t>
  </si>
  <si>
    <t>Settlement with Taxing Authority | Domestic Tax Authority | IRS</t>
  </si>
  <si>
    <t>Reduction of gross unrecognized tax benefits</t>
  </si>
  <si>
    <t>Settlement with Taxing Authority | Trademarks | Domestic Tax Authority | IRS</t>
  </si>
  <si>
    <t>Recognition of additional deferred tax assets</t>
  </si>
  <si>
    <t>INVENTORIES (Details) - USD ($) $ in Millions</t>
  </si>
  <si>
    <t>Raw materials</t>
  </si>
  <si>
    <t>Work-in-process</t>
  </si>
  <si>
    <t>Finished goods</t>
  </si>
  <si>
    <t>Total inventories</t>
  </si>
  <si>
    <t>PROPERTY AND EQUIPMENT, NET (Details) - USD ($) $ in Millions</t>
  </si>
  <si>
    <t>Property, Plant and Equipment [Line Items]</t>
  </si>
  <si>
    <t>Property and Equipment, gross</t>
  </si>
  <si>
    <t>Accumulated depreciation and amortization</t>
  </si>
  <si>
    <t>Cost of sales and selling, general and administrative expenses</t>
  </si>
  <si>
    <t>Land, buildings and leasehold improvements</t>
  </si>
  <si>
    <t>Machinery and equipment</t>
  </si>
  <si>
    <t>Marketing furniture and fixtures</t>
  </si>
  <si>
    <t>Computer equipment and software</t>
  </si>
  <si>
    <t>Construction in progress</t>
  </si>
  <si>
    <t>GOODWILL AND OTHER INTANGIBLE ASSETS, NET - Goodwill And Other Intangible Assets, Net (Details) $ in Millions</t>
  </si>
  <si>
    <t>Goodwill [Roll Forward]</t>
  </si>
  <si>
    <t>Goodwill, Gross</t>
  </si>
  <si>
    <t>Accumulated impairments</t>
  </si>
  <si>
    <t>Goodwill, Net</t>
  </si>
  <si>
    <t>Acquisitions</t>
  </si>
  <si>
    <t>Foreign currency translation</t>
  </si>
  <si>
    <t>GOODWILL AND OTHER INTANGIBLE ASSETS, NET - Other Intangible Assets, Net (Details) - USD ($) $ in Millions</t>
  </si>
  <si>
    <t>Indefinite-lived other intangible assets</t>
  </si>
  <si>
    <t>Finite-lived other intangible assets, net</t>
  </si>
  <si>
    <t>Total Other intangible assets, net</t>
  </si>
  <si>
    <t>GOODWILL AND OTHER INTANGIBLE ASSETS, NET - Schedule of Indefinite Lived Intangible Assets (Details) $ in Millions</t>
  </si>
  <si>
    <t>Indefinite-lived Intangible Assets [Roll Forward]</t>
  </si>
  <si>
    <t>Gross beginning balance</t>
  </si>
  <si>
    <t>Accumulated impairments, beginning balance</t>
  </si>
  <si>
    <t>Net beginning balance</t>
  </si>
  <si>
    <t>Gross ending balance</t>
  </si>
  <si>
    <t>Accumulated impairments, ending balance</t>
  </si>
  <si>
    <t>Net ending balance</t>
  </si>
  <si>
    <t>GOODWILL AND OTHER INTANGIBLE ASSETS, NET - Schedule of Intangible Assets Subject to Amortization (Details) - USD ($) $ in Millions</t>
  </si>
  <si>
    <t>Finite-Lived Intangible Assets [Line Items]</t>
  </si>
  <si>
    <t>Cost</t>
  </si>
  <si>
    <t>Accumulated Amortization</t>
  </si>
  <si>
    <t>Accumulated Impairment</t>
  </si>
  <si>
    <t>Net</t>
  </si>
  <si>
    <t>Finite-lived intangible assets, remaining amortization period</t>
  </si>
  <si>
    <t>20 years 4 months 24 days</t>
  </si>
  <si>
    <t>Finite-lived intangible assets acquired</t>
  </si>
  <si>
    <t>Product formulations and technology</t>
  </si>
  <si>
    <t>13 years 7 months 6 days</t>
  </si>
  <si>
    <t>GOODWILL AND OTHER INTANGIBLE ASSETS, NET - Schedule Finite-Lived Intangible Assets, Future Amortization and License Agreements (Details) - USD ($) $ in Millions</t>
  </si>
  <si>
    <t>Finite-Lived Intangible Assets, Net, Amortization Expense, Fiscal Year Maturity [Abstract]</t>
  </si>
  <si>
    <t>2017, remaining</t>
  </si>
  <si>
    <t>Minimum</t>
  </si>
  <si>
    <t>License agreements renewal term</t>
  </si>
  <si>
    <t>Maximum</t>
  </si>
  <si>
    <t>18 years</t>
  </si>
  <si>
    <t>ACCRUED EXPENSES AND OTHER CURRENT LIABILITIES (Details) - USD ($) $ in Millions</t>
  </si>
  <si>
    <t>Advertising, marketing and licensing</t>
  </si>
  <si>
    <t>Customer returns, discounts, allowances and bonuses</t>
  </si>
  <si>
    <t>Compensation and other compensation related benefits</t>
  </si>
  <si>
    <t>VAT, sales and other non-income taxes</t>
  </si>
  <si>
    <t>Interest</t>
  </si>
  <si>
    <t>Audit and Consulting</t>
  </si>
  <si>
    <t>Derivative liabilities</t>
  </si>
  <si>
    <t>Deferred Income</t>
  </si>
  <si>
    <t>Lease related Liabilities</t>
  </si>
  <si>
    <t>Total accrued expenses and other current liabilities</t>
  </si>
  <si>
    <t>OTHER NONCURRENT LIABILITIES (Details) - USD ($) $ in Millions</t>
  </si>
  <si>
    <t>Noncurrent income tax liabilities</t>
  </si>
  <si>
    <t>Deferred rent</t>
  </si>
  <si>
    <t>Restructuring</t>
  </si>
  <si>
    <t>Total other noncurrent liabilities</t>
  </si>
  <si>
    <t>DEBT - Schedule of Debt (Details) - USD ($) $ in Millions</t>
  </si>
  <si>
    <t>Debt Instrument [Line Items]</t>
  </si>
  <si>
    <t>Short-term debt</t>
  </si>
  <si>
    <t>Long-term debt</t>
  </si>
  <si>
    <t>Other long-term debt and capital lease obligations</t>
  </si>
  <si>
    <t>Total debt</t>
  </si>
  <si>
    <t>Less: Short-term debt and current portion of long-term debt</t>
  </si>
  <si>
    <t>Total Long-term debt</t>
  </si>
  <si>
    <t>Less: Unamortized deferred financing costs</t>
  </si>
  <si>
    <t>Less: Discount on Long-term debt</t>
  </si>
  <si>
    <t>Total Long-term debt, net</t>
  </si>
  <si>
    <t>Line of Credit | Galleria Revolving Credit Facility due September 2021 | Revolving Credit Facility</t>
  </si>
  <si>
    <t>Debt issuance costs line of credit arrangement</t>
  </si>
  <si>
    <t>Line of Credit | Galleria Term Loan A Facility due September 2021 | Term Loan</t>
  </si>
  <si>
    <t>Line of Credit | Galleria Term Loan B Facility due September 2023 | Term Loan</t>
  </si>
  <si>
    <t>Line of Credit | Coty Revolving Credit Facility due October 2020 | Revolving Credit Facility</t>
  </si>
  <si>
    <t>Line of Credit | Coty Term Loan A Facility due October 2020 | Term Loan</t>
  </si>
  <si>
    <t>Line of Credit | Coty Term Loan A Facility due October 2021 | Term Loan</t>
  </si>
  <si>
    <t>Line of Credit | Coty Term Loan B Facility due October 2022 | Term Loan</t>
  </si>
  <si>
    <t>DEBT - Narrative (Details)</t>
  </si>
  <si>
    <t>Oct. 28, 2016USD ($)</t>
  </si>
  <si>
    <t>Jan. 26, 2016USD ($)</t>
  </si>
  <si>
    <t>Apr. 08, 2016EUR (€)</t>
  </si>
  <si>
    <t>Oct. 27, 2015USD ($)</t>
  </si>
  <si>
    <t>Oct. 27, 2015EUR (€)</t>
  </si>
  <si>
    <t>Line of Credit | Maximum</t>
  </si>
  <si>
    <t>Total net leverage ratio</t>
  </si>
  <si>
    <t>Applicable leverage ratio following the closing of any material acquisition</t>
  </si>
  <si>
    <t>Line of Credit | Minimum</t>
  </si>
  <si>
    <t>Line of Credit | Scenario, Forecast | Maximum</t>
  </si>
  <si>
    <t>Quarterly repayment percentage (percent)</t>
  </si>
  <si>
    <t>1.25%</t>
  </si>
  <si>
    <t>Line of Credit | Galleria Term Loan A Facility due September 2021 | Galleria | Term Loan</t>
  </si>
  <si>
    <t>Amount of term loan facility</t>
  </si>
  <si>
    <t>Term of revolving credit facility (in years)</t>
  </si>
  <si>
    <t>0.25%</t>
  </si>
  <si>
    <t>Line of Credit | Galleria Term Loan B Facility due September 2023 | LIBOR</t>
  </si>
  <si>
    <t>Basis spread on variable rate (percent)</t>
  </si>
  <si>
    <t>3.00%</t>
  </si>
  <si>
    <t>Variable rate, minimum (percent)</t>
  </si>
  <si>
    <t>Line of Credit | Galleria Term Loan B Facility due September 2023 | Alternative Base Rate</t>
  </si>
  <si>
    <t>2.00%</t>
  </si>
  <si>
    <t>Line of Credit | Galleria Term Loan B Facility due September 2023 | Galleria | Term Loan</t>
  </si>
  <si>
    <t>Discount percentage (percent)</t>
  </si>
  <si>
    <t>50000000.00%</t>
  </si>
  <si>
    <t>7 years</t>
  </si>
  <si>
    <t>Line of Credit | Galleria Revolving Credit Facility due September 2021 | Galleria | Revolving Credit Facility</t>
  </si>
  <si>
    <t>Aggregate principal amount</t>
  </si>
  <si>
    <t>Line of Credit | Galleria Revolving Credit Facility due September 2021 | Galleria | Assumed fees payable</t>
  </si>
  <si>
    <t>Assumed fees payable</t>
  </si>
  <si>
    <t>Line of Credit | Galleria Credit Agreement | Galleria</t>
  </si>
  <si>
    <t>Line of Credit | Galleria Credit Agreement | Galleria | Term Loan</t>
  </si>
  <si>
    <t>Line of Credit | JPMorgan Chase NA, as Administrative Agent | Revolving Credit Facility</t>
  </si>
  <si>
    <t>Line of Credit | JPMorgan Chase NA, as Administrative Agent | Swingline loans</t>
  </si>
  <si>
    <t>Line of Credit | JPMorgan Chase NA, as Administrative Agent | Coty Term Loan A Facility due October 2020 | Term Loan</t>
  </si>
  <si>
    <t>Line of Credit | JPMorgan Chase NA, as Administrative Agent | Coty Term Loan A Facility due October 2020 | Euro | Term Loan</t>
  </si>
  <si>
    <t>Additional commitments under facility | €</t>
  </si>
  <si>
    <t>Line of Credit | JPMorgan Chase NA, as Administrative Agent | Coty Term Loan B Facility due October 2022 | Term Loan</t>
  </si>
  <si>
    <t>0.50%</t>
  </si>
  <si>
    <t>Line of Credit | JPMorgan Chase NA, as Administrative Agent | Coty Term Loan B Facility due October 2022 | US Dollar | Term Loan</t>
  </si>
  <si>
    <t>Line of Credit | JPMorgan Chase NA, as Administrative Agent | Coty Term Loan B Facility due October 2022 | Euro | Term Loan</t>
  </si>
  <si>
    <t>Amount of term loan facility | €</t>
  </si>
  <si>
    <t>Line of Credit | JPMorgan Chase NA, as Administrative Agent | Incremental Term A Facility | Term Loan</t>
  </si>
  <si>
    <t>Additional commitments under facility</t>
  </si>
  <si>
    <t>Line of Credit | JPMorgan Chase NA, as Administrative Agent | Incremental Term Loan B Facility | Term Loan</t>
  </si>
  <si>
    <t>Line of Credit | JPMorgan Chase NA, as Administrative Agent | Incremental Term Loan B Facility | LIBOR | Term Loan</t>
  </si>
  <si>
    <t>Line of Credit | JPMorgan Chase NA, as Administrative Agent | Refinancing Term B USD Facility | US Dollar | Term Loan</t>
  </si>
  <si>
    <t>1.50%</t>
  </si>
  <si>
    <t>Line of Credit | JPMorgan Chase NA, as Administrative Agent | Refinancing Term B USD Facility | US Dollar | LIBOR | Term Loan</t>
  </si>
  <si>
    <t>2.50%</t>
  </si>
  <si>
    <t>Line of Credit | JPMorgan Chase NA, as Administrative Agent | Refinancing Term B USD Facility | US Dollar | Federal Funds Effective Swap Rate | Term Loan</t>
  </si>
  <si>
    <t>Line of Credit | JPMorgan Chase NA, as Administrative Agent | Refinancing Term B USD Facility | US Dollar | London Interbank Offered Rate (LIBOR), One-Month | Term Loan</t>
  </si>
  <si>
    <t>1.00%</t>
  </si>
  <si>
    <t>DEBT - Leverage Ratio (Details) - Line of Credit - Galleria Revolving Credit Facility and Galleria Term Loan A</t>
  </si>
  <si>
    <t>Greater than or equal to 5.00:1 | LIBOR</t>
  </si>
  <si>
    <t>Greater than or equal to 5.00:1 | Alternative Base Rate</t>
  </si>
  <si>
    <t>Less than 5.00:1 but greater than or equal to 4.00:1 | LIBOR</t>
  </si>
  <si>
    <t>1.75%</t>
  </si>
  <si>
    <t>Less than 5.00:1 but greater than or equal to 4.00:1 | Alternative Base Rate</t>
  </si>
  <si>
    <t>0.75%</t>
  </si>
  <si>
    <t>Less than 4.00:1 but greater than or equal to 2.75:1 | LIBOR</t>
  </si>
  <si>
    <t>Less than 4.00:1 but greater than or equal to 2.75:1 | Alternative Base Rate</t>
  </si>
  <si>
    <t>Less than 2.75:1 but greater than or equal to 2.00:1 | LIBOR</t>
  </si>
  <si>
    <t>Less than 2.75:1 but greater than or equal to 2.00:1 | Alternative Base Rate</t>
  </si>
  <si>
    <t>Less than 2.00:1 but greater than or equal to 1.50:1 | LIBOR</t>
  </si>
  <si>
    <t>1.125%</t>
  </si>
  <si>
    <t>Less than 2.00:1 but greater than or equal to 1.50:1 | Alternative Base Rate</t>
  </si>
  <si>
    <t>0.125%</t>
  </si>
  <si>
    <t>Less than 1.50:1 | LIBOR</t>
  </si>
  <si>
    <t>Less than 1.50:1 | Alternative Base Rate</t>
  </si>
  <si>
    <t>DEBT - Schedule of Fair Value of Debt (Details) - USD ($) $ in Millions</t>
  </si>
  <si>
    <t>Galleria Credit Agreement | Carrying Amount</t>
  </si>
  <si>
    <t>Fair value of debt</t>
  </si>
  <si>
    <t>Galleria Credit Agreement | Fair Value</t>
  </si>
  <si>
    <t>Coty Credit Agreement | Carrying Amount</t>
  </si>
  <si>
    <t>Coty Credit Agreement | Fair Value</t>
  </si>
  <si>
    <t>DEBT - Schedule of Maturities of Long-Term Debt (Details) $ in Millions</t>
  </si>
  <si>
    <t>Fiscal Year Ending June 30</t>
  </si>
  <si>
    <t>Thereafter</t>
  </si>
  <si>
    <t>LEASE COMMITMENTS - Narrative (Details) - USD ($) $ in Millions</t>
  </si>
  <si>
    <t>Operating Leased Assets [Line Items]</t>
  </si>
  <si>
    <t>Operating leases, rent expense</t>
  </si>
  <si>
    <t>Operating leases, renewal term (in years)</t>
  </si>
  <si>
    <t>LEASE COMMITMENTS - Minimum rental lease payments for operating leases (Details) $ in Millions</t>
  </si>
  <si>
    <t>Total future minimum payments due</t>
  </si>
  <si>
    <t>Less: sublease income</t>
  </si>
  <si>
    <t>Total minimum payments required</t>
  </si>
  <si>
    <t>INTEREST EXPENSE, NET (Details) - USD ($) $ in Millions</t>
  </si>
  <si>
    <t>Interest expense</t>
  </si>
  <si>
    <t>Foreign exchange (gains) losses, net of derivative contracts</t>
  </si>
  <si>
    <t>Interest income</t>
  </si>
  <si>
    <t>Total interest expense, net</t>
  </si>
  <si>
    <t>Gain (loss) on sale of derivatives</t>
  </si>
  <si>
    <t>EMPLOYEE BENEFIT PLANS - Schedule of Components of Net Periodic Benefit Cost (Details) - USD ($) $ in Millions</t>
  </si>
  <si>
    <t>Defined Benefit Plan Disclosure [Line Items]</t>
  </si>
  <si>
    <t>Service cost</t>
  </si>
  <si>
    <t>Interest cost</t>
  </si>
  <si>
    <t>Expected return on plan assets</t>
  </si>
  <si>
    <t>Amortization of prior service cost (credit)</t>
  </si>
  <si>
    <t>Amortization of net loss</t>
  </si>
  <si>
    <t>Settlement loss recognized</t>
  </si>
  <si>
    <t>Net periodic benefit cost</t>
  </si>
  <si>
    <t>U.S. Pension Plan</t>
  </si>
  <si>
    <t>International Pension Plan</t>
  </si>
  <si>
    <t>US Other Post-Employment Benefits</t>
  </si>
  <si>
    <t>International Other Post-Employment Benefits</t>
  </si>
  <si>
    <t>EMPLOYEE BENEFIT PLANS - Narrative (Details) $ in Millions</t>
  </si>
  <si>
    <t>Dec. 31, 2016USD ($)phase</t>
  </si>
  <si>
    <t>Oct. 01, 2016USD ($)</t>
  </si>
  <si>
    <t>Recognized settlement loss</t>
  </si>
  <si>
    <t>Expected contribution in current fiscal year</t>
  </si>
  <si>
    <t>Del Laboratories, Inc</t>
  </si>
  <si>
    <t>Divestitures of plan assets</t>
  </si>
  <si>
    <t>U.S. Pension Plan | Del Laboratories, Inc</t>
  </si>
  <si>
    <t>Number of phases of settlement | phase</t>
  </si>
  <si>
    <t>Discount rates (percent)</t>
  </si>
  <si>
    <t>3.70%</t>
  </si>
  <si>
    <t>3.80%</t>
  </si>
  <si>
    <t>Net pension liability decrease as a result of re-measurement</t>
  </si>
  <si>
    <t>Lump sum payments to pension plan participants</t>
  </si>
  <si>
    <t>International Pension Plan | Galleria</t>
  </si>
  <si>
    <t>1.30%</t>
  </si>
  <si>
    <t>Accumulated benefit obligation</t>
  </si>
  <si>
    <t>EMPLOYEE BENEFIT PLANS - Funded Status (Details) - Galleria $ in Millions</t>
  </si>
  <si>
    <t>Benefit obligation</t>
  </si>
  <si>
    <t>Fair value of plan assets</t>
  </si>
  <si>
    <t>Funded Status</t>
  </si>
  <si>
    <t>Pension Plans</t>
  </si>
  <si>
    <t>Other Post-Employment Benefits</t>
  </si>
  <si>
    <t>EMPLOYEE BENEFIT PLANS - Amounts Recognized in the Balance Sheets (Details) - Galleria $ in Millions</t>
  </si>
  <si>
    <t>Noncurrent assets</t>
  </si>
  <si>
    <t>Current liabilities</t>
  </si>
  <si>
    <t>Noncurrent liabilities</t>
  </si>
  <si>
    <t>Net amount recognized</t>
  </si>
  <si>
    <t>EMPLOYEE BENEFIT PLANS - ABO and PBO in Excess of Plan Assets (Details) - Galleria - International Pension Plan $ in Millions</t>
  </si>
  <si>
    <t>Pension plans with accumulated benefit obligations in excess of plan assets</t>
  </si>
  <si>
    <t>Projected benefit obligation</t>
  </si>
  <si>
    <t>Pension plans with projected benefit obligations in excess of plan assets</t>
  </si>
  <si>
    <t>EMPLOYEE BENEFIT PLANS - Schedule of Assumptions Used (Details) - Galleria</t>
  </si>
  <si>
    <t>Defined Benefit Plan, Weighted Average Assumptions Used in Calculating Benefit Obligation [Abstract]</t>
  </si>
  <si>
    <t>Future compensation growth rates (percent)</t>
  </si>
  <si>
    <t>2.70%</t>
  </si>
  <si>
    <t>Defined Benefit Plan, Weighted Average Assumptions Used in Calculating Net Periodic Benefit Cost [Abstract]</t>
  </si>
  <si>
    <t>Expected long-term rates of return on plan assets (percent)</t>
  </si>
  <si>
    <t>5.60%</t>
  </si>
  <si>
    <t>1.60%</t>
  </si>
  <si>
    <t>4.20%</t>
  </si>
  <si>
    <t>6.00%</t>
  </si>
  <si>
    <t>EMPLOYEE BENEFIT PLANS - Schedule of Asset Allocations of Plan Assets (Details) - Galleria - International Pension Plan</t>
  </si>
  <si>
    <t>Equity securities</t>
  </si>
  <si>
    <t>Target (percent)</t>
  </si>
  <si>
    <t>56.30%</t>
  </si>
  <si>
    <t>% of Plan Assets (percent)</t>
  </si>
  <si>
    <t>56.90%</t>
  </si>
  <si>
    <t>Fixed income securities</t>
  </si>
  <si>
    <t>35.70%</t>
  </si>
  <si>
    <t>35.90%</t>
  </si>
  <si>
    <t>Cash and other investments</t>
  </si>
  <si>
    <t>8.10%</t>
  </si>
  <si>
    <t>7.20%</t>
  </si>
  <si>
    <t>DERIVATIVE INSTRUMENTS - Narrative (Details) - USD ($) $ in Millions</t>
  </si>
  <si>
    <t>Derivative Instruments and Hedging Activities Disclosures [Line Items]</t>
  </si>
  <si>
    <t>Accumulated other comprehensive income (loss)</t>
  </si>
  <si>
    <t>Foreign exchange forward contracts | Other Foreign Currency Translation Adjustments | Net investment hedge</t>
  </si>
  <si>
    <t>Foreign exchange forward contracts</t>
  </si>
  <si>
    <t>Cash flow hedges in AOCI, net of tax</t>
  </si>
  <si>
    <t>Cash flow hedge to be reclassified during next 12 months</t>
  </si>
  <si>
    <t>DERIVATIVE INSTRUMENTS - Gains and Losses Recognized in OCI (Details) - USD ($) $ in Millions</t>
  </si>
  <si>
    <t>Cash Flow Hedging | Foreign exchange forward contracts</t>
  </si>
  <si>
    <t>Derivative [Line Items]</t>
  </si>
  <si>
    <t>Gain (Loss) Recognized in OCI</t>
  </si>
  <si>
    <t>Cash Flow Hedging | Interest rate swap contracts</t>
  </si>
  <si>
    <t>Net investment hedge</t>
  </si>
  <si>
    <t>DERIVATIVE INSTRUMENTS - Amount of Gains and Losses Reclassified from AOCI (Details) - USD ($) $ in Millions</t>
  </si>
  <si>
    <t>Reclassification Adjustment out of Accumulated Other Comprehensive Income on Derivatives [Line Items]</t>
  </si>
  <si>
    <t>Accumulated Net Gain (Loss) from Cash Flow Hedges Including Portion Attributable to Noncontrolling Interest [Member] | Foreign exchange forward contracts | Reclassification out of Accumulated Other Comprehensive Income</t>
  </si>
  <si>
    <t>Accumulated Net Gain (Loss) from Cash Flow Hedges Including Portion Attributable to Noncontrolling Interest [Member] | Interest rate swap contracts | Reclassification out of Accumulated Other Comprehensive Income</t>
  </si>
  <si>
    <t>DERIVATIVE INSTRUMENTS - Amount of Gains and Losses Related Derivative Financial Instruments Not Designated as Hedging Instruments (Details) - Derivatives not designated as hedges: - USD ($) $ in Millions</t>
  </si>
  <si>
    <t>Derivative Instruments, Gain (Loss) [Line Items]</t>
  </si>
  <si>
    <t>Condensed Consolidated Statements of Operations Classification of Gain (Loss) Recognized in Operations</t>
  </si>
  <si>
    <t>Other (expense) income, net</t>
  </si>
  <si>
    <t>Foreign exchange forward contracts | Other (expense) income, net | Brazilian Beauty Business</t>
  </si>
  <si>
    <t>EQUITY - Narrative (Details)</t>
  </si>
  <si>
    <t>Dec. 28, 2016USD ($)</t>
  </si>
  <si>
    <t>Dec. 09, 2016USD ($)$ / shares</t>
  </si>
  <si>
    <t>Nov. 25, 2016USD ($)$ / sharesshares</t>
  </si>
  <si>
    <t>Oct. 01, 2016shares</t>
  </si>
  <si>
    <t>Sep. 30, 2016shares</t>
  </si>
  <si>
    <t>Aug. 19, 2016USD ($)</t>
  </si>
  <si>
    <t>Aug. 01, 2016USD ($)$ / shares</t>
  </si>
  <si>
    <t>Dec. 31, 2016USD ($)$ / sharesshares</t>
  </si>
  <si>
    <t>Dec. 31, 2015$ / shares</t>
  </si>
  <si>
    <t>Dec. 31, 2015USD ($)$ / shares</t>
  </si>
  <si>
    <t>Dec. 21, 2016shares</t>
  </si>
  <si>
    <t>Dec. 20, 2016shares</t>
  </si>
  <si>
    <t>Dec. 19, 2016USD ($)</t>
  </si>
  <si>
    <t>Sep. 29, 2016shares</t>
  </si>
  <si>
    <t>Sep. 28, 2016shares</t>
  </si>
  <si>
    <t>Aug. 11, 2016USD ($)</t>
  </si>
  <si>
    <t>Jun. 30, 2016$ / sharesshares</t>
  </si>
  <si>
    <t>Feb. 03, 2016USD ($)</t>
  </si>
  <si>
    <t>Class of Stock [Line Items]</t>
  </si>
  <si>
    <t>Preferred stock, par value (in dollars per share) | $ / shares</t>
  </si>
  <si>
    <t>Preferred stock, shares authorized (in shares)</t>
  </si>
  <si>
    <t>Preferred stock, shares outstanding (in shares)</t>
  </si>
  <si>
    <t>Aggregate fair value of shares repurchased | $</t>
  </si>
  <si>
    <t>Dividends declared (in dollars per share) | $ / shares</t>
  </si>
  <si>
    <t>Amount of dividends | $</t>
  </si>
  <si>
    <t>Payments of common stock dividends | $</t>
  </si>
  <si>
    <t>Dividends payable | $</t>
  </si>
  <si>
    <t>Other Noncurrent Liabilities | Restricted Stock Units (RSUs)</t>
  </si>
  <si>
    <t>Additional Paid-in Capital | Restricted Stock Units (RSUs)</t>
  </si>
  <si>
    <t>Reduction of dividend accrual recorded in prior period | $</t>
  </si>
  <si>
    <t>Accrued Expenses and Other Current Liabilities | Restricted Stock Units (RSUs)</t>
  </si>
  <si>
    <t>Common stock, par value (in dollars per share) | $ / shares</t>
  </si>
  <si>
    <t>Common stock, shares authorized (in shares)</t>
  </si>
  <si>
    <t>Common stock, shares outstanding (in shares)</t>
  </si>
  <si>
    <t>Voting Rights Number of Votes Entitled for Holders</t>
  </si>
  <si>
    <t>Common Class A | Incremental Repurchase Program</t>
  </si>
  <si>
    <t>Authorized repurchase amount | $</t>
  </si>
  <si>
    <t>Number of shares repurchased (in shares)</t>
  </si>
  <si>
    <t>Share repurchase program, remaining authorized repurchase amount | $</t>
  </si>
  <si>
    <t>Common Class A | Incremental Repurchase Program | Minimum</t>
  </si>
  <si>
    <t>Share purchase prices (in dollars per share) | $ / shares</t>
  </si>
  <si>
    <t>Common Class A | Incremental Repurchase Program | Maximum</t>
  </si>
  <si>
    <t>Common Class A | JABC | JABC</t>
  </si>
  <si>
    <t>Number of shares acquired by JABC (in shares)</t>
  </si>
  <si>
    <t>Class A common stock issued (in shares)</t>
  </si>
  <si>
    <t>Preferred stock, filed certificate of retirement (in shares)</t>
  </si>
  <si>
    <t>Amount of preferred stock | $</t>
  </si>
  <si>
    <t>Series A Preferred Stock | Vest April 15, 2020</t>
  </si>
  <si>
    <t>Series A Preferred Stock | Vest November 25, 2021</t>
  </si>
  <si>
    <t>Series A Preferred Stock | Other Noncurrent Liabilities</t>
  </si>
  <si>
    <t>Chief Executive Officer | Series A Preferred Stock</t>
  </si>
  <si>
    <t>Issuance of preferred stock (in shares)</t>
  </si>
  <si>
    <t>Threshold conversion price (in dollars per share) | $ / shares</t>
  </si>
  <si>
    <t>Preferred stock, potential cash bonus in exchange of shares | $</t>
  </si>
  <si>
    <t>Issuance of class A common stock for business combination (in shares)</t>
  </si>
  <si>
    <t>EQUITY - Accumulated Other Comprehensive Loss (Details) - USD ($) $ in Millions</t>
  </si>
  <si>
    <t>Accumulated Other Comprehensive Income (Loss) [Roll Forward]</t>
  </si>
  <si>
    <t>Balance, beginning of period</t>
  </si>
  <si>
    <t>Balance, end of period</t>
  </si>
  <si>
    <t>Other comprehensive (loss) income before reclassifications</t>
  </si>
  <si>
    <t>Net amounts reclassified from AOCI</t>
  </si>
  <si>
    <t>Gain (Loss) on Cash Flow Hedges</t>
  </si>
  <si>
    <t>Gain (Loss) on Net Investment Hedges</t>
  </si>
  <si>
    <t>Other Foreign Currency Translation Adjustments</t>
  </si>
  <si>
    <t>Pension and Other Post-Employment Benefit Plans</t>
  </si>
  <si>
    <t>SHARE-BASED COMPENSATION PLANS (Details) - USD ($) $ / shares in Units, shares in Millions, $ in Millions</t>
  </si>
  <si>
    <t>Share-based Compensation Arrangement by Share-based Payment Award [Line Items]</t>
  </si>
  <si>
    <t>Total share-based compensation expense</t>
  </si>
  <si>
    <t>Options granted (in shares)</t>
  </si>
  <si>
    <t>Stock Option</t>
  </si>
  <si>
    <t>Total unrecognized share-based compensation expense</t>
  </si>
  <si>
    <t>Weighted-average period for unrecognized share-based compensation (in years)</t>
  </si>
  <si>
    <t>4 years 10 months 10 days</t>
  </si>
  <si>
    <t>4 years 18 days</t>
  </si>
  <si>
    <t>Restricted and Other Share Awards</t>
  </si>
  <si>
    <t>3 years 4 months 21 days</t>
  </si>
  <si>
    <t>Restricted Share Units</t>
  </si>
  <si>
    <t>Weighted average fair value at grant date (in dollars per share)</t>
  </si>
  <si>
    <t>Non-Qualified Options</t>
  </si>
  <si>
    <t>Option-based compensation expense (in shares)</t>
  </si>
  <si>
    <t>NET INCOME ATTRIBUTABLE TO COTY INC. PER COMMON SHARE (Details) - USD ($) $ / shares in Units, shares in Millions, $ in Millions</t>
  </si>
  <si>
    <t>Weighted-average common shares outstanding—Basic (in shares)</t>
  </si>
  <si>
    <t>Effect of dilutive stock options and Series A Preferred Stock (in shares)</t>
  </si>
  <si>
    <t>Effect of restricted stock and RSUs (in shares)</t>
  </si>
  <si>
    <t>Weighted-average common shares outstanding—Diluted (in shares)</t>
  </si>
  <si>
    <t>Outstanding Stock Options and Series A Preferred Stock</t>
  </si>
  <si>
    <t>Antidilutive Securities Excluded from Computation of Earnings Per Share [Line Items]</t>
  </si>
  <si>
    <t>Shares excluded from computation of diluted EPS (in shares)</t>
  </si>
  <si>
    <t>Restricted Stock Units (RSUs)</t>
  </si>
  <si>
    <t>COMMITMENTS AND CONTINGENCIES (Details) - USD ($) $ in Millions</t>
  </si>
  <si>
    <t>Sep. 29, 2015</t>
  </si>
  <si>
    <t>Dec. 31, 2014</t>
  </si>
  <si>
    <t>Feb. 12, 2016</t>
  </si>
  <si>
    <t>Singapore subsidiary</t>
  </si>
  <si>
    <t>Noncontrolling Interest [Line Items]</t>
  </si>
  <si>
    <t>Percentage interest exercised under call right (percent)</t>
  </si>
  <si>
    <t>14.00%</t>
  </si>
  <si>
    <t>Purchase price</t>
  </si>
  <si>
    <t>Hong Kong Subsidiary</t>
  </si>
  <si>
    <t>Estimated purchase price of redeemable noncontrolling interests</t>
  </si>
  <si>
    <t>Remaining interest percentage (percent)</t>
  </si>
  <si>
    <t>45.00%</t>
  </si>
  <si>
    <t>SUBSEQUENT EVENTS (Details) - USD ($) $ / shares in Units, $ in Millions</t>
  </si>
  <si>
    <t>Feb. 09, 2017</t>
  </si>
  <si>
    <t>Feb. 01, 2017</t>
  </si>
  <si>
    <t>Subsequent Event [Line Items]</t>
  </si>
  <si>
    <t>Subsequent Event</t>
  </si>
  <si>
    <t>Subsequent Event | Younique, LLC</t>
  </si>
  <si>
    <t>Ownership percentage by noncontrolling owners (percent)</t>
  </si>
  <si>
    <t>40.00%</t>
  </si>
  <si>
    <t>Payments to acquired business</t>
  </si>
  <si>
    <t>60.00%</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_);_(&quot;£ &quot;(#,##0.0)" numFmtId="169"/>
    <numFmt formatCode="_(&quot;BRL &quot;#,##0.0_);_(&quot;BRL &quot;(#,##0.0)" numFmtId="170"/>
    <numFmt formatCode="#,##0.0000_);(#,##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47117746</v>
      </c>
    </row>
    <row r="8" spans="1:3">
      <c r="A8" s="4" t="s">
        <v>12</v>
      </c>
      <c r="B8" s="4" t="s">
        <v>13</v>
      </c>
    </row>
    <row r="9" spans="1:3">
      <c r="A9" s="4" t="s">
        <v>14</v>
      </c>
      <c r="B9" s="5" t="n">
        <v>1024305</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296.7</v>
      </c>
      <c r="C4" s="7" t="n">
        <v>1210.5</v>
      </c>
      <c r="D4" s="7" t="n">
        <v>3376.9</v>
      </c>
      <c r="E4" s="7" t="n">
        <v>2322.8</v>
      </c>
    </row>
    <row r="5" spans="1:5">
      <c r="A5" s="4" t="s">
        <v>27</v>
      </c>
      <c r="B5" s="8" t="n">
        <v>892.3</v>
      </c>
      <c r="C5" s="8" t="n">
        <v>467.7</v>
      </c>
      <c r="D5" s="8" t="n">
        <v>1337.1</v>
      </c>
      <c r="E5" s="8" t="n">
        <v>911.4</v>
      </c>
    </row>
    <row r="6" spans="1:5">
      <c r="A6" s="4" t="s">
        <v>28</v>
      </c>
      <c r="B6" s="8" t="n">
        <v>1404.4</v>
      </c>
      <c r="C6" s="8" t="n">
        <v>742.8</v>
      </c>
      <c r="D6" s="8" t="n">
        <v>2039.8</v>
      </c>
      <c r="E6" s="8" t="n">
        <v>1411.4</v>
      </c>
    </row>
    <row r="7" spans="1:5">
      <c r="A7" s="4" t="s">
        <v>29</v>
      </c>
      <c r="B7" s="8" t="n">
        <v>1170.2</v>
      </c>
      <c r="C7" s="8" t="n">
        <v>515.4</v>
      </c>
      <c r="D7" s="8" t="n">
        <v>1649.1</v>
      </c>
      <c r="E7" s="8" t="n">
        <v>999.7</v>
      </c>
    </row>
    <row r="8" spans="1:5">
      <c r="A8" s="4" t="s">
        <v>30</v>
      </c>
      <c r="B8" s="8" t="n">
        <v>95.2</v>
      </c>
      <c r="C8" s="8" t="n">
        <v>18.9</v>
      </c>
      <c r="D8" s="8" t="n">
        <v>116.4</v>
      </c>
      <c r="E8" s="8" t="n">
        <v>38.1</v>
      </c>
    </row>
    <row r="9" spans="1:5">
      <c r="A9" s="4" t="s">
        <v>31</v>
      </c>
      <c r="B9" s="8" t="n">
        <v>15.8</v>
      </c>
      <c r="C9" s="8" t="n">
        <v>10.6</v>
      </c>
      <c r="D9" s="8" t="n">
        <v>23.2</v>
      </c>
      <c r="E9" s="8" t="n">
        <v>72.7</v>
      </c>
    </row>
    <row r="10" spans="1:5">
      <c r="A10" s="4" t="s">
        <v>32</v>
      </c>
      <c r="B10" s="8" t="n">
        <v>135.9</v>
      </c>
      <c r="C10" s="8" t="n">
        <v>45.5</v>
      </c>
      <c r="D10" s="8" t="n">
        <v>217.4</v>
      </c>
      <c r="E10" s="8" t="n">
        <v>61.3</v>
      </c>
    </row>
    <row r="11" spans="1:5">
      <c r="A11" s="4" t="s">
        <v>33</v>
      </c>
      <c r="B11" s="5" t="n">
        <v>0</v>
      </c>
      <c r="C11" s="5" t="n">
        <v>0</v>
      </c>
      <c r="D11" s="5" t="n">
        <v>0</v>
      </c>
      <c r="E11" s="8" t="n">
        <v>5.5</v>
      </c>
    </row>
    <row r="12" spans="1:5">
      <c r="A12" s="4" t="s">
        <v>34</v>
      </c>
      <c r="B12" s="8" t="n">
        <v>-12.7</v>
      </c>
      <c r="C12" s="8" t="n">
        <v>152.4</v>
      </c>
      <c r="D12" s="8" t="n">
        <v>33.7</v>
      </c>
      <c r="E12" s="8" t="n">
        <v>234.1</v>
      </c>
    </row>
    <row r="13" spans="1:5">
      <c r="A13" s="4" t="s">
        <v>35</v>
      </c>
      <c r="B13" s="8" t="n">
        <v>57.9</v>
      </c>
      <c r="C13" s="8" t="n">
        <v>14.6</v>
      </c>
      <c r="D13" s="8" t="n">
        <v>98.3</v>
      </c>
      <c r="E13" s="8" t="n">
        <v>30.6</v>
      </c>
    </row>
    <row r="14" spans="1:5">
      <c r="A14" s="4" t="s">
        <v>36</v>
      </c>
      <c r="B14" s="5" t="n">
        <v>0</v>
      </c>
      <c r="C14" s="8" t="n">
        <v>3.1</v>
      </c>
      <c r="D14" s="5" t="n">
        <v>0</v>
      </c>
      <c r="E14" s="8" t="n">
        <v>3.1</v>
      </c>
    </row>
    <row r="15" spans="1:5">
      <c r="A15" s="4" t="s">
        <v>37</v>
      </c>
      <c r="B15" s="8" t="n">
        <v>-0.6</v>
      </c>
      <c r="C15" s="8" t="n">
        <v>24.1</v>
      </c>
      <c r="D15" s="8" t="n">
        <v>0.7</v>
      </c>
      <c r="E15" s="8" t="n">
        <v>23.8</v>
      </c>
    </row>
    <row r="16" spans="1:5">
      <c r="A16" s="4" t="s">
        <v>38</v>
      </c>
      <c r="B16" s="5" t="n">
        <v>-70</v>
      </c>
      <c r="C16" s="8" t="n">
        <v>110.6</v>
      </c>
      <c r="D16" s="8" t="n">
        <v>-65.3</v>
      </c>
      <c r="E16" s="8" t="n">
        <v>176.6</v>
      </c>
    </row>
    <row r="17" spans="1:5">
      <c r="A17" s="4" t="s">
        <v>39</v>
      </c>
      <c r="B17" s="8" t="n">
        <v>-122.1</v>
      </c>
      <c r="C17" s="5" t="n">
        <v>13</v>
      </c>
      <c r="D17" s="8" t="n">
        <v>-127.2</v>
      </c>
      <c r="E17" s="8" t="n">
        <v>-54.1</v>
      </c>
    </row>
    <row r="18" spans="1:5">
      <c r="A18" s="4" t="s">
        <v>40</v>
      </c>
      <c r="B18" s="8" t="n">
        <v>52.1</v>
      </c>
      <c r="C18" s="8" t="n">
        <v>97.59999999999999</v>
      </c>
      <c r="D18" s="8" t="n">
        <v>61.9</v>
      </c>
      <c r="E18" s="8" t="n">
        <v>230.7</v>
      </c>
    </row>
    <row r="19" spans="1:5">
      <c r="A19" s="4" t="s">
        <v>41</v>
      </c>
      <c r="B19" s="8" t="n">
        <v>2.5</v>
      </c>
      <c r="C19" s="8" t="n">
        <v>5.3</v>
      </c>
      <c r="D19" s="8" t="n">
        <v>10.7</v>
      </c>
      <c r="E19" s="8" t="n">
        <v>9.699999999999999</v>
      </c>
    </row>
    <row r="20" spans="1:5">
      <c r="A20" s="4" t="s">
        <v>42</v>
      </c>
      <c r="B20" s="8" t="n">
        <v>2.8</v>
      </c>
      <c r="C20" s="8" t="n">
        <v>3.3</v>
      </c>
      <c r="D20" s="8" t="n">
        <v>4.4</v>
      </c>
      <c r="E20" s="8" t="n">
        <v>6.3</v>
      </c>
    </row>
    <row r="21" spans="1:5">
      <c r="A21" s="4" t="s">
        <v>43</v>
      </c>
      <c r="B21" s="7" t="n">
        <v>46.8</v>
      </c>
      <c r="C21" s="9" t="n">
        <v>89</v>
      </c>
      <c r="D21" s="7" t="n">
        <v>46.8</v>
      </c>
      <c r="E21" s="7" t="n">
        <v>214.7</v>
      </c>
    </row>
    <row r="22" spans="1:5">
      <c r="A22" s="3" t="s">
        <v>44</v>
      </c>
    </row>
    <row r="23" spans="1:5">
      <c r="A23" s="4" t="s">
        <v>45</v>
      </c>
      <c r="B23" s="10" t="n">
        <v>0.06</v>
      </c>
      <c r="C23" s="10" t="n">
        <v>0.26</v>
      </c>
      <c r="D23" s="10" t="n">
        <v>0.09</v>
      </c>
      <c r="E23" s="10" t="n">
        <v>0.61</v>
      </c>
    </row>
    <row r="24" spans="1:5">
      <c r="A24" s="4" t="s">
        <v>46</v>
      </c>
      <c r="B24" s="10" t="n">
        <v>0.06</v>
      </c>
      <c r="C24" s="10" t="n">
        <v>0.25</v>
      </c>
      <c r="D24" s="10" t="n">
        <v>0.09</v>
      </c>
      <c r="E24" s="10" t="n">
        <v>0.59</v>
      </c>
    </row>
    <row r="25" spans="1:5">
      <c r="A25" s="3" t="s">
        <v>47</v>
      </c>
    </row>
    <row r="26" spans="1:5">
      <c r="A26" s="4" t="s">
        <v>48</v>
      </c>
      <c r="B26" s="8" t="n">
        <v>746.6</v>
      </c>
      <c r="C26" s="5" t="n">
        <v>345</v>
      </c>
      <c r="D26" s="8" t="n">
        <v>539.8</v>
      </c>
      <c r="E26" s="8" t="n">
        <v>352.5</v>
      </c>
    </row>
    <row r="27" spans="1:5">
      <c r="A27" s="4" t="s">
        <v>49</v>
      </c>
      <c r="B27" s="8" t="n">
        <v>752.4</v>
      </c>
      <c r="C27" s="8" t="n">
        <v>354.3</v>
      </c>
      <c r="D27" s="8" t="n">
        <v>545.8</v>
      </c>
      <c r="E27" s="5" t="n">
        <v>362</v>
      </c>
    </row>
    <row r="28" spans="1:5">
      <c r="A28" s="4" t="s">
        <v>50</v>
      </c>
      <c r="B28" s="11" t="n">
        <v>0.125</v>
      </c>
      <c r="C28" s="9" t="n">
        <v>0</v>
      </c>
      <c r="D28" s="10" t="n">
        <v>0.4</v>
      </c>
      <c r="E28" s="10"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0</v>
      </c>
      <c r="B4" s="7" t="n">
        <v>52.1</v>
      </c>
      <c r="C4" s="7" t="n">
        <v>97.59999999999999</v>
      </c>
      <c r="D4" s="7" t="n">
        <v>61.9</v>
      </c>
      <c r="E4" s="7" t="n">
        <v>230.7</v>
      </c>
    </row>
    <row r="5" spans="1:5">
      <c r="A5" s="3" t="s">
        <v>53</v>
      </c>
    </row>
    <row r="6" spans="1:5">
      <c r="A6" s="4" t="s">
        <v>54</v>
      </c>
      <c r="B6" s="8" t="n">
        <v>-90.40000000000001</v>
      </c>
      <c r="C6" s="8" t="n">
        <v>-1.6</v>
      </c>
      <c r="D6" s="8" t="n">
        <v>-96.3</v>
      </c>
      <c r="E6" s="8" t="n">
        <v>-18.8</v>
      </c>
    </row>
    <row r="7" spans="1:5">
      <c r="A7" s="4" t="s">
        <v>55</v>
      </c>
      <c r="B7" s="8" t="n">
        <v>33.4</v>
      </c>
      <c r="C7" s="8" t="n">
        <v>2.8</v>
      </c>
      <c r="D7" s="8" t="n">
        <v>41.9</v>
      </c>
      <c r="E7" s="8" t="n">
        <v>7.3</v>
      </c>
    </row>
    <row r="8" spans="1:5">
      <c r="A8" s="4" t="s">
        <v>56</v>
      </c>
      <c r="B8" s="8" t="n">
        <v>4.9</v>
      </c>
      <c r="C8" s="5" t="n">
        <v>0</v>
      </c>
      <c r="D8" s="8" t="n">
        <v>10.1</v>
      </c>
      <c r="E8" s="8" t="n">
        <v>0.2</v>
      </c>
    </row>
    <row r="9" spans="1:5">
      <c r="A9" s="4" t="s">
        <v>57</v>
      </c>
      <c r="B9" s="8" t="n">
        <v>-52.1</v>
      </c>
      <c r="C9" s="8" t="n">
        <v>1.2</v>
      </c>
      <c r="D9" s="8" t="n">
        <v>-44.3</v>
      </c>
      <c r="E9" s="8" t="n">
        <v>-11.3</v>
      </c>
    </row>
    <row r="10" spans="1:5">
      <c r="A10" s="4" t="s">
        <v>58</v>
      </c>
      <c r="B10" s="5" t="n">
        <v>0</v>
      </c>
      <c r="C10" s="8" t="n">
        <v>98.8</v>
      </c>
      <c r="D10" s="8" t="n">
        <v>17.6</v>
      </c>
      <c r="E10" s="8" t="n">
        <v>219.4</v>
      </c>
    </row>
    <row r="11" spans="1:5">
      <c r="A11" s="3" t="s">
        <v>59</v>
      </c>
    </row>
    <row r="12" spans="1:5">
      <c r="A12" s="4" t="s">
        <v>40</v>
      </c>
      <c r="B12" s="8" t="n">
        <v>2.5</v>
      </c>
      <c r="C12" s="8" t="n">
        <v>5.3</v>
      </c>
      <c r="D12" s="8" t="n">
        <v>10.7</v>
      </c>
      <c r="E12" s="8" t="n">
        <v>9.699999999999999</v>
      </c>
    </row>
    <row r="13" spans="1:5">
      <c r="A13" s="4" t="s">
        <v>54</v>
      </c>
      <c r="B13" s="8" t="n">
        <v>-0.5</v>
      </c>
      <c r="C13" s="8" t="n">
        <v>0.2</v>
      </c>
      <c r="D13" s="8" t="n">
        <v>-0.5</v>
      </c>
      <c r="E13" s="8" t="n">
        <v>-0.3</v>
      </c>
    </row>
    <row r="14" spans="1:5">
      <c r="A14" s="4" t="s">
        <v>60</v>
      </c>
      <c r="B14" s="5" t="n">
        <v>2</v>
      </c>
      <c r="C14" s="8" t="n">
        <v>5.5</v>
      </c>
      <c r="D14" s="8" t="n">
        <v>10.2</v>
      </c>
      <c r="E14" s="8" t="n">
        <v>9.4</v>
      </c>
    </row>
    <row r="15" spans="1:5">
      <c r="A15" s="3" t="s">
        <v>61</v>
      </c>
    </row>
    <row r="16" spans="1:5">
      <c r="A16" s="4" t="s">
        <v>40</v>
      </c>
      <c r="B16" s="8" t="n">
        <v>2.8</v>
      </c>
      <c r="C16" s="8" t="n">
        <v>3.3</v>
      </c>
      <c r="D16" s="8" t="n">
        <v>4.4</v>
      </c>
      <c r="E16" s="8" t="n">
        <v>6.3</v>
      </c>
    </row>
    <row r="17" spans="1:5">
      <c r="A17" s="4" t="s">
        <v>54</v>
      </c>
      <c r="B17" s="5" t="n">
        <v>0</v>
      </c>
      <c r="C17" s="8" t="n">
        <v>-0.1</v>
      </c>
      <c r="D17" s="5" t="n">
        <v>0</v>
      </c>
      <c r="E17" s="5" t="n">
        <v>0</v>
      </c>
    </row>
    <row r="18" spans="1:5">
      <c r="A18" s="4" t="s">
        <v>62</v>
      </c>
      <c r="B18" s="8" t="n">
        <v>2.8</v>
      </c>
      <c r="C18" s="8" t="n">
        <v>3.2</v>
      </c>
      <c r="D18" s="8" t="n">
        <v>4.4</v>
      </c>
      <c r="E18" s="8" t="n">
        <v>6.3</v>
      </c>
    </row>
    <row r="19" spans="1:5">
      <c r="A19" s="4" t="s">
        <v>63</v>
      </c>
      <c r="B19" s="7" t="n">
        <v>-4.8</v>
      </c>
      <c r="C19" s="7" t="n">
        <v>90.09999999999999</v>
      </c>
      <c r="D19" s="9" t="n">
        <v>3</v>
      </c>
      <c r="E19" s="7" t="n">
        <v>20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26</v>
      </c>
    </row>
    <row r="4" spans="1:2">
      <c r="A4" s="4" t="s">
        <v>31</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3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52</v>
      </c>
    </row>
    <row r="4" spans="1:5">
      <c r="A4" s="4" t="s">
        <v>65</v>
      </c>
      <c r="B4" s="7" t="n">
        <v>-8.800000000000001</v>
      </c>
      <c r="C4" s="7" t="n">
        <v>0.1</v>
      </c>
      <c r="D4" s="7" t="n">
        <v>-8.699999999999999</v>
      </c>
      <c r="E4" s="7" t="n">
        <v>-0.7</v>
      </c>
    </row>
    <row r="5" spans="1:5">
      <c r="A5" s="4" t="s">
        <v>66</v>
      </c>
      <c r="B5" s="9" t="n">
        <v>-5</v>
      </c>
      <c r="C5" s="9" t="n">
        <v>0</v>
      </c>
      <c r="D5" s="7" t="n">
        <v>-5.8</v>
      </c>
      <c r="E5"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9</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52</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55</v>
      </c>
    </row>
    <row r="4" spans="1:2">
      <c r="A4" s="4" t="s">
        <v>3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5</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64</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0</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74</v>
      </c>
      <c r="B1" s="2" t="s">
        <v>23</v>
      </c>
      <c r="C1" s="2" t="s">
        <v>1</v>
      </c>
    </row>
    <row r="2" spans="1:3">
      <c r="B2" s="2" t="s">
        <v>375</v>
      </c>
      <c r="C2" s="2" t="s">
        <v>2</v>
      </c>
    </row>
    <row r="3" spans="1:3">
      <c r="A3" s="3" t="s">
        <v>215</v>
      </c>
    </row>
    <row r="4" spans="1:3">
      <c r="A4" s="4" t="s">
        <v>376</v>
      </c>
      <c r="B4" s="5" t="n">
        <v>4</v>
      </c>
      <c r="C4" s="5" t="n">
        <v>3</v>
      </c>
    </row>
    <row r="5" spans="1:3">
      <c r="A5" s="4" t="s">
        <v>377</v>
      </c>
      <c r="B5" s="5" t="n">
        <v>4</v>
      </c>
      <c r="C5"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939.2</v>
      </c>
      <c r="C3" s="7" t="n">
        <v>372.4</v>
      </c>
    </row>
    <row r="4" spans="1:3">
      <c r="A4" s="4" t="s">
        <v>71</v>
      </c>
      <c r="B4" s="8" t="n">
        <v>1450.3</v>
      </c>
      <c r="C4" s="8" t="n">
        <v>682.9</v>
      </c>
    </row>
    <row r="5" spans="1:3">
      <c r="A5" s="4" t="s">
        <v>72</v>
      </c>
      <c r="B5" s="8" t="n">
        <v>1014.8</v>
      </c>
      <c r="C5" s="8" t="n">
        <v>565.8</v>
      </c>
    </row>
    <row r="6" spans="1:3">
      <c r="A6" s="4" t="s">
        <v>73</v>
      </c>
      <c r="B6" s="8" t="n">
        <v>353.2</v>
      </c>
      <c r="C6" s="8" t="n">
        <v>206.8</v>
      </c>
    </row>
    <row r="7" spans="1:3">
      <c r="A7" s="4" t="s">
        <v>74</v>
      </c>
      <c r="B7" s="8" t="n">
        <v>151.8</v>
      </c>
      <c r="C7" s="8" t="n">
        <v>110.5</v>
      </c>
    </row>
    <row r="8" spans="1:3">
      <c r="A8" s="4" t="s">
        <v>75</v>
      </c>
      <c r="B8" s="8" t="n">
        <v>3909.3</v>
      </c>
      <c r="C8" s="8" t="n">
        <v>1938.4</v>
      </c>
    </row>
    <row r="9" spans="1:3">
      <c r="A9" s="4" t="s">
        <v>76</v>
      </c>
      <c r="B9" s="8" t="n">
        <v>1418.7</v>
      </c>
      <c r="C9" s="8" t="n">
        <v>638.6</v>
      </c>
    </row>
    <row r="10" spans="1:3">
      <c r="A10" s="4" t="s">
        <v>77</v>
      </c>
      <c r="B10" s="8" t="n">
        <v>7390.1</v>
      </c>
      <c r="C10" s="8" t="n">
        <v>2212.7</v>
      </c>
    </row>
    <row r="11" spans="1:3">
      <c r="A11" s="4" t="s">
        <v>78</v>
      </c>
      <c r="B11" s="8" t="n">
        <v>8816.6</v>
      </c>
      <c r="C11" s="8" t="n">
        <v>2050.1</v>
      </c>
    </row>
    <row r="12" spans="1:3">
      <c r="A12" s="4" t="s">
        <v>74</v>
      </c>
      <c r="B12" s="8" t="n">
        <v>71.5</v>
      </c>
      <c r="C12" s="8" t="n">
        <v>15.7</v>
      </c>
    </row>
    <row r="13" spans="1:3">
      <c r="A13" s="4" t="s">
        <v>79</v>
      </c>
      <c r="B13" s="8" t="n">
        <v>284.8</v>
      </c>
      <c r="C13" s="8" t="n">
        <v>180.1</v>
      </c>
    </row>
    <row r="14" spans="1:3">
      <c r="A14" s="4" t="s">
        <v>80</v>
      </c>
      <c r="B14" s="5" t="n">
        <v>21891</v>
      </c>
      <c r="C14" s="8" t="n">
        <v>7035.6</v>
      </c>
    </row>
    <row r="15" spans="1:3">
      <c r="A15" s="3" t="s">
        <v>81</v>
      </c>
    </row>
    <row r="16" spans="1:3">
      <c r="A16" s="4" t="s">
        <v>82</v>
      </c>
      <c r="B16" s="5" t="n">
        <v>1401</v>
      </c>
      <c r="C16" s="8" t="n">
        <v>921.4</v>
      </c>
    </row>
    <row r="17" spans="1:3">
      <c r="A17" s="4" t="s">
        <v>83</v>
      </c>
      <c r="B17" s="8" t="n">
        <v>1520.6</v>
      </c>
      <c r="C17" s="8" t="n">
        <v>748.4</v>
      </c>
    </row>
    <row r="18" spans="1:3">
      <c r="A18" s="4" t="s">
        <v>84</v>
      </c>
      <c r="B18" s="8" t="n">
        <v>186.7</v>
      </c>
      <c r="C18" s="8" t="n">
        <v>161.8</v>
      </c>
    </row>
    <row r="19" spans="1:3">
      <c r="A19" s="4" t="s">
        <v>85</v>
      </c>
      <c r="B19" s="8" t="n">
        <v>20.8</v>
      </c>
      <c r="C19" s="8" t="n">
        <v>18.7</v>
      </c>
    </row>
    <row r="20" spans="1:3">
      <c r="A20" s="4" t="s">
        <v>74</v>
      </c>
      <c r="B20" s="8" t="n">
        <v>8.699999999999999</v>
      </c>
      <c r="C20" s="8" t="n">
        <v>4.9</v>
      </c>
    </row>
    <row r="21" spans="1:3">
      <c r="A21" s="4" t="s">
        <v>86</v>
      </c>
      <c r="B21" s="8" t="n">
        <v>3137.8</v>
      </c>
      <c r="C21" s="8" t="n">
        <v>1855.2</v>
      </c>
    </row>
    <row r="22" spans="1:3">
      <c r="A22" s="4" t="s">
        <v>87</v>
      </c>
      <c r="B22" s="8" t="n">
        <v>6308.4</v>
      </c>
      <c r="C22" s="8" t="n">
        <v>3936.4</v>
      </c>
    </row>
    <row r="23" spans="1:3">
      <c r="A23" s="4" t="s">
        <v>88</v>
      </c>
      <c r="B23" s="8" t="n">
        <v>589.2</v>
      </c>
      <c r="C23" s="8" t="n">
        <v>230.6</v>
      </c>
    </row>
    <row r="24" spans="1:3">
      <c r="A24" s="4" t="s">
        <v>74</v>
      </c>
      <c r="B24" s="8" t="n">
        <v>1611.4</v>
      </c>
      <c r="C24" s="8" t="n">
        <v>339.2</v>
      </c>
    </row>
    <row r="25" spans="1:3">
      <c r="A25" s="4" t="s">
        <v>89</v>
      </c>
      <c r="B25" s="8" t="n">
        <v>363.1</v>
      </c>
      <c r="C25" s="8" t="n">
        <v>233.8</v>
      </c>
    </row>
    <row r="26" spans="1:3">
      <c r="A26" s="4" t="s">
        <v>90</v>
      </c>
      <c r="B26" s="8" t="n">
        <v>12009.9</v>
      </c>
      <c r="C26" s="8" t="n">
        <v>6595.2</v>
      </c>
    </row>
    <row r="27" spans="1:3">
      <c r="A27" s="4" t="s">
        <v>91</v>
      </c>
      <c r="B27" s="4" t="s">
        <v>92</v>
      </c>
      <c r="C27" s="4" t="s">
        <v>92</v>
      </c>
    </row>
    <row r="28" spans="1:3">
      <c r="A28" s="4" t="s">
        <v>93</v>
      </c>
      <c r="B28" s="8" t="n">
        <v>70.90000000000001</v>
      </c>
      <c r="C28" s="8" t="n">
        <v>73.3</v>
      </c>
    </row>
    <row r="29" spans="1:3">
      <c r="A29" s="3" t="s">
        <v>94</v>
      </c>
    </row>
    <row r="30" spans="1:3">
      <c r="A30" s="4" t="s">
        <v>95</v>
      </c>
      <c r="B30" s="5" t="n">
        <v>0</v>
      </c>
      <c r="C30" s="5" t="n">
        <v>0</v>
      </c>
    </row>
    <row r="31" spans="1:3">
      <c r="A31" s="4" t="s">
        <v>96</v>
      </c>
      <c r="B31" s="8" t="n">
        <v>11500.5</v>
      </c>
      <c r="C31" s="8" t="n">
        <v>2038.4</v>
      </c>
    </row>
    <row r="32" spans="1:3">
      <c r="A32" s="4" t="s">
        <v>97</v>
      </c>
      <c r="B32" s="8" t="n">
        <v>9.800000000000001</v>
      </c>
      <c r="C32" s="5" t="n">
        <v>-37</v>
      </c>
    </row>
    <row r="33" spans="1:3">
      <c r="A33" s="4" t="s">
        <v>98</v>
      </c>
      <c r="B33" s="8" t="n">
        <v>-283.5</v>
      </c>
      <c r="C33" s="8" t="n">
        <v>-239.7</v>
      </c>
    </row>
    <row r="34" spans="1:3">
      <c r="A34" s="4" t="s">
        <v>99</v>
      </c>
      <c r="B34" s="8" t="n">
        <v>-1441.8</v>
      </c>
      <c r="C34" s="8" t="n">
        <v>-1405.5</v>
      </c>
    </row>
    <row r="35" spans="1:3">
      <c r="A35" s="4" t="s">
        <v>100</v>
      </c>
      <c r="B35" s="8" t="n">
        <v>9793.1</v>
      </c>
      <c r="C35" s="8" t="n">
        <v>360.2</v>
      </c>
    </row>
    <row r="36" spans="1:3">
      <c r="A36" s="4" t="s">
        <v>101</v>
      </c>
      <c r="B36" s="8" t="n">
        <v>17.1</v>
      </c>
      <c r="C36" s="8" t="n">
        <v>6.9</v>
      </c>
    </row>
    <row r="37" spans="1:3">
      <c r="A37" s="4" t="s">
        <v>102</v>
      </c>
      <c r="B37" s="8" t="n">
        <v>9810.200000000001</v>
      </c>
      <c r="C37" s="8" t="n">
        <v>367.1</v>
      </c>
    </row>
    <row r="38" spans="1:3">
      <c r="A38" s="4" t="s">
        <v>103</v>
      </c>
      <c r="B38" s="5" t="n">
        <v>21891</v>
      </c>
      <c r="C38" s="8" t="n">
        <v>7035.6</v>
      </c>
    </row>
    <row r="39" spans="1:3">
      <c r="A39" s="4" t="s">
        <v>104</v>
      </c>
    </row>
    <row r="40" spans="1:3">
      <c r="A40" s="3" t="s">
        <v>94</v>
      </c>
    </row>
    <row r="41" spans="1:3">
      <c r="A41" s="4" t="s">
        <v>105</v>
      </c>
      <c r="B41" s="8" t="n">
        <v>8.1</v>
      </c>
      <c r="C41" s="8" t="n">
        <v>1.4</v>
      </c>
    </row>
    <row r="42" spans="1:3">
      <c r="A42" s="4" t="s">
        <v>106</v>
      </c>
    </row>
    <row r="43" spans="1:3">
      <c r="A43" s="3" t="s">
        <v>94</v>
      </c>
    </row>
    <row r="44" spans="1:3">
      <c r="A44" s="4" t="s">
        <v>105</v>
      </c>
      <c r="B44" s="9" t="n">
        <v>0</v>
      </c>
      <c r="C44" s="7" t="n">
        <v>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68</v>
      </c>
      <c r="D1" s="2" t="s">
        <v>24</v>
      </c>
      <c r="E1" s="2" t="s">
        <v>379</v>
      </c>
    </row>
    <row r="2" spans="1:5">
      <c r="A2" s="3" t="s">
        <v>215</v>
      </c>
    </row>
    <row r="3" spans="1:5">
      <c r="A3" s="4" t="s">
        <v>70</v>
      </c>
      <c r="B3" s="7" t="n">
        <v>939.2</v>
      </c>
      <c r="C3" s="7" t="n">
        <v>372.4</v>
      </c>
    </row>
    <row r="4" spans="1:5">
      <c r="A4" s="4" t="s">
        <v>380</v>
      </c>
      <c r="B4" s="5" t="n">
        <v>25</v>
      </c>
      <c r="C4" s="5" t="n">
        <v>0</v>
      </c>
    </row>
    <row r="5" spans="1:5">
      <c r="A5" s="4" t="s">
        <v>381</v>
      </c>
      <c r="B5" s="7" t="n">
        <v>964.2</v>
      </c>
      <c r="C5" s="7" t="n">
        <v>372.4</v>
      </c>
      <c r="D5" s="7" t="n">
        <v>482.7</v>
      </c>
      <c r="E5" s="7" t="n">
        <v>3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215</v>
      </c>
    </row>
    <row r="3" spans="1:2">
      <c r="A3" s="4" t="s">
        <v>384</v>
      </c>
      <c r="B3" s="7" t="n">
        <v>15.8</v>
      </c>
    </row>
    <row r="4" spans="1:2">
      <c r="A4" s="4" t="s">
        <v>385</v>
      </c>
      <c r="B4" s="7" t="n">
        <v>3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8</v>
      </c>
    </row>
    <row r="2" spans="1:3">
      <c r="A2" s="3" t="s">
        <v>387</v>
      </c>
    </row>
    <row r="3" spans="1:3">
      <c r="A3" s="4" t="s">
        <v>388</v>
      </c>
      <c r="B3" s="9" t="n">
        <v>76</v>
      </c>
      <c r="C3" s="7" t="n">
        <v>64.59999999999999</v>
      </c>
    </row>
    <row r="4" spans="1:3">
      <c r="A4" s="4" t="s">
        <v>389</v>
      </c>
    </row>
    <row r="5" spans="1:3">
      <c r="A5" s="3" t="s">
        <v>387</v>
      </c>
    </row>
    <row r="6" spans="1:3">
      <c r="A6" s="4" t="s">
        <v>388</v>
      </c>
      <c r="C6" s="8" t="n">
        <v>-64.59999999999999</v>
      </c>
    </row>
    <row r="7" spans="1:3">
      <c r="A7" s="4" t="s">
        <v>390</v>
      </c>
    </row>
    <row r="8" spans="1:3">
      <c r="A8" s="3" t="s">
        <v>387</v>
      </c>
    </row>
    <row r="9" spans="1:3">
      <c r="A9" s="4" t="s">
        <v>388</v>
      </c>
      <c r="C9" s="7" t="n">
        <v>64.5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1</v>
      </c>
      <c r="B1" s="2" t="s">
        <v>392</v>
      </c>
      <c r="C1" s="2" t="s">
        <v>393</v>
      </c>
      <c r="D1" s="2" t="s">
        <v>394</v>
      </c>
      <c r="E1" s="2" t="s">
        <v>395</v>
      </c>
      <c r="F1" s="2" t="s">
        <v>396</v>
      </c>
      <c r="G1" s="2" t="s">
        <v>383</v>
      </c>
      <c r="H1" s="2" t="s">
        <v>397</v>
      </c>
      <c r="I1" s="2" t="s">
        <v>398</v>
      </c>
      <c r="J1" s="2" t="s">
        <v>383</v>
      </c>
      <c r="K1" s="2" t="s">
        <v>398</v>
      </c>
      <c r="L1" s="2" t="s">
        <v>399</v>
      </c>
    </row>
    <row r="2" spans="1:12">
      <c r="A2" s="3" t="s">
        <v>400</v>
      </c>
    </row>
    <row r="3" spans="1:12">
      <c r="A3" s="4" t="s">
        <v>401</v>
      </c>
      <c r="J3" s="7" t="n">
        <v>9628.6</v>
      </c>
      <c r="K3" s="9" t="n">
        <v>0</v>
      </c>
    </row>
    <row r="4" spans="1:12">
      <c r="A4" s="4" t="s">
        <v>402</v>
      </c>
      <c r="J4" s="8" t="n">
        <v>1941.8</v>
      </c>
      <c r="K4" s="5" t="n">
        <v>0</v>
      </c>
    </row>
    <row r="5" spans="1:12">
      <c r="A5" s="4" t="s">
        <v>77</v>
      </c>
      <c r="G5" s="7" t="n">
        <v>7390.1</v>
      </c>
      <c r="J5" s="8" t="n">
        <v>7390.1</v>
      </c>
      <c r="L5" s="7" t="n">
        <v>2212.7</v>
      </c>
    </row>
    <row r="6" spans="1:12">
      <c r="A6" s="4" t="s">
        <v>32</v>
      </c>
      <c r="G6" s="8" t="n">
        <v>135.9</v>
      </c>
      <c r="I6" s="7" t="n">
        <v>45.5</v>
      </c>
      <c r="J6" s="8" t="n">
        <v>217.4</v>
      </c>
      <c r="K6" s="8" t="n">
        <v>61.3</v>
      </c>
    </row>
    <row r="7" spans="1:12">
      <c r="A7" s="4" t="s">
        <v>403</v>
      </c>
    </row>
    <row r="8" spans="1:12">
      <c r="A8" s="3" t="s">
        <v>400</v>
      </c>
    </row>
    <row r="9" spans="1:12">
      <c r="A9" s="4" t="s">
        <v>77</v>
      </c>
      <c r="G9" s="8" t="n">
        <v>1224.1</v>
      </c>
      <c r="J9" s="8" t="n">
        <v>1224.1</v>
      </c>
      <c r="L9" s="8" t="n">
        <v>890.8</v>
      </c>
    </row>
    <row r="10" spans="1:12">
      <c r="A10" s="4" t="s">
        <v>404</v>
      </c>
    </row>
    <row r="11" spans="1:12">
      <c r="A11" s="3" t="s">
        <v>400</v>
      </c>
    </row>
    <row r="12" spans="1:12">
      <c r="A12" s="4" t="s">
        <v>77</v>
      </c>
      <c r="G12" s="8" t="n">
        <v>5182.4</v>
      </c>
      <c r="J12" s="8" t="n">
        <v>5182.4</v>
      </c>
      <c r="L12" s="8" t="n">
        <v>1051.1</v>
      </c>
    </row>
    <row r="13" spans="1:12">
      <c r="A13" s="4" t="s">
        <v>405</v>
      </c>
    </row>
    <row r="14" spans="1:12">
      <c r="A14" s="3" t="s">
        <v>400</v>
      </c>
    </row>
    <row r="15" spans="1:12">
      <c r="A15" s="4" t="s">
        <v>77</v>
      </c>
      <c r="G15" s="8" t="n">
        <v>983.6</v>
      </c>
      <c r="J15" s="8" t="n">
        <v>983.6</v>
      </c>
      <c r="L15" s="8" t="n">
        <v>270.8</v>
      </c>
    </row>
    <row r="16" spans="1:12">
      <c r="A16" s="4" t="s">
        <v>406</v>
      </c>
    </row>
    <row r="17" spans="1:12">
      <c r="A17" s="3" t="s">
        <v>400</v>
      </c>
    </row>
    <row r="18" spans="1:12">
      <c r="A18" s="4" t="s">
        <v>407</v>
      </c>
      <c r="D18" s="7" t="n">
        <v>11570.4</v>
      </c>
    </row>
    <row r="19" spans="1:12">
      <c r="A19" s="4" t="s">
        <v>401</v>
      </c>
      <c r="D19" s="8" t="n">
        <v>9628.6</v>
      </c>
    </row>
    <row r="20" spans="1:12">
      <c r="A20" s="4" t="s">
        <v>402</v>
      </c>
      <c r="D20" s="7" t="n">
        <v>1941.8</v>
      </c>
    </row>
    <row r="21" spans="1:12">
      <c r="A21" s="4" t="s">
        <v>408</v>
      </c>
      <c r="D21" s="5" t="n">
        <v>1</v>
      </c>
    </row>
    <row r="22" spans="1:12">
      <c r="A22" s="4" t="s">
        <v>77</v>
      </c>
      <c r="D22" s="7" t="n">
        <v>5081.8</v>
      </c>
    </row>
    <row r="23" spans="1:12">
      <c r="A23" s="4" t="s">
        <v>409</v>
      </c>
      <c r="G23" s="8" t="n">
        <v>1111.2</v>
      </c>
      <c r="J23" s="8" t="n">
        <v>55.2</v>
      </c>
    </row>
    <row r="24" spans="1:12">
      <c r="A24" s="4" t="s">
        <v>410</v>
      </c>
    </row>
    <row r="25" spans="1:12">
      <c r="A25" s="3" t="s">
        <v>400</v>
      </c>
    </row>
    <row r="26" spans="1:12">
      <c r="A26" s="4" t="s">
        <v>77</v>
      </c>
      <c r="G26" s="5" t="n">
        <v>342</v>
      </c>
      <c r="J26" s="5" t="n">
        <v>342</v>
      </c>
    </row>
    <row r="27" spans="1:12">
      <c r="A27" s="4" t="s">
        <v>411</v>
      </c>
    </row>
    <row r="28" spans="1:12">
      <c r="A28" s="3" t="s">
        <v>400</v>
      </c>
    </row>
    <row r="29" spans="1:12">
      <c r="A29" s="4" t="s">
        <v>77</v>
      </c>
      <c r="G29" s="8" t="n">
        <v>4192.8</v>
      </c>
      <c r="J29" s="8" t="n">
        <v>4192.8</v>
      </c>
    </row>
    <row r="30" spans="1:12">
      <c r="A30" s="4" t="s">
        <v>412</v>
      </c>
    </row>
    <row r="31" spans="1:12">
      <c r="A31" s="3" t="s">
        <v>400</v>
      </c>
    </row>
    <row r="32" spans="1:12">
      <c r="A32" s="4" t="s">
        <v>77</v>
      </c>
      <c r="G32" s="5" t="n">
        <v>547</v>
      </c>
      <c r="J32" s="5" t="n">
        <v>547</v>
      </c>
    </row>
    <row r="33" spans="1:12">
      <c r="A33" s="4" t="s">
        <v>413</v>
      </c>
    </row>
    <row r="34" spans="1:12">
      <c r="A34" s="3" t="s">
        <v>400</v>
      </c>
    </row>
    <row r="35" spans="1:12">
      <c r="A35" s="4" t="s">
        <v>414</v>
      </c>
      <c r="D35" s="4" t="s">
        <v>415</v>
      </c>
    </row>
    <row r="36" spans="1:12">
      <c r="A36" s="4" t="s">
        <v>416</v>
      </c>
    </row>
    <row r="37" spans="1:12">
      <c r="A37" s="3" t="s">
        <v>400</v>
      </c>
    </row>
    <row r="38" spans="1:12">
      <c r="A38" s="4" t="s">
        <v>414</v>
      </c>
      <c r="D38" s="4" t="s">
        <v>417</v>
      </c>
    </row>
    <row r="39" spans="1:12">
      <c r="A39" s="4" t="s">
        <v>418</v>
      </c>
    </row>
    <row r="40" spans="1:12">
      <c r="A40" s="3" t="s">
        <v>400</v>
      </c>
    </row>
    <row r="41" spans="1:12">
      <c r="A41" s="4" t="s">
        <v>419</v>
      </c>
      <c r="D41" s="8" t="n">
        <v>409.7</v>
      </c>
    </row>
    <row r="42" spans="1:12">
      <c r="A42" s="4" t="s">
        <v>420</v>
      </c>
    </row>
    <row r="43" spans="1:12">
      <c r="A43" s="3" t="s">
        <v>400</v>
      </c>
    </row>
    <row r="44" spans="1:12">
      <c r="A44" s="4" t="s">
        <v>32</v>
      </c>
      <c r="G44" s="5" t="n">
        <v>133</v>
      </c>
      <c r="I44" s="5" t="n">
        <v>41</v>
      </c>
      <c r="J44" s="8" t="n">
        <v>212.4</v>
      </c>
      <c r="K44" s="5" t="n">
        <v>56</v>
      </c>
    </row>
    <row r="45" spans="1:12">
      <c r="A45" s="4" t="s">
        <v>421</v>
      </c>
    </row>
    <row r="46" spans="1:12">
      <c r="A46" s="3" t="s">
        <v>400</v>
      </c>
    </row>
    <row r="47" spans="1:12">
      <c r="A47" s="4" t="s">
        <v>407</v>
      </c>
      <c r="B47" s="7" t="n">
        <v>531.5</v>
      </c>
      <c r="C47" s="12" t="n">
        <v>430.2</v>
      </c>
    </row>
    <row r="48" spans="1:12">
      <c r="A48" s="4" t="s">
        <v>77</v>
      </c>
      <c r="B48" s="7" t="n">
        <v>175.5</v>
      </c>
    </row>
    <row r="49" spans="1:12">
      <c r="A49" s="4" t="s">
        <v>409</v>
      </c>
      <c r="G49" s="8" t="n">
        <v>44.4</v>
      </c>
      <c r="J49" s="8" t="n">
        <v>44.4</v>
      </c>
    </row>
    <row r="50" spans="1:12">
      <c r="A50" s="4" t="s">
        <v>32</v>
      </c>
      <c r="G50" s="8" t="n">
        <v>0.5</v>
      </c>
      <c r="J50" s="8" t="n">
        <v>1.8</v>
      </c>
    </row>
    <row r="51" spans="1:12">
      <c r="A51" s="4" t="s">
        <v>422</v>
      </c>
      <c r="G51" s="8" t="n">
        <v>-6.3</v>
      </c>
      <c r="J51" s="8" t="n">
        <v>-6.3</v>
      </c>
    </row>
    <row r="52" spans="1:12">
      <c r="A52" s="4" t="s">
        <v>423</v>
      </c>
      <c r="G52" s="8" t="n">
        <v>-13.8</v>
      </c>
      <c r="J52" s="8" t="n">
        <v>-13.8</v>
      </c>
    </row>
    <row r="53" spans="1:12">
      <c r="A53" s="4" t="s">
        <v>424</v>
      </c>
      <c r="B53" s="4" t="s">
        <v>425</v>
      </c>
    </row>
    <row r="54" spans="1:12">
      <c r="A54" s="4" t="s">
        <v>426</v>
      </c>
    </row>
    <row r="55" spans="1:12">
      <c r="A55" s="3" t="s">
        <v>400</v>
      </c>
    </row>
    <row r="56" spans="1:12">
      <c r="A56" s="4" t="s">
        <v>407</v>
      </c>
      <c r="E56" s="13" t="n">
        <v>3599.5</v>
      </c>
      <c r="F56" s="7" t="n">
        <v>901.9</v>
      </c>
    </row>
    <row r="57" spans="1:12">
      <c r="A57" s="4" t="s">
        <v>77</v>
      </c>
      <c r="H57" s="7" t="n">
        <v>537.1</v>
      </c>
      <c r="L57" s="7" t="n">
        <v>553.7</v>
      </c>
    </row>
    <row r="58" spans="1:12">
      <c r="A58" s="4" t="s">
        <v>423</v>
      </c>
      <c r="H58" s="9" t="n">
        <v>0</v>
      </c>
    </row>
    <row r="59" spans="1:12">
      <c r="A59" s="4" t="s">
        <v>424</v>
      </c>
      <c r="E59" s="4" t="s">
        <v>425</v>
      </c>
      <c r="F59" s="4" t="s">
        <v>425</v>
      </c>
    </row>
    <row r="60" spans="1:12">
      <c r="A60" s="4" t="s">
        <v>427</v>
      </c>
      <c r="G60" s="5" t="n">
        <v>500</v>
      </c>
      <c r="J60" s="5" t="n">
        <v>500</v>
      </c>
    </row>
    <row r="61" spans="1:12">
      <c r="A61" s="4" t="s">
        <v>428</v>
      </c>
    </row>
    <row r="62" spans="1:12">
      <c r="A62" s="3" t="s">
        <v>400</v>
      </c>
    </row>
    <row r="63" spans="1:12">
      <c r="A63" s="4" t="s">
        <v>429</v>
      </c>
      <c r="G63" s="8" t="n">
        <v>44.6</v>
      </c>
      <c r="J63" s="8" t="n">
        <v>44.6</v>
      </c>
    </row>
    <row r="64" spans="1:12">
      <c r="A64" s="4" t="s">
        <v>430</v>
      </c>
    </row>
    <row r="65" spans="1:12">
      <c r="A65" s="3" t="s">
        <v>400</v>
      </c>
    </row>
    <row r="66" spans="1:12">
      <c r="A66" s="4" t="s">
        <v>32</v>
      </c>
      <c r="G66" s="7" t="n">
        <v>0.4</v>
      </c>
      <c r="I66" s="7" t="n">
        <v>0.6</v>
      </c>
      <c r="J66" s="7" t="n">
        <v>1.1</v>
      </c>
      <c r="K66" s="7" t="n">
        <v>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26"/>
    <col customWidth="1" max="8" min="8" width="14"/>
  </cols>
  <sheetData>
    <row r="1" spans="1:8">
      <c r="A1" s="1" t="s">
        <v>431</v>
      </c>
      <c r="B1" s="2" t="s">
        <v>432</v>
      </c>
      <c r="C1" s="2" t="s">
        <v>433</v>
      </c>
      <c r="D1" s="2" t="s">
        <v>434</v>
      </c>
      <c r="E1" s="2" t="s">
        <v>2</v>
      </c>
      <c r="F1" s="2" t="s">
        <v>375</v>
      </c>
      <c r="G1" s="2" t="s">
        <v>2</v>
      </c>
      <c r="H1" s="2" t="s">
        <v>68</v>
      </c>
    </row>
    <row r="2" spans="1:8">
      <c r="A2" s="3" t="s">
        <v>435</v>
      </c>
    </row>
    <row r="3" spans="1:8">
      <c r="A3" s="4" t="s">
        <v>77</v>
      </c>
      <c r="E3" s="7" t="n">
        <v>7390.1</v>
      </c>
      <c r="G3" s="7" t="n">
        <v>7390.1</v>
      </c>
      <c r="H3" s="7" t="n">
        <v>2212.7</v>
      </c>
    </row>
    <row r="4" spans="1:8">
      <c r="A4" s="4" t="s">
        <v>436</v>
      </c>
      <c r="E4" s="8" t="n">
        <v>-116.3</v>
      </c>
      <c r="G4" s="8" t="n">
        <v>-116.3</v>
      </c>
      <c r="H4" s="5" t="n">
        <v>0</v>
      </c>
    </row>
    <row r="5" spans="1:8">
      <c r="A5" s="3" t="s">
        <v>437</v>
      </c>
    </row>
    <row r="6" spans="1:8">
      <c r="A6" s="4" t="s">
        <v>77</v>
      </c>
      <c r="G6" s="7" t="n">
        <v>-16.6</v>
      </c>
    </row>
    <row r="7" spans="1:8">
      <c r="A7" s="4" t="s">
        <v>438</v>
      </c>
    </row>
    <row r="8" spans="1:8">
      <c r="A8" s="3" t="s">
        <v>437</v>
      </c>
    </row>
    <row r="9" spans="1:8">
      <c r="A9" s="4" t="s">
        <v>439</v>
      </c>
      <c r="G9" s="4" t="s">
        <v>440</v>
      </c>
    </row>
    <row r="10" spans="1:8">
      <c r="A10" s="4" t="s">
        <v>441</v>
      </c>
    </row>
    <row r="11" spans="1:8">
      <c r="A11" s="3" t="s">
        <v>437</v>
      </c>
    </row>
    <row r="12" spans="1:8">
      <c r="A12" s="4" t="s">
        <v>439</v>
      </c>
      <c r="G12" s="4" t="s">
        <v>442</v>
      </c>
    </row>
    <row r="13" spans="1:8">
      <c r="A13" s="4" t="s">
        <v>443</v>
      </c>
    </row>
    <row r="14" spans="1:8">
      <c r="A14" s="3" t="s">
        <v>437</v>
      </c>
    </row>
    <row r="15" spans="1:8">
      <c r="A15" s="4" t="s">
        <v>439</v>
      </c>
      <c r="G15" s="4" t="s">
        <v>444</v>
      </c>
    </row>
    <row r="16" spans="1:8">
      <c r="A16" s="4" t="s">
        <v>406</v>
      </c>
    </row>
    <row r="17" spans="1:8">
      <c r="A17" s="3" t="s">
        <v>435</v>
      </c>
    </row>
    <row r="18" spans="1:8">
      <c r="A18" s="4" t="s">
        <v>70</v>
      </c>
      <c r="C18" s="7" t="n">
        <v>387.6</v>
      </c>
    </row>
    <row r="19" spans="1:8">
      <c r="A19" s="4" t="s">
        <v>72</v>
      </c>
      <c r="C19" s="8" t="n">
        <v>506.7</v>
      </c>
    </row>
    <row r="20" spans="1:8">
      <c r="A20" s="4" t="s">
        <v>445</v>
      </c>
      <c r="C20" s="8" t="n">
        <v>770.4</v>
      </c>
    </row>
    <row r="21" spans="1:8">
      <c r="A21" s="4" t="s">
        <v>77</v>
      </c>
      <c r="C21" s="8" t="n">
        <v>5081.8</v>
      </c>
    </row>
    <row r="22" spans="1:8">
      <c r="A22" s="4" t="s">
        <v>446</v>
      </c>
      <c r="C22" s="5" t="n">
        <v>1890</v>
      </c>
    </row>
    <row r="23" spans="1:8">
      <c r="A23" s="4" t="s">
        <v>447</v>
      </c>
      <c r="C23" s="8" t="n">
        <v>10.8</v>
      </c>
    </row>
    <row r="24" spans="1:8">
      <c r="A24" s="4" t="s">
        <v>448</v>
      </c>
      <c r="C24" s="8" t="n">
        <v>54.9</v>
      </c>
    </row>
    <row r="25" spans="1:8">
      <c r="A25" s="4" t="s">
        <v>436</v>
      </c>
      <c r="C25" s="5" t="n">
        <v>-130</v>
      </c>
    </row>
    <row r="26" spans="1:8">
      <c r="A26" s="4" t="s">
        <v>449</v>
      </c>
      <c r="C26" s="8" t="n">
        <v>-394.9</v>
      </c>
    </row>
    <row r="27" spans="1:8">
      <c r="A27" s="4" t="s">
        <v>450</v>
      </c>
      <c r="C27" s="8" t="n">
        <v>-1301.6</v>
      </c>
    </row>
    <row r="28" spans="1:8">
      <c r="A28" s="3" t="s">
        <v>437</v>
      </c>
    </row>
    <row r="29" spans="1:8">
      <c r="A29" s="4" t="s">
        <v>451</v>
      </c>
      <c r="C29" s="7" t="n">
        <v>11570.4</v>
      </c>
    </row>
    <row r="30" spans="1:8">
      <c r="A30" s="4" t="s">
        <v>452</v>
      </c>
    </row>
    <row r="31" spans="1:8">
      <c r="A31" s="3" t="s">
        <v>437</v>
      </c>
    </row>
    <row r="32" spans="1:8">
      <c r="A32" s="4" t="s">
        <v>453</v>
      </c>
      <c r="C32" s="4" t="s">
        <v>454</v>
      </c>
    </row>
    <row r="33" spans="1:8">
      <c r="A33" s="4" t="s">
        <v>455</v>
      </c>
    </row>
    <row r="34" spans="1:8">
      <c r="A34" s="3" t="s">
        <v>437</v>
      </c>
    </row>
    <row r="35" spans="1:8">
      <c r="A35" s="4" t="s">
        <v>453</v>
      </c>
      <c r="C35" s="4" t="s">
        <v>456</v>
      </c>
    </row>
    <row r="36" spans="1:8">
      <c r="A36" s="4" t="s">
        <v>457</v>
      </c>
    </row>
    <row r="37" spans="1:8">
      <c r="A37" s="3" t="s">
        <v>435</v>
      </c>
    </row>
    <row r="38" spans="1:8">
      <c r="A38" s="4" t="s">
        <v>458</v>
      </c>
      <c r="C38" s="7" t="n">
        <v>879.1</v>
      </c>
    </row>
    <row r="39" spans="1:8">
      <c r="A39" s="4" t="s">
        <v>459</v>
      </c>
    </row>
    <row r="40" spans="1:8">
      <c r="A40" s="3" t="s">
        <v>437</v>
      </c>
    </row>
    <row r="41" spans="1:8">
      <c r="A41" s="4" t="s">
        <v>439</v>
      </c>
      <c r="C41" s="4" t="s">
        <v>460</v>
      </c>
    </row>
    <row r="42" spans="1:8">
      <c r="A42" s="4" t="s">
        <v>461</v>
      </c>
    </row>
    <row r="43" spans="1:8">
      <c r="A43" s="3" t="s">
        <v>437</v>
      </c>
    </row>
    <row r="44" spans="1:8">
      <c r="A44" s="4" t="s">
        <v>439</v>
      </c>
      <c r="C44" s="4" t="s">
        <v>462</v>
      </c>
    </row>
    <row r="45" spans="1:8">
      <c r="A45" s="4" t="s">
        <v>463</v>
      </c>
    </row>
    <row r="46" spans="1:8">
      <c r="A46" s="3" t="s">
        <v>435</v>
      </c>
    </row>
    <row r="47" spans="1:8">
      <c r="A47" s="4" t="s">
        <v>458</v>
      </c>
      <c r="C47" s="7" t="n">
        <v>1795.8</v>
      </c>
    </row>
    <row r="48" spans="1:8">
      <c r="A48" s="4" t="s">
        <v>464</v>
      </c>
    </row>
    <row r="49" spans="1:8">
      <c r="A49" s="3" t="s">
        <v>437</v>
      </c>
    </row>
    <row r="50" spans="1:8">
      <c r="A50" s="4" t="s">
        <v>439</v>
      </c>
      <c r="C50" s="4" t="s">
        <v>465</v>
      </c>
    </row>
    <row r="51" spans="1:8">
      <c r="A51" s="4" t="s">
        <v>466</v>
      </c>
    </row>
    <row r="52" spans="1:8">
      <c r="A52" s="3" t="s">
        <v>437</v>
      </c>
    </row>
    <row r="53" spans="1:8">
      <c r="A53" s="4" t="s">
        <v>439</v>
      </c>
      <c r="C53" s="4" t="s">
        <v>467</v>
      </c>
    </row>
    <row r="54" spans="1:8">
      <c r="A54" s="4" t="s">
        <v>468</v>
      </c>
    </row>
    <row r="55" spans="1:8">
      <c r="A55" s="3" t="s">
        <v>435</v>
      </c>
    </row>
    <row r="56" spans="1:8">
      <c r="A56" s="4" t="s">
        <v>458</v>
      </c>
      <c r="C56" s="9" t="n">
        <v>1836</v>
      </c>
    </row>
    <row r="57" spans="1:8">
      <c r="A57" s="4" t="s">
        <v>469</v>
      </c>
    </row>
    <row r="58" spans="1:8">
      <c r="A58" s="3" t="s">
        <v>437</v>
      </c>
    </row>
    <row r="59" spans="1:8">
      <c r="A59" s="4" t="s">
        <v>439</v>
      </c>
      <c r="C59" s="4" t="s">
        <v>460</v>
      </c>
    </row>
    <row r="60" spans="1:8">
      <c r="A60" s="4" t="s">
        <v>470</v>
      </c>
    </row>
    <row r="61" spans="1:8">
      <c r="A61" s="3" t="s">
        <v>437</v>
      </c>
    </row>
    <row r="62" spans="1:8">
      <c r="A62" s="4" t="s">
        <v>439</v>
      </c>
      <c r="C62" s="4" t="s">
        <v>462</v>
      </c>
    </row>
    <row r="63" spans="1:8">
      <c r="A63" s="4" t="s">
        <v>471</v>
      </c>
    </row>
    <row r="64" spans="1:8">
      <c r="A64" s="3" t="s">
        <v>435</v>
      </c>
    </row>
    <row r="65" spans="1:8">
      <c r="A65" s="4" t="s">
        <v>458</v>
      </c>
      <c r="C65" s="7" t="n">
        <v>183.8</v>
      </c>
    </row>
    <row r="66" spans="1:8">
      <c r="A66" s="4" t="s">
        <v>472</v>
      </c>
    </row>
    <row r="67" spans="1:8">
      <c r="A67" s="3" t="s">
        <v>437</v>
      </c>
    </row>
    <row r="68" spans="1:8">
      <c r="A68" s="4" t="s">
        <v>439</v>
      </c>
      <c r="C68" s="4" t="s">
        <v>473</v>
      </c>
    </row>
    <row r="69" spans="1:8">
      <c r="A69" s="4" t="s">
        <v>474</v>
      </c>
    </row>
    <row r="70" spans="1:8">
      <c r="A70" s="3" t="s">
        <v>437</v>
      </c>
    </row>
    <row r="71" spans="1:8">
      <c r="A71" s="4" t="s">
        <v>439</v>
      </c>
      <c r="C71" s="4" t="s">
        <v>475</v>
      </c>
    </row>
    <row r="72" spans="1:8">
      <c r="A72" s="4" t="s">
        <v>421</v>
      </c>
    </row>
    <row r="73" spans="1:8">
      <c r="A73" s="3" t="s">
        <v>435</v>
      </c>
    </row>
    <row r="74" spans="1:8">
      <c r="A74" s="4" t="s">
        <v>70</v>
      </c>
      <c r="B74" s="7" t="n">
        <v>7.1</v>
      </c>
    </row>
    <row r="75" spans="1:8">
      <c r="A75" s="4" t="s">
        <v>72</v>
      </c>
      <c r="B75" s="8" t="n">
        <v>79.8</v>
      </c>
    </row>
    <row r="76" spans="1:8">
      <c r="A76" s="4" t="s">
        <v>445</v>
      </c>
      <c r="B76" s="8" t="n">
        <v>11.3</v>
      </c>
    </row>
    <row r="77" spans="1:8">
      <c r="A77" s="4" t="s">
        <v>77</v>
      </c>
      <c r="B77" s="8" t="n">
        <v>175.5</v>
      </c>
    </row>
    <row r="78" spans="1:8">
      <c r="A78" s="4" t="s">
        <v>446</v>
      </c>
      <c r="B78" s="8" t="n">
        <v>163.8</v>
      </c>
    </row>
    <row r="79" spans="1:8">
      <c r="A79" s="4" t="s">
        <v>447</v>
      </c>
      <c r="B79" s="8" t="n">
        <v>-7.4</v>
      </c>
    </row>
    <row r="80" spans="1:8">
      <c r="A80" s="4" t="s">
        <v>448</v>
      </c>
      <c r="B80" s="8" t="n">
        <v>0.9</v>
      </c>
    </row>
    <row r="81" spans="1:8">
      <c r="A81" s="4" t="s">
        <v>450</v>
      </c>
      <c r="B81" s="8" t="n">
        <v>-75.3</v>
      </c>
    </row>
    <row r="82" spans="1:8">
      <c r="A82" s="3" t="s">
        <v>437</v>
      </c>
    </row>
    <row r="83" spans="1:8">
      <c r="A83" s="4" t="s">
        <v>451</v>
      </c>
      <c r="E83" s="7" t="n">
        <v>-13.8</v>
      </c>
      <c r="G83" s="7" t="n">
        <v>-13.8</v>
      </c>
    </row>
    <row r="84" spans="1:8">
      <c r="A84" s="4" t="s">
        <v>451</v>
      </c>
      <c r="B84" s="7" t="n">
        <v>538.5</v>
      </c>
    </row>
    <row r="85" spans="1:8">
      <c r="A85" s="4" t="s">
        <v>476</v>
      </c>
    </row>
    <row r="86" spans="1:8">
      <c r="A86" s="3" t="s">
        <v>437</v>
      </c>
    </row>
    <row r="87" spans="1:8">
      <c r="A87" s="4" t="s">
        <v>453</v>
      </c>
      <c r="B87" s="4" t="s">
        <v>454</v>
      </c>
    </row>
    <row r="88" spans="1:8">
      <c r="A88" s="4" t="s">
        <v>477</v>
      </c>
    </row>
    <row r="89" spans="1:8">
      <c r="A89" s="3" t="s">
        <v>437</v>
      </c>
    </row>
    <row r="90" spans="1:8">
      <c r="A90" s="4" t="s">
        <v>453</v>
      </c>
      <c r="B90" s="4" t="s">
        <v>460</v>
      </c>
    </row>
    <row r="91" spans="1:8">
      <c r="A91" s="4" t="s">
        <v>478</v>
      </c>
    </row>
    <row r="92" spans="1:8">
      <c r="A92" s="3" t="s">
        <v>435</v>
      </c>
    </row>
    <row r="93" spans="1:8">
      <c r="A93" s="4" t="s">
        <v>458</v>
      </c>
      <c r="B93" s="7" t="n">
        <v>44.2</v>
      </c>
    </row>
    <row r="94" spans="1:8">
      <c r="A94" s="4" t="s">
        <v>479</v>
      </c>
    </row>
    <row r="95" spans="1:8">
      <c r="A95" s="3" t="s">
        <v>437</v>
      </c>
    </row>
    <row r="96" spans="1:8">
      <c r="A96" s="4" t="s">
        <v>439</v>
      </c>
      <c r="B96" s="4" t="s">
        <v>442</v>
      </c>
    </row>
    <row r="97" spans="1:8">
      <c r="A97" s="4" t="s">
        <v>480</v>
      </c>
    </row>
    <row r="98" spans="1:8">
      <c r="A98" s="3" t="s">
        <v>437</v>
      </c>
    </row>
    <row r="99" spans="1:8">
      <c r="A99" s="4" t="s">
        <v>439</v>
      </c>
      <c r="B99" s="4" t="s">
        <v>481</v>
      </c>
    </row>
    <row r="100" spans="1:8">
      <c r="A100" s="4" t="s">
        <v>482</v>
      </c>
    </row>
    <row r="101" spans="1:8">
      <c r="A101" s="3" t="s">
        <v>435</v>
      </c>
    </row>
    <row r="102" spans="1:8">
      <c r="A102" s="4" t="s">
        <v>458</v>
      </c>
      <c r="B102" s="7" t="n">
        <v>138.6</v>
      </c>
    </row>
    <row r="103" spans="1:8">
      <c r="A103" s="4" t="s">
        <v>483</v>
      </c>
    </row>
    <row r="104" spans="1:8">
      <c r="A104" s="3" t="s">
        <v>437</v>
      </c>
    </row>
    <row r="105" spans="1:8">
      <c r="A105" s="4" t="s">
        <v>439</v>
      </c>
      <c r="B105" s="4" t="s">
        <v>460</v>
      </c>
    </row>
    <row r="106" spans="1:8">
      <c r="A106" s="4" t="s">
        <v>484</v>
      </c>
    </row>
    <row r="107" spans="1:8">
      <c r="A107" s="3" t="s">
        <v>437</v>
      </c>
    </row>
    <row r="108" spans="1:8">
      <c r="A108" s="4" t="s">
        <v>439</v>
      </c>
      <c r="B108" s="4" t="s">
        <v>485</v>
      </c>
    </row>
    <row r="109" spans="1:8">
      <c r="A109" s="4" t="s">
        <v>426</v>
      </c>
    </row>
    <row r="110" spans="1:8">
      <c r="A110" s="3" t="s">
        <v>435</v>
      </c>
    </row>
    <row r="111" spans="1:8">
      <c r="A111" s="4" t="s">
        <v>70</v>
      </c>
      <c r="F111" s="7" t="n">
        <v>11.1</v>
      </c>
      <c r="H111" s="8" t="n">
        <v>11.1</v>
      </c>
    </row>
    <row r="112" spans="1:8">
      <c r="A112" s="4" t="s">
        <v>72</v>
      </c>
      <c r="F112" s="8" t="n">
        <v>45.6</v>
      </c>
      <c r="H112" s="8" t="n">
        <v>45.6</v>
      </c>
    </row>
    <row r="113" spans="1:8">
      <c r="A113" s="4" t="s">
        <v>445</v>
      </c>
      <c r="F113" s="8" t="n">
        <v>95.40000000000001</v>
      </c>
      <c r="H113" s="8" t="n">
        <v>95.40000000000001</v>
      </c>
    </row>
    <row r="114" spans="1:8">
      <c r="A114" s="4" t="s">
        <v>77</v>
      </c>
      <c r="F114" s="8" t="n">
        <v>537.1</v>
      </c>
      <c r="H114" s="8" t="n">
        <v>553.7</v>
      </c>
    </row>
    <row r="115" spans="1:8">
      <c r="A115" s="4" t="s">
        <v>447</v>
      </c>
      <c r="F115" s="8" t="n">
        <v>0.7</v>
      </c>
      <c r="H115" s="8" t="n">
        <v>0.7</v>
      </c>
    </row>
    <row r="116" spans="1:8">
      <c r="A116" s="4" t="s">
        <v>448</v>
      </c>
      <c r="F116" s="8" t="n">
        <v>1.4</v>
      </c>
      <c r="H116" s="8" t="n">
        <v>2.1</v>
      </c>
    </row>
    <row r="117" spans="1:8">
      <c r="A117" s="4" t="s">
        <v>450</v>
      </c>
      <c r="F117" s="8" t="n">
        <v>-4.2</v>
      </c>
      <c r="H117" s="8" t="n">
        <v>-21.5</v>
      </c>
    </row>
    <row r="118" spans="1:8">
      <c r="A118" s="3" t="s">
        <v>437</v>
      </c>
    </row>
    <row r="119" spans="1:8">
      <c r="A119" s="4" t="s">
        <v>70</v>
      </c>
      <c r="F119" s="5" t="n">
        <v>0</v>
      </c>
    </row>
    <row r="120" spans="1:8">
      <c r="A120" s="4" t="s">
        <v>72</v>
      </c>
      <c r="F120" s="5" t="n">
        <v>0</v>
      </c>
    </row>
    <row r="121" spans="1:8">
      <c r="A121" s="4" t="s">
        <v>445</v>
      </c>
      <c r="F121" s="5" t="n">
        <v>0</v>
      </c>
    </row>
    <row r="122" spans="1:8">
      <c r="A122" s="4" t="s">
        <v>77</v>
      </c>
      <c r="F122" s="8" t="n">
        <v>-16.6</v>
      </c>
    </row>
    <row r="123" spans="1:8">
      <c r="A123" s="4" t="s">
        <v>447</v>
      </c>
      <c r="F123" s="5" t="n">
        <v>0</v>
      </c>
    </row>
    <row r="124" spans="1:8">
      <c r="A124" s="4" t="s">
        <v>448</v>
      </c>
      <c r="F124" s="8" t="n">
        <v>-0.7</v>
      </c>
    </row>
    <row r="125" spans="1:8">
      <c r="A125" s="4" t="s">
        <v>450</v>
      </c>
      <c r="F125" s="8" t="n">
        <v>17.3</v>
      </c>
    </row>
    <row r="126" spans="1:8">
      <c r="A126" s="4" t="s">
        <v>451</v>
      </c>
      <c r="F126" s="5" t="n">
        <v>0</v>
      </c>
    </row>
    <row r="127" spans="1:8">
      <c r="A127" s="4" t="s">
        <v>486</v>
      </c>
      <c r="F127" s="8" t="n">
        <v>0.7</v>
      </c>
    </row>
    <row r="128" spans="1:8">
      <c r="A128" s="4" t="s">
        <v>451</v>
      </c>
      <c r="F128" s="8" t="n">
        <v>901.9</v>
      </c>
      <c r="H128" s="8" t="n">
        <v>901.9</v>
      </c>
    </row>
    <row r="129" spans="1:8">
      <c r="A129" s="4" t="s">
        <v>487</v>
      </c>
    </row>
    <row r="130" spans="1:8">
      <c r="A130" s="3" t="s">
        <v>437</v>
      </c>
    </row>
    <row r="131" spans="1:8">
      <c r="A131" s="4" t="s">
        <v>453</v>
      </c>
      <c r="D131" s="4" t="s">
        <v>488</v>
      </c>
    </row>
    <row r="132" spans="1:8">
      <c r="A132" s="4" t="s">
        <v>489</v>
      </c>
    </row>
    <row r="133" spans="1:8">
      <c r="A133" s="3" t="s">
        <v>437</v>
      </c>
    </row>
    <row r="134" spans="1:8">
      <c r="A134" s="4" t="s">
        <v>453</v>
      </c>
      <c r="D134" s="4" t="s">
        <v>456</v>
      </c>
    </row>
    <row r="135" spans="1:8">
      <c r="A135" s="4" t="s">
        <v>490</v>
      </c>
    </row>
    <row r="136" spans="1:8">
      <c r="A136" s="3" t="s">
        <v>435</v>
      </c>
    </row>
    <row r="137" spans="1:8">
      <c r="A137" s="4" t="s">
        <v>458</v>
      </c>
      <c r="F137" s="8" t="n">
        <v>10.3</v>
      </c>
      <c r="H137" s="8" t="n">
        <v>10.3</v>
      </c>
    </row>
    <row r="138" spans="1:8">
      <c r="A138" s="3" t="s">
        <v>437</v>
      </c>
    </row>
    <row r="139" spans="1:8">
      <c r="A139" s="4" t="s">
        <v>491</v>
      </c>
      <c r="F139" s="5" t="n">
        <v>0</v>
      </c>
    </row>
    <row r="140" spans="1:8">
      <c r="A140" s="4" t="s">
        <v>492</v>
      </c>
    </row>
    <row r="141" spans="1:8">
      <c r="A141" s="3" t="s">
        <v>437</v>
      </c>
    </row>
    <row r="142" spans="1:8">
      <c r="A142" s="4" t="s">
        <v>439</v>
      </c>
      <c r="D142" s="4" t="s">
        <v>473</v>
      </c>
    </row>
    <row r="143" spans="1:8">
      <c r="A143" s="4" t="s">
        <v>493</v>
      </c>
    </row>
    <row r="144" spans="1:8">
      <c r="A144" s="3" t="s">
        <v>437</v>
      </c>
    </row>
    <row r="145" spans="1:8">
      <c r="A145" s="4" t="s">
        <v>439</v>
      </c>
      <c r="D145" s="4" t="s">
        <v>494</v>
      </c>
    </row>
    <row r="146" spans="1:8">
      <c r="A146" s="4" t="s">
        <v>428</v>
      </c>
    </row>
    <row r="147" spans="1:8">
      <c r="A147" s="3" t="s">
        <v>435</v>
      </c>
    </row>
    <row r="148" spans="1:8">
      <c r="A148" s="4" t="s">
        <v>458</v>
      </c>
      <c r="F148" s="8" t="n">
        <v>44.6</v>
      </c>
      <c r="H148" s="8" t="n">
        <v>44.6</v>
      </c>
    </row>
    <row r="149" spans="1:8">
      <c r="A149" s="3" t="s">
        <v>437</v>
      </c>
    </row>
    <row r="150" spans="1:8">
      <c r="A150" s="4" t="s">
        <v>491</v>
      </c>
      <c r="F150" s="5" t="n">
        <v>0</v>
      </c>
    </row>
    <row r="151" spans="1:8">
      <c r="A151" s="4" t="s">
        <v>495</v>
      </c>
    </row>
    <row r="152" spans="1:8">
      <c r="A152" s="3" t="s">
        <v>437</v>
      </c>
    </row>
    <row r="153" spans="1:8">
      <c r="A153" s="4" t="s">
        <v>439</v>
      </c>
      <c r="D153" s="4" t="s">
        <v>496</v>
      </c>
    </row>
    <row r="154" spans="1:8">
      <c r="A154" s="4" t="s">
        <v>497</v>
      </c>
    </row>
    <row r="155" spans="1:8">
      <c r="A155" s="3" t="s">
        <v>437</v>
      </c>
    </row>
    <row r="156" spans="1:8">
      <c r="A156" s="4" t="s">
        <v>439</v>
      </c>
      <c r="D156" s="4" t="s">
        <v>498</v>
      </c>
    </row>
    <row r="157" spans="1:8">
      <c r="A157" s="4" t="s">
        <v>499</v>
      </c>
    </row>
    <row r="158" spans="1:8">
      <c r="A158" s="3" t="s">
        <v>435</v>
      </c>
    </row>
    <row r="159" spans="1:8">
      <c r="A159" s="4" t="s">
        <v>458</v>
      </c>
      <c r="F159" s="8" t="n">
        <v>12.8</v>
      </c>
      <c r="H159" s="8" t="n">
        <v>12.8</v>
      </c>
    </row>
    <row r="160" spans="1:8">
      <c r="A160" s="3" t="s">
        <v>437</v>
      </c>
    </row>
    <row r="161" spans="1:8">
      <c r="A161" s="4" t="s">
        <v>491</v>
      </c>
      <c r="F161" s="5" t="n">
        <v>0</v>
      </c>
    </row>
    <row r="162" spans="1:8">
      <c r="A162" s="4" t="s">
        <v>439</v>
      </c>
      <c r="D162" s="4" t="s">
        <v>454</v>
      </c>
    </row>
    <row r="163" spans="1:8">
      <c r="A163" s="4" t="s">
        <v>490</v>
      </c>
    </row>
    <row r="164" spans="1:8">
      <c r="A164" s="3" t="s">
        <v>435</v>
      </c>
    </row>
    <row r="165" spans="1:8">
      <c r="A165" s="4" t="s">
        <v>446</v>
      </c>
      <c r="F165" s="8" t="n">
        <v>147.1</v>
      </c>
      <c r="H165" s="7" t="n">
        <v>147.1</v>
      </c>
    </row>
    <row r="166" spans="1:8">
      <c r="A166" s="3" t="s">
        <v>437</v>
      </c>
    </row>
    <row r="167" spans="1:8">
      <c r="A167" s="4" t="s">
        <v>491</v>
      </c>
      <c r="F167"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0</v>
      </c>
      <c r="B1" s="2" t="s">
        <v>23</v>
      </c>
      <c r="C1" s="2" t="s">
        <v>1</v>
      </c>
    </row>
    <row r="2" spans="1:4">
      <c r="B2" s="2" t="s">
        <v>24</v>
      </c>
      <c r="C2" s="2" t="s">
        <v>2</v>
      </c>
      <c r="D2" s="2" t="s">
        <v>24</v>
      </c>
    </row>
    <row r="3" spans="1:4">
      <c r="A3" s="3" t="s">
        <v>501</v>
      </c>
    </row>
    <row r="4" spans="1:4">
      <c r="A4" s="4" t="s">
        <v>502</v>
      </c>
      <c r="B4" s="7" t="n">
        <v>2462.5</v>
      </c>
      <c r="C4" s="7" t="n">
        <v>4407.9</v>
      </c>
      <c r="D4" s="7" t="n">
        <v>4647.8</v>
      </c>
    </row>
    <row r="5" spans="1:4">
      <c r="A5" s="4" t="s">
        <v>503</v>
      </c>
      <c r="B5" s="8" t="n">
        <v>215.5</v>
      </c>
      <c r="C5" s="8" t="n">
        <v>132.5</v>
      </c>
      <c r="D5" s="8" t="n">
        <v>207.6</v>
      </c>
    </row>
    <row r="6" spans="1:4">
      <c r="A6" s="4" t="s">
        <v>504</v>
      </c>
      <c r="B6" s="7" t="n">
        <v>206.9</v>
      </c>
      <c r="C6" s="7" t="n">
        <v>117.4</v>
      </c>
      <c r="D6" s="7" t="n">
        <v>191.6</v>
      </c>
    </row>
    <row r="7" spans="1:4">
      <c r="A7" s="3" t="s">
        <v>505</v>
      </c>
    </row>
    <row r="8" spans="1:4">
      <c r="A8" s="4" t="s">
        <v>45</v>
      </c>
      <c r="B8" s="10" t="n">
        <v>0.27</v>
      </c>
      <c r="C8" s="10" t="n">
        <v>0.16</v>
      </c>
      <c r="D8" s="10" t="n">
        <v>0.25</v>
      </c>
    </row>
    <row r="9" spans="1:4">
      <c r="A9" s="4" t="s">
        <v>46</v>
      </c>
      <c r="B9" s="10" t="n">
        <v>0.27</v>
      </c>
      <c r="C9" s="10" t="n">
        <v>0.16</v>
      </c>
      <c r="D9" s="10" t="n">
        <v>0.25</v>
      </c>
    </row>
    <row r="10" spans="1:4">
      <c r="A10" s="4" t="s">
        <v>506</v>
      </c>
      <c r="B10" s="7" t="n">
        <v>-215.5</v>
      </c>
      <c r="C10" s="7" t="n">
        <v>-132.5</v>
      </c>
      <c r="D10" s="7" t="n">
        <v>-207.6</v>
      </c>
    </row>
    <row r="11" spans="1:4">
      <c r="A11" s="4" t="s">
        <v>32</v>
      </c>
    </row>
    <row r="12" spans="1:4">
      <c r="A12" s="3" t="s">
        <v>501</v>
      </c>
    </row>
    <row r="13" spans="1:4">
      <c r="A13" s="4" t="s">
        <v>503</v>
      </c>
      <c r="B13" s="5" t="n">
        <v>0</v>
      </c>
      <c r="C13" s="8" t="n">
        <v>-314.1</v>
      </c>
      <c r="D13" s="5" t="n">
        <v>-133</v>
      </c>
    </row>
    <row r="14" spans="1:4">
      <c r="A14" s="3" t="s">
        <v>505</v>
      </c>
    </row>
    <row r="15" spans="1:4">
      <c r="A15" s="4" t="s">
        <v>506</v>
      </c>
      <c r="B15" s="5" t="n">
        <v>0</v>
      </c>
      <c r="C15" s="8" t="n">
        <v>314.1</v>
      </c>
      <c r="D15" s="5" t="n">
        <v>133</v>
      </c>
    </row>
    <row r="16" spans="1:4">
      <c r="A16" s="4" t="s">
        <v>507</v>
      </c>
    </row>
    <row r="17" spans="1:4">
      <c r="A17" s="3" t="s">
        <v>501</v>
      </c>
    </row>
    <row r="18" spans="1:4">
      <c r="A18" s="4" t="s">
        <v>503</v>
      </c>
      <c r="B18" s="8" t="n">
        <v>-12.2</v>
      </c>
      <c r="C18" s="8" t="n">
        <v>-36.5</v>
      </c>
      <c r="D18" s="8" t="n">
        <v>-48.7</v>
      </c>
    </row>
    <row r="19" spans="1:4">
      <c r="A19" s="3" t="s">
        <v>505</v>
      </c>
    </row>
    <row r="20" spans="1:4">
      <c r="A20" s="4" t="s">
        <v>506</v>
      </c>
      <c r="B20" s="7" t="n">
        <v>12.2</v>
      </c>
      <c r="C20" s="7" t="n">
        <v>36.5</v>
      </c>
      <c r="D20" s="7" t="n">
        <v>48.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8"/>
    <col customWidth="1" max="6" min="6" width="21"/>
  </cols>
  <sheetData>
    <row r="1" spans="1:6">
      <c r="A1" s="1" t="s">
        <v>508</v>
      </c>
      <c r="B1" s="2" t="s">
        <v>23</v>
      </c>
      <c r="E1" s="2" t="s">
        <v>1</v>
      </c>
    </row>
    <row r="2" spans="1:6">
      <c r="B2" s="2" t="s">
        <v>509</v>
      </c>
      <c r="C2" s="2" t="s">
        <v>510</v>
      </c>
      <c r="D2" s="2" t="s">
        <v>398</v>
      </c>
      <c r="E2" s="2" t="s">
        <v>511</v>
      </c>
      <c r="F2" s="2" t="s">
        <v>398</v>
      </c>
    </row>
    <row r="3" spans="1:6">
      <c r="A3" s="3" t="s">
        <v>223</v>
      </c>
    </row>
    <row r="4" spans="1:6">
      <c r="A4" s="4" t="s">
        <v>512</v>
      </c>
      <c r="C4" s="5" t="n">
        <v>4</v>
      </c>
      <c r="E4" s="5" t="n">
        <v>3</v>
      </c>
    </row>
    <row r="5" spans="1:6">
      <c r="A5" s="4" t="s">
        <v>513</v>
      </c>
      <c r="C5" s="5" t="n">
        <v>4</v>
      </c>
      <c r="E5" s="5" t="n">
        <v>3</v>
      </c>
    </row>
    <row r="6" spans="1:6">
      <c r="A6" s="4" t="s">
        <v>514</v>
      </c>
      <c r="B6" s="5" t="n">
        <v>3</v>
      </c>
    </row>
    <row r="7" spans="1:6">
      <c r="A7" s="3" t="s">
        <v>515</v>
      </c>
    </row>
    <row r="8" spans="1:6">
      <c r="A8" s="4" t="s">
        <v>26</v>
      </c>
      <c r="B8" s="7" t="n">
        <v>2296.7</v>
      </c>
      <c r="D8" s="7" t="n">
        <v>1210.5</v>
      </c>
      <c r="E8" s="7" t="n">
        <v>3376.9</v>
      </c>
      <c r="F8" s="7" t="n">
        <v>2322.8</v>
      </c>
    </row>
    <row r="9" spans="1:6">
      <c r="A9" s="4" t="s">
        <v>34</v>
      </c>
      <c r="B9" s="8" t="n">
        <v>-12.7</v>
      </c>
      <c r="D9" s="8" t="n">
        <v>152.4</v>
      </c>
      <c r="E9" s="8" t="n">
        <v>33.7</v>
      </c>
      <c r="F9" s="8" t="n">
        <v>234.1</v>
      </c>
    </row>
    <row r="10" spans="1:6">
      <c r="A10" s="4" t="s">
        <v>35</v>
      </c>
      <c r="B10" s="8" t="n">
        <v>57.9</v>
      </c>
      <c r="D10" s="8" t="n">
        <v>14.6</v>
      </c>
      <c r="E10" s="8" t="n">
        <v>98.3</v>
      </c>
      <c r="F10" s="8" t="n">
        <v>30.6</v>
      </c>
    </row>
    <row r="11" spans="1:6">
      <c r="A11" s="4" t="s">
        <v>36</v>
      </c>
      <c r="B11" s="5" t="n">
        <v>0</v>
      </c>
      <c r="D11" s="8" t="n">
        <v>3.1</v>
      </c>
      <c r="E11" s="5" t="n">
        <v>0</v>
      </c>
      <c r="F11" s="8" t="n">
        <v>3.1</v>
      </c>
    </row>
    <row r="12" spans="1:6">
      <c r="A12" s="4" t="s">
        <v>37</v>
      </c>
      <c r="B12" s="8" t="n">
        <v>-0.6</v>
      </c>
      <c r="D12" s="8" t="n">
        <v>24.1</v>
      </c>
      <c r="E12" s="8" t="n">
        <v>0.7</v>
      </c>
      <c r="F12" s="8" t="n">
        <v>23.8</v>
      </c>
    </row>
    <row r="13" spans="1:6">
      <c r="A13" s="4" t="s">
        <v>38</v>
      </c>
      <c r="B13" s="5" t="n">
        <v>-70</v>
      </c>
      <c r="D13" s="8" t="n">
        <v>110.6</v>
      </c>
      <c r="E13" s="8" t="n">
        <v>-65.3</v>
      </c>
      <c r="F13" s="8" t="n">
        <v>176.6</v>
      </c>
    </row>
    <row r="14" spans="1:6">
      <c r="A14" s="4" t="s">
        <v>403</v>
      </c>
    </row>
    <row r="15" spans="1:6">
      <c r="A15" s="3" t="s">
        <v>515</v>
      </c>
    </row>
    <row r="16" spans="1:6">
      <c r="A16" s="4" t="s">
        <v>26</v>
      </c>
      <c r="B16" s="5" t="n">
        <v>835</v>
      </c>
      <c r="D16" s="8" t="n">
        <v>548.5</v>
      </c>
      <c r="E16" s="5" t="n">
        <v>1284</v>
      </c>
      <c r="F16" s="8" t="n">
        <v>1027.5</v>
      </c>
    </row>
    <row r="17" spans="1:6">
      <c r="A17" s="4" t="s">
        <v>404</v>
      </c>
    </row>
    <row r="18" spans="1:6">
      <c r="A18" s="3" t="s">
        <v>515</v>
      </c>
    </row>
    <row r="19" spans="1:6">
      <c r="A19" s="4" t="s">
        <v>26</v>
      </c>
      <c r="B19" s="8" t="n">
        <v>1001.7</v>
      </c>
      <c r="D19" s="8" t="n">
        <v>597.2</v>
      </c>
      <c r="E19" s="8" t="n">
        <v>1573.6</v>
      </c>
      <c r="F19" s="8" t="n">
        <v>1165.2</v>
      </c>
    </row>
    <row r="20" spans="1:6">
      <c r="A20" s="4" t="s">
        <v>405</v>
      </c>
    </row>
    <row r="21" spans="1:6">
      <c r="A21" s="3" t="s">
        <v>515</v>
      </c>
    </row>
    <row r="22" spans="1:6">
      <c r="A22" s="4" t="s">
        <v>26</v>
      </c>
      <c r="B22" s="5" t="n">
        <v>460</v>
      </c>
      <c r="D22" s="8" t="n">
        <v>64.8</v>
      </c>
      <c r="E22" s="8" t="n">
        <v>519.3</v>
      </c>
      <c r="F22" s="8" t="n">
        <v>130.1</v>
      </c>
    </row>
    <row r="23" spans="1:6">
      <c r="A23" s="4" t="s">
        <v>516</v>
      </c>
    </row>
    <row r="24" spans="1:6">
      <c r="A24" s="3" t="s">
        <v>515</v>
      </c>
    </row>
    <row r="25" spans="1:6">
      <c r="A25" s="4" t="s">
        <v>34</v>
      </c>
      <c r="B25" s="8" t="n">
        <v>66.59999999999999</v>
      </c>
      <c r="D25" s="8" t="n">
        <v>88.7</v>
      </c>
      <c r="E25" s="8" t="n">
        <v>142.7</v>
      </c>
      <c r="F25" s="8" t="n">
        <v>176.4</v>
      </c>
    </row>
    <row r="26" spans="1:6">
      <c r="A26" s="4" t="s">
        <v>517</v>
      </c>
    </row>
    <row r="27" spans="1:6">
      <c r="A27" s="3" t="s">
        <v>515</v>
      </c>
    </row>
    <row r="28" spans="1:6">
      <c r="A28" s="4" t="s">
        <v>34</v>
      </c>
      <c r="B28" s="8" t="n">
        <v>62.9</v>
      </c>
      <c r="D28" s="5" t="n">
        <v>107</v>
      </c>
      <c r="E28" s="8" t="n">
        <v>115.6</v>
      </c>
      <c r="F28" s="5" t="n">
        <v>171</v>
      </c>
    </row>
    <row r="29" spans="1:6">
      <c r="A29" s="4" t="s">
        <v>518</v>
      </c>
    </row>
    <row r="30" spans="1:6">
      <c r="A30" s="3" t="s">
        <v>515</v>
      </c>
    </row>
    <row r="31" spans="1:6">
      <c r="A31" s="4" t="s">
        <v>34</v>
      </c>
      <c r="B31" s="8" t="n">
        <v>83.3</v>
      </c>
      <c r="D31" s="8" t="n">
        <v>18.9</v>
      </c>
      <c r="E31" s="8" t="n">
        <v>99.7</v>
      </c>
      <c r="F31" s="8" t="n">
        <v>40.6</v>
      </c>
    </row>
    <row r="32" spans="1:6">
      <c r="A32" s="4" t="s">
        <v>519</v>
      </c>
    </row>
    <row r="33" spans="1:6">
      <c r="A33" s="3" t="s">
        <v>515</v>
      </c>
    </row>
    <row r="34" spans="1:6">
      <c r="A34" s="4" t="s">
        <v>34</v>
      </c>
      <c r="B34" s="7" t="n">
        <v>-225.5</v>
      </c>
      <c r="D34" s="7" t="n">
        <v>-62.2</v>
      </c>
      <c r="E34" s="7" t="n">
        <v>-324.3</v>
      </c>
      <c r="F34" s="7" t="n">
        <v>-153.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23</v>
      </c>
      <c r="D1" s="2" t="s">
        <v>1</v>
      </c>
    </row>
    <row r="2" spans="1:6">
      <c r="B2" s="2" t="s">
        <v>2</v>
      </c>
      <c r="C2" s="2" t="s">
        <v>24</v>
      </c>
      <c r="D2" s="2" t="s">
        <v>2</v>
      </c>
      <c r="E2" s="2" t="s">
        <v>24</v>
      </c>
      <c r="F2" s="2" t="s">
        <v>68</v>
      </c>
    </row>
    <row r="3" spans="1:6">
      <c r="A3" s="3" t="s">
        <v>521</v>
      </c>
    </row>
    <row r="4" spans="1:6">
      <c r="A4" s="4" t="s">
        <v>26</v>
      </c>
      <c r="B4" s="7" t="n">
        <v>2296.7</v>
      </c>
      <c r="C4" s="7" t="n">
        <v>1210.5</v>
      </c>
      <c r="D4" s="7" t="n">
        <v>3376.9</v>
      </c>
      <c r="E4" s="7" t="n">
        <v>2322.8</v>
      </c>
    </row>
    <row r="5" spans="1:6">
      <c r="A5" s="4" t="s">
        <v>522</v>
      </c>
      <c r="B5" s="8" t="n">
        <v>17625.4</v>
      </c>
      <c r="D5" s="8" t="n">
        <v>17625.4</v>
      </c>
      <c r="F5" s="7" t="n">
        <v>4910.3</v>
      </c>
    </row>
    <row r="6" spans="1:6">
      <c r="A6" s="4" t="s">
        <v>523</v>
      </c>
    </row>
    <row r="7" spans="1:6">
      <c r="A7" s="3" t="s">
        <v>521</v>
      </c>
    </row>
    <row r="8" spans="1:6">
      <c r="A8" s="4" t="s">
        <v>26</v>
      </c>
      <c r="B8" s="8" t="n">
        <v>700.5</v>
      </c>
      <c r="C8" s="8" t="n">
        <v>396.4</v>
      </c>
      <c r="D8" s="8" t="n">
        <v>1044.9</v>
      </c>
      <c r="E8" s="8" t="n">
        <v>793.4</v>
      </c>
    </row>
    <row r="9" spans="1:6">
      <c r="A9" s="4" t="s">
        <v>524</v>
      </c>
    </row>
    <row r="10" spans="1:6">
      <c r="A10" s="3" t="s">
        <v>521</v>
      </c>
    </row>
    <row r="11" spans="1:6">
      <c r="A11" s="4" t="s">
        <v>26</v>
      </c>
      <c r="B11" s="8" t="n">
        <v>1134.1</v>
      </c>
      <c r="C11" s="8" t="n">
        <v>585.3</v>
      </c>
      <c r="D11" s="5" t="n">
        <v>1581</v>
      </c>
      <c r="E11" s="8" t="n">
        <v>1091.4</v>
      </c>
    </row>
    <row r="12" spans="1:6">
      <c r="A12" s="4" t="s">
        <v>525</v>
      </c>
    </row>
    <row r="13" spans="1:6">
      <c r="A13" s="3" t="s">
        <v>521</v>
      </c>
    </row>
    <row r="14" spans="1:6">
      <c r="A14" s="4" t="s">
        <v>26</v>
      </c>
      <c r="B14" s="8" t="n">
        <v>462.1</v>
      </c>
      <c r="C14" s="7" t="n">
        <v>228.8</v>
      </c>
      <c r="D14" s="5" t="n">
        <v>751</v>
      </c>
      <c r="E14" s="9" t="n">
        <v>438</v>
      </c>
    </row>
    <row r="15" spans="1:6">
      <c r="A15" s="4" t="s">
        <v>526</v>
      </c>
    </row>
    <row r="16" spans="1:6">
      <c r="A16" s="3" t="s">
        <v>521</v>
      </c>
    </row>
    <row r="17" spans="1:6">
      <c r="A17" s="4" t="s">
        <v>522</v>
      </c>
      <c r="B17" s="8" t="n">
        <v>6052.7</v>
      </c>
      <c r="D17" s="8" t="n">
        <v>6052.7</v>
      </c>
      <c r="F17" s="8" t="n">
        <v>2688.7</v>
      </c>
    </row>
    <row r="18" spans="1:6">
      <c r="A18" s="4" t="s">
        <v>527</v>
      </c>
    </row>
    <row r="19" spans="1:6">
      <c r="A19" s="3" t="s">
        <v>521</v>
      </c>
    </row>
    <row r="20" spans="1:6">
      <c r="A20" s="4" t="s">
        <v>522</v>
      </c>
      <c r="B20" s="8" t="n">
        <v>4278.3</v>
      </c>
      <c r="D20" s="8" t="n">
        <v>4278.3</v>
      </c>
      <c r="F20" s="5" t="n">
        <v>508</v>
      </c>
    </row>
    <row r="21" spans="1:6">
      <c r="A21" s="4" t="s">
        <v>528</v>
      </c>
    </row>
    <row r="22" spans="1:6">
      <c r="A22" s="3" t="s">
        <v>521</v>
      </c>
    </row>
    <row r="23" spans="1:6">
      <c r="A23" s="4" t="s">
        <v>522</v>
      </c>
      <c r="B23" s="7" t="n">
        <v>7294.4</v>
      </c>
      <c r="D23" s="7" t="n">
        <v>7294.4</v>
      </c>
      <c r="F23" s="7" t="n">
        <v>171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3</v>
      </c>
      <c r="D1" s="2" t="s">
        <v>1</v>
      </c>
    </row>
    <row r="2" spans="1:5">
      <c r="B2" s="2" t="s">
        <v>2</v>
      </c>
      <c r="C2" s="2" t="s">
        <v>24</v>
      </c>
      <c r="D2" s="2" t="s">
        <v>2</v>
      </c>
      <c r="E2" s="2" t="s">
        <v>24</v>
      </c>
    </row>
    <row r="3" spans="1:5">
      <c r="A3" s="3" t="s">
        <v>515</v>
      </c>
    </row>
    <row r="4" spans="1:5">
      <c r="A4" s="4" t="s">
        <v>530</v>
      </c>
      <c r="B4" s="4" t="s">
        <v>425</v>
      </c>
      <c r="C4" s="4" t="s">
        <v>425</v>
      </c>
      <c r="D4" s="4" t="s">
        <v>425</v>
      </c>
      <c r="E4" s="4" t="s">
        <v>425</v>
      </c>
    </row>
    <row r="5" spans="1:5">
      <c r="A5" s="4" t="s">
        <v>531</v>
      </c>
    </row>
    <row r="6" spans="1:5">
      <c r="A6" s="3" t="s">
        <v>515</v>
      </c>
    </row>
    <row r="7" spans="1:5">
      <c r="A7" s="4" t="s">
        <v>530</v>
      </c>
      <c r="B7" s="4" t="s">
        <v>532</v>
      </c>
      <c r="C7" s="4" t="s">
        <v>533</v>
      </c>
      <c r="D7" s="4" t="s">
        <v>534</v>
      </c>
      <c r="E7" s="4" t="s">
        <v>535</v>
      </c>
    </row>
    <row r="8" spans="1:5">
      <c r="A8" s="4" t="s">
        <v>536</v>
      </c>
    </row>
    <row r="9" spans="1:5">
      <c r="A9" s="3" t="s">
        <v>515</v>
      </c>
    </row>
    <row r="10" spans="1:5">
      <c r="A10" s="4" t="s">
        <v>530</v>
      </c>
      <c r="B10" s="4" t="s">
        <v>537</v>
      </c>
      <c r="C10" s="4" t="s">
        <v>538</v>
      </c>
      <c r="D10" s="4" t="s">
        <v>539</v>
      </c>
      <c r="E10" s="4" t="s">
        <v>540</v>
      </c>
    </row>
    <row r="11" spans="1:5">
      <c r="A11" s="4" t="s">
        <v>541</v>
      </c>
    </row>
    <row r="12" spans="1:5">
      <c r="A12" s="3" t="s">
        <v>515</v>
      </c>
    </row>
    <row r="13" spans="1:5">
      <c r="A13" s="4" t="s">
        <v>530</v>
      </c>
      <c r="B13" s="4" t="s">
        <v>542</v>
      </c>
      <c r="C13" s="4" t="s">
        <v>543</v>
      </c>
      <c r="D13" s="4" t="s">
        <v>544</v>
      </c>
      <c r="E13" s="4" t="s">
        <v>545</v>
      </c>
    </row>
    <row r="14" spans="1:5">
      <c r="A14" s="4" t="s">
        <v>546</v>
      </c>
    </row>
    <row r="15" spans="1:5">
      <c r="A15" s="3" t="s">
        <v>515</v>
      </c>
    </row>
    <row r="16" spans="1:5">
      <c r="A16" s="4" t="s">
        <v>530</v>
      </c>
      <c r="B16" s="4" t="s">
        <v>547</v>
      </c>
      <c r="C16" s="4" t="s">
        <v>548</v>
      </c>
      <c r="D16" s="4" t="s">
        <v>549</v>
      </c>
      <c r="E16" s="4" t="s">
        <v>5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0</v>
      </c>
      <c r="B1" s="2" t="s">
        <v>23</v>
      </c>
      <c r="D1" s="2" t="s">
        <v>1</v>
      </c>
    </row>
    <row r="2" spans="1:5">
      <c r="B2" s="2" t="s">
        <v>2</v>
      </c>
      <c r="C2" s="2" t="s">
        <v>24</v>
      </c>
      <c r="D2" s="2" t="s">
        <v>2</v>
      </c>
      <c r="E2" s="2" t="s">
        <v>24</v>
      </c>
    </row>
    <row r="3" spans="1:5">
      <c r="A3" s="3" t="s">
        <v>551</v>
      </c>
    </row>
    <row r="4" spans="1:5">
      <c r="A4" s="4" t="s">
        <v>31</v>
      </c>
      <c r="B4" s="7" t="n">
        <v>15.8</v>
      </c>
      <c r="C4" s="7" t="n">
        <v>10.6</v>
      </c>
      <c r="D4" s="7" t="n">
        <v>23.2</v>
      </c>
      <c r="E4" s="7" t="n">
        <v>72.7</v>
      </c>
    </row>
    <row r="5" spans="1:5">
      <c r="A5" s="4" t="s">
        <v>552</v>
      </c>
    </row>
    <row r="6" spans="1:5">
      <c r="A6" s="3" t="s">
        <v>551</v>
      </c>
    </row>
    <row r="7" spans="1:5">
      <c r="A7" s="4" t="s">
        <v>31</v>
      </c>
      <c r="B7" s="8" t="n">
        <v>13.6</v>
      </c>
      <c r="C7" s="5" t="n">
        <v>0</v>
      </c>
      <c r="D7" s="8" t="n">
        <v>13.6</v>
      </c>
      <c r="E7" s="5" t="n">
        <v>0</v>
      </c>
    </row>
    <row r="8" spans="1:5">
      <c r="A8" s="4" t="s">
        <v>553</v>
      </c>
    </row>
    <row r="9" spans="1:5">
      <c r="A9" s="3" t="s">
        <v>551</v>
      </c>
    </row>
    <row r="10" spans="1:5">
      <c r="A10" s="4" t="s">
        <v>31</v>
      </c>
      <c r="B10" s="8" t="n">
        <v>1.4</v>
      </c>
      <c r="C10" s="8" t="n">
        <v>-0.9</v>
      </c>
      <c r="D10" s="8" t="n">
        <v>4.6</v>
      </c>
      <c r="E10" s="8" t="n">
        <v>45.6</v>
      </c>
    </row>
    <row r="11" spans="1:5">
      <c r="A11" s="4" t="s">
        <v>554</v>
      </c>
    </row>
    <row r="12" spans="1:5">
      <c r="A12" s="3" t="s">
        <v>551</v>
      </c>
    </row>
    <row r="13" spans="1:5">
      <c r="A13" s="4" t="s">
        <v>31</v>
      </c>
      <c r="B13" s="8" t="n">
        <v>0.7</v>
      </c>
      <c r="C13" s="8" t="n">
        <v>7.9</v>
      </c>
      <c r="D13" s="8" t="n">
        <v>4.5</v>
      </c>
      <c r="E13" s="8" t="n">
        <v>23.5</v>
      </c>
    </row>
    <row r="14" spans="1:5">
      <c r="A14" s="4" t="s">
        <v>555</v>
      </c>
    </row>
    <row r="15" spans="1:5">
      <c r="A15" s="3" t="s">
        <v>551</v>
      </c>
    </row>
    <row r="16" spans="1:5">
      <c r="A16" s="4" t="s">
        <v>31</v>
      </c>
      <c r="B16" s="7" t="n">
        <v>0.1</v>
      </c>
      <c r="C16" s="7" t="n">
        <v>3.6</v>
      </c>
      <c r="D16" s="7" t="n">
        <v>0.5</v>
      </c>
      <c r="E16" s="7" t="n">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8</v>
      </c>
    </row>
    <row r="2" spans="1:3">
      <c r="A2" s="3" t="s">
        <v>108</v>
      </c>
    </row>
    <row r="3" spans="1:3">
      <c r="A3" s="4" t="s">
        <v>109</v>
      </c>
      <c r="B3" s="7" t="n">
        <v>67.7</v>
      </c>
      <c r="C3" s="7" t="n">
        <v>35.2</v>
      </c>
    </row>
    <row r="4" spans="1:3">
      <c r="A4" s="4" t="s">
        <v>110</v>
      </c>
      <c r="B4" s="10" t="n">
        <v>0.01</v>
      </c>
      <c r="C4" s="10" t="n">
        <v>0.01</v>
      </c>
    </row>
    <row r="5" spans="1:3">
      <c r="A5" s="4" t="s">
        <v>111</v>
      </c>
      <c r="B5" s="5" t="n">
        <v>20000000</v>
      </c>
      <c r="C5" s="5" t="n">
        <v>20000000</v>
      </c>
    </row>
    <row r="6" spans="1:3">
      <c r="A6" s="4" t="s">
        <v>112</v>
      </c>
      <c r="B6" s="5" t="n">
        <v>2700000</v>
      </c>
      <c r="C6" s="5" t="n">
        <v>1700000</v>
      </c>
    </row>
    <row r="7" spans="1:3">
      <c r="A7" s="4" t="s">
        <v>113</v>
      </c>
      <c r="B7" s="5" t="n">
        <v>2700000</v>
      </c>
      <c r="C7" s="5" t="n">
        <v>1700000</v>
      </c>
    </row>
    <row r="8" spans="1:3">
      <c r="A8" s="4" t="s">
        <v>114</v>
      </c>
      <c r="B8" s="5" t="n">
        <v>65000000</v>
      </c>
      <c r="C8" s="5" t="n">
        <v>63600000</v>
      </c>
    </row>
    <row r="9" spans="1:3">
      <c r="A9" s="4" t="s">
        <v>104</v>
      </c>
    </row>
    <row r="10" spans="1:3">
      <c r="A10" s="4" t="s">
        <v>115</v>
      </c>
      <c r="B10" s="10" t="n">
        <v>0.01</v>
      </c>
      <c r="C10" s="10" t="n">
        <v>0.01</v>
      </c>
    </row>
    <row r="11" spans="1:3">
      <c r="A11" s="4" t="s">
        <v>116</v>
      </c>
      <c r="B11" s="5" t="n">
        <v>1000000000</v>
      </c>
      <c r="C11" s="5" t="n">
        <v>800000000</v>
      </c>
    </row>
    <row r="12" spans="1:3">
      <c r="A12" s="4" t="s">
        <v>117</v>
      </c>
      <c r="B12" s="5" t="n">
        <v>812000000</v>
      </c>
      <c r="C12" s="5" t="n">
        <v>138700000</v>
      </c>
    </row>
    <row r="13" spans="1:3">
      <c r="A13" s="4" t="s">
        <v>118</v>
      </c>
      <c r="B13" s="5" t="n">
        <v>747000000</v>
      </c>
      <c r="C13" s="5" t="n">
        <v>75100000</v>
      </c>
    </row>
    <row r="14" spans="1:3">
      <c r="A14" s="4" t="s">
        <v>106</v>
      </c>
    </row>
    <row r="15" spans="1:3">
      <c r="A15" s="4" t="s">
        <v>115</v>
      </c>
      <c r="B15" s="10" t="n">
        <v>0.01</v>
      </c>
      <c r="C15" s="10" t="n">
        <v>0.01</v>
      </c>
    </row>
    <row r="16" spans="1:3">
      <c r="A16" s="4" t="s">
        <v>116</v>
      </c>
      <c r="B16" s="5" t="n">
        <v>0</v>
      </c>
      <c r="C16" s="5" t="n">
        <v>262000000</v>
      </c>
    </row>
    <row r="17" spans="1:3">
      <c r="A17" s="4" t="s">
        <v>117</v>
      </c>
      <c r="B17" s="5" t="n">
        <v>0</v>
      </c>
      <c r="C17" s="5" t="n">
        <v>262000000</v>
      </c>
    </row>
    <row r="18" spans="1:3">
      <c r="A18" s="4" t="s">
        <v>118</v>
      </c>
      <c r="B18" s="5" t="n">
        <v>0</v>
      </c>
      <c r="C18" s="5" t="n">
        <v>26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3"/>
    <col customWidth="1" max="2" min="2" width="21"/>
  </cols>
  <sheetData>
    <row r="1" spans="1:2">
      <c r="A1" s="1" t="s">
        <v>556</v>
      </c>
      <c r="B1" s="2" t="s">
        <v>1</v>
      </c>
    </row>
    <row r="2" spans="1:2">
      <c r="B2" s="2" t="s">
        <v>383</v>
      </c>
    </row>
    <row r="3" spans="1:2">
      <c r="A3" s="4" t="s">
        <v>552</v>
      </c>
    </row>
    <row r="4" spans="1:2">
      <c r="A4" s="3" t="s">
        <v>557</v>
      </c>
    </row>
    <row r="5" spans="1:2">
      <c r="A5" s="4" t="s">
        <v>558</v>
      </c>
      <c r="B5" s="9" t="n">
        <v>0</v>
      </c>
    </row>
    <row r="6" spans="1:2">
      <c r="A6" s="4" t="s">
        <v>559</v>
      </c>
      <c r="B6" s="8" t="n">
        <v>13.6</v>
      </c>
    </row>
    <row r="7" spans="1:2">
      <c r="A7" s="4" t="s">
        <v>560</v>
      </c>
      <c r="B7" s="8" t="n">
        <v>1.8</v>
      </c>
    </row>
    <row r="8" spans="1:2">
      <c r="A8" s="4" t="s">
        <v>561</v>
      </c>
      <c r="B8" s="8" t="n">
        <v>-2.6</v>
      </c>
    </row>
    <row r="9" spans="1:2">
      <c r="A9" s="4" t="s">
        <v>562</v>
      </c>
      <c r="B9" s="8" t="n">
        <v>0.1</v>
      </c>
    </row>
    <row r="10" spans="1:2">
      <c r="A10" s="4" t="s">
        <v>563</v>
      </c>
      <c r="B10" s="8" t="n">
        <v>12.9</v>
      </c>
    </row>
    <row r="11" spans="1:2">
      <c r="A11" s="4" t="s">
        <v>553</v>
      </c>
    </row>
    <row r="12" spans="1:2">
      <c r="A12" s="3" t="s">
        <v>557</v>
      </c>
    </row>
    <row r="13" spans="1:2">
      <c r="A13" s="4" t="s">
        <v>558</v>
      </c>
      <c r="B13" s="8" t="n">
        <v>43.4</v>
      </c>
    </row>
    <row r="14" spans="1:2">
      <c r="A14" s="4" t="s">
        <v>559</v>
      </c>
      <c r="B14" s="8" t="n">
        <v>6.9</v>
      </c>
    </row>
    <row r="15" spans="1:2">
      <c r="A15" s="4" t="s">
        <v>561</v>
      </c>
      <c r="B15" s="8" t="n">
        <v>-11.3</v>
      </c>
    </row>
    <row r="16" spans="1:2">
      <c r="A16" s="4" t="s">
        <v>564</v>
      </c>
      <c r="B16" s="8" t="n">
        <v>-0.5</v>
      </c>
    </row>
    <row r="17" spans="1:2">
      <c r="A17" s="4" t="s">
        <v>562</v>
      </c>
      <c r="B17" s="8" t="n">
        <v>-1.9</v>
      </c>
    </row>
    <row r="18" spans="1:2">
      <c r="A18" s="4" t="s">
        <v>563</v>
      </c>
      <c r="B18" s="8" t="n">
        <v>36.6</v>
      </c>
    </row>
    <row r="19" spans="1:2">
      <c r="A19" s="4" t="s">
        <v>554</v>
      </c>
    </row>
    <row r="20" spans="1:2">
      <c r="A20" s="3" t="s">
        <v>557</v>
      </c>
    </row>
    <row r="21" spans="1:2">
      <c r="A21" s="4" t="s">
        <v>558</v>
      </c>
      <c r="B21" s="8" t="n">
        <v>34.5</v>
      </c>
    </row>
    <row r="22" spans="1:2">
      <c r="A22" s="4" t="s">
        <v>559</v>
      </c>
      <c r="B22" s="8" t="n">
        <v>6.1</v>
      </c>
    </row>
    <row r="23" spans="1:2">
      <c r="A23" s="4" t="s">
        <v>561</v>
      </c>
      <c r="B23" s="8" t="n">
        <v>-18.7</v>
      </c>
    </row>
    <row r="24" spans="1:2">
      <c r="A24" s="4" t="s">
        <v>564</v>
      </c>
      <c r="B24" s="8" t="n">
        <v>-1.6</v>
      </c>
    </row>
    <row r="25" spans="1:2">
      <c r="A25" s="4" t="s">
        <v>562</v>
      </c>
      <c r="B25" s="8" t="n">
        <v>-0.8</v>
      </c>
    </row>
    <row r="26" spans="1:2">
      <c r="A26" s="4" t="s">
        <v>563</v>
      </c>
      <c r="B26" s="8" t="n">
        <v>19.5</v>
      </c>
    </row>
    <row r="27" spans="1:2">
      <c r="A27" s="4" t="s">
        <v>565</v>
      </c>
    </row>
    <row r="28" spans="1:2">
      <c r="A28" s="3" t="s">
        <v>557</v>
      </c>
    </row>
    <row r="29" spans="1:2">
      <c r="A29" s="4" t="s">
        <v>558</v>
      </c>
      <c r="B29" s="5" t="n">
        <v>0</v>
      </c>
    </row>
    <row r="30" spans="1:2">
      <c r="A30" s="4" t="s">
        <v>559</v>
      </c>
      <c r="B30" s="8" t="n">
        <v>4.2</v>
      </c>
    </row>
    <row r="31" spans="1:2">
      <c r="A31" s="4" t="s">
        <v>560</v>
      </c>
      <c r="B31" s="8" t="n">
        <v>1.8</v>
      </c>
    </row>
    <row r="32" spans="1:2">
      <c r="A32" s="4" t="s">
        <v>561</v>
      </c>
      <c r="B32" s="8" t="n">
        <v>-1.6</v>
      </c>
    </row>
    <row r="33" spans="1:2">
      <c r="A33" s="4" t="s">
        <v>562</v>
      </c>
      <c r="B33" s="8" t="n">
        <v>0.1</v>
      </c>
    </row>
    <row r="34" spans="1:2">
      <c r="A34" s="4" t="s">
        <v>563</v>
      </c>
      <c r="B34" s="8" t="n">
        <v>4.5</v>
      </c>
    </row>
    <row r="35" spans="1:2">
      <c r="A35" s="4" t="s">
        <v>566</v>
      </c>
    </row>
    <row r="36" spans="1:2">
      <c r="A36" s="3" t="s">
        <v>557</v>
      </c>
    </row>
    <row r="37" spans="1:2">
      <c r="A37" s="4" t="s">
        <v>558</v>
      </c>
      <c r="B37" s="8" t="n">
        <v>35.7</v>
      </c>
    </row>
    <row r="38" spans="1:2">
      <c r="A38" s="4" t="s">
        <v>559</v>
      </c>
      <c r="B38" s="8" t="n">
        <v>0.6</v>
      </c>
    </row>
    <row r="39" spans="1:2">
      <c r="A39" s="4" t="s">
        <v>561</v>
      </c>
      <c r="B39" s="8" t="n">
        <v>-6.3</v>
      </c>
    </row>
    <row r="40" spans="1:2">
      <c r="A40" s="4" t="s">
        <v>564</v>
      </c>
      <c r="B40" s="5" t="n">
        <v>0</v>
      </c>
    </row>
    <row r="41" spans="1:2">
      <c r="A41" s="4" t="s">
        <v>562</v>
      </c>
      <c r="B41" s="8" t="n">
        <v>-1.5</v>
      </c>
    </row>
    <row r="42" spans="1:2">
      <c r="A42" s="4" t="s">
        <v>563</v>
      </c>
      <c r="B42" s="8" t="n">
        <v>28.5</v>
      </c>
    </row>
    <row r="43" spans="1:2">
      <c r="A43" s="4" t="s">
        <v>567</v>
      </c>
    </row>
    <row r="44" spans="1:2">
      <c r="A44" s="3" t="s">
        <v>557</v>
      </c>
    </row>
    <row r="45" spans="1:2">
      <c r="A45" s="4" t="s">
        <v>558</v>
      </c>
      <c r="B45" s="8" t="n">
        <v>33.6</v>
      </c>
    </row>
    <row r="46" spans="1:2">
      <c r="A46" s="4" t="s">
        <v>559</v>
      </c>
      <c r="B46" s="8" t="n">
        <v>6.1</v>
      </c>
    </row>
    <row r="47" spans="1:2">
      <c r="A47" s="4" t="s">
        <v>561</v>
      </c>
      <c r="B47" s="8" t="n">
        <v>-18.5</v>
      </c>
    </row>
    <row r="48" spans="1:2">
      <c r="A48" s="4" t="s">
        <v>564</v>
      </c>
      <c r="B48" s="8" t="n">
        <v>-1.6</v>
      </c>
    </row>
    <row r="49" spans="1:2">
      <c r="A49" s="4" t="s">
        <v>562</v>
      </c>
      <c r="B49" s="8" t="n">
        <v>-0.6</v>
      </c>
    </row>
    <row r="50" spans="1:2">
      <c r="A50" s="4" t="s">
        <v>563</v>
      </c>
      <c r="B50" s="5" t="n">
        <v>19</v>
      </c>
    </row>
    <row r="51" spans="1:2">
      <c r="A51" s="4" t="s">
        <v>568</v>
      </c>
    </row>
    <row r="52" spans="1:2">
      <c r="A52" s="3" t="s">
        <v>557</v>
      </c>
    </row>
    <row r="53" spans="1:2">
      <c r="A53" s="4" t="s">
        <v>558</v>
      </c>
      <c r="B53" s="8" t="n">
        <v>7.6</v>
      </c>
    </row>
    <row r="54" spans="1:2">
      <c r="A54" s="4" t="s">
        <v>559</v>
      </c>
      <c r="B54" s="5" t="n">
        <v>0</v>
      </c>
    </row>
    <row r="55" spans="1:2">
      <c r="A55" s="4" t="s">
        <v>561</v>
      </c>
      <c r="B55" s="8" t="n">
        <v>-3.7</v>
      </c>
    </row>
    <row r="56" spans="1:2">
      <c r="A56" s="4" t="s">
        <v>564</v>
      </c>
      <c r="B56" s="8" t="n">
        <v>-0.5</v>
      </c>
    </row>
    <row r="57" spans="1:2">
      <c r="A57" s="4" t="s">
        <v>562</v>
      </c>
      <c r="B57" s="8" t="n">
        <v>-0.4</v>
      </c>
    </row>
    <row r="58" spans="1:2">
      <c r="A58" s="4" t="s">
        <v>563</v>
      </c>
      <c r="B58" s="5" t="n">
        <v>3</v>
      </c>
    </row>
    <row r="59" spans="1:2">
      <c r="A59" s="4" t="s">
        <v>569</v>
      </c>
    </row>
    <row r="60" spans="1:2">
      <c r="A60" s="3" t="s">
        <v>557</v>
      </c>
    </row>
    <row r="61" spans="1:2">
      <c r="A61" s="4" t="s">
        <v>558</v>
      </c>
      <c r="B61" s="8" t="n">
        <v>0.4</v>
      </c>
    </row>
    <row r="62" spans="1:2">
      <c r="A62" s="4" t="s">
        <v>559</v>
      </c>
      <c r="B62" s="5" t="n">
        <v>0</v>
      </c>
    </row>
    <row r="63" spans="1:2">
      <c r="A63" s="4" t="s">
        <v>561</v>
      </c>
      <c r="B63" s="5" t="n">
        <v>0</v>
      </c>
    </row>
    <row r="64" spans="1:2">
      <c r="A64" s="4" t="s">
        <v>564</v>
      </c>
      <c r="B64" s="5" t="n">
        <v>0</v>
      </c>
    </row>
    <row r="65" spans="1:2">
      <c r="A65" s="4" t="s">
        <v>562</v>
      </c>
      <c r="B65" s="5" t="n">
        <v>0</v>
      </c>
    </row>
    <row r="66" spans="1:2">
      <c r="A66" s="4" t="s">
        <v>563</v>
      </c>
      <c r="B66" s="8" t="n">
        <v>0.4</v>
      </c>
    </row>
    <row r="67" spans="1:2">
      <c r="A67" s="4" t="s">
        <v>570</v>
      </c>
    </row>
    <row r="68" spans="1:2">
      <c r="A68" s="3" t="s">
        <v>557</v>
      </c>
    </row>
    <row r="69" spans="1:2">
      <c r="A69" s="4" t="s">
        <v>558</v>
      </c>
      <c r="B69" s="5" t="n">
        <v>0</v>
      </c>
    </row>
    <row r="70" spans="1:2">
      <c r="A70" s="4" t="s">
        <v>559</v>
      </c>
      <c r="B70" s="8" t="n">
        <v>9.4</v>
      </c>
    </row>
    <row r="71" spans="1:2">
      <c r="A71" s="4" t="s">
        <v>560</v>
      </c>
      <c r="B71" s="5" t="n">
        <v>0</v>
      </c>
    </row>
    <row r="72" spans="1:2">
      <c r="A72" s="4" t="s">
        <v>561</v>
      </c>
      <c r="B72" s="5" t="n">
        <v>-1</v>
      </c>
    </row>
    <row r="73" spans="1:2">
      <c r="A73" s="4" t="s">
        <v>562</v>
      </c>
      <c r="B73" s="5" t="n">
        <v>0</v>
      </c>
    </row>
    <row r="74" spans="1:2">
      <c r="A74" s="4" t="s">
        <v>563</v>
      </c>
      <c r="B74" s="8" t="n">
        <v>8.4</v>
      </c>
    </row>
    <row r="75" spans="1:2">
      <c r="A75" s="4" t="s">
        <v>571</v>
      </c>
    </row>
    <row r="76" spans="1:2">
      <c r="A76" s="3" t="s">
        <v>557</v>
      </c>
    </row>
    <row r="77" spans="1:2">
      <c r="A77" s="4" t="s">
        <v>558</v>
      </c>
      <c r="B77" s="8" t="n">
        <v>0.1</v>
      </c>
    </row>
    <row r="78" spans="1:2">
      <c r="A78" s="4" t="s">
        <v>559</v>
      </c>
      <c r="B78" s="8" t="n">
        <v>6.3</v>
      </c>
    </row>
    <row r="79" spans="1:2">
      <c r="A79" s="4" t="s">
        <v>561</v>
      </c>
      <c r="B79" s="8" t="n">
        <v>-1.3</v>
      </c>
    </row>
    <row r="80" spans="1:2">
      <c r="A80" s="4" t="s">
        <v>564</v>
      </c>
      <c r="B80" s="5" t="n">
        <v>0</v>
      </c>
    </row>
    <row r="81" spans="1:2">
      <c r="A81" s="4" t="s">
        <v>562</v>
      </c>
      <c r="B81" s="5" t="n">
        <v>0</v>
      </c>
    </row>
    <row r="82" spans="1:2">
      <c r="A82" s="4" t="s">
        <v>563</v>
      </c>
      <c r="B82" s="8" t="n">
        <v>5.1</v>
      </c>
    </row>
    <row r="83" spans="1:2">
      <c r="A83" s="4" t="s">
        <v>572</v>
      </c>
    </row>
    <row r="84" spans="1:2">
      <c r="A84" s="3" t="s">
        <v>557</v>
      </c>
    </row>
    <row r="85" spans="1:2">
      <c r="A85" s="4" t="s">
        <v>558</v>
      </c>
      <c r="B85" s="8" t="n">
        <v>0.5</v>
      </c>
    </row>
    <row r="86" spans="1:2">
      <c r="A86" s="4" t="s">
        <v>559</v>
      </c>
      <c r="B86" s="5" t="n">
        <v>0</v>
      </c>
    </row>
    <row r="87" spans="1:2">
      <c r="A87" s="4" t="s">
        <v>561</v>
      </c>
      <c r="B87" s="8" t="n">
        <v>-0.2</v>
      </c>
    </row>
    <row r="88" spans="1:2">
      <c r="A88" s="4" t="s">
        <v>564</v>
      </c>
      <c r="B88" s="5" t="n">
        <v>0</v>
      </c>
    </row>
    <row r="89" spans="1:2">
      <c r="A89" s="4" t="s">
        <v>562</v>
      </c>
      <c r="B89" s="8" t="n">
        <v>-0.2</v>
      </c>
    </row>
    <row r="90" spans="1:2">
      <c r="A90" s="4" t="s">
        <v>563</v>
      </c>
      <c r="B90" s="7"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73</v>
      </c>
      <c r="B1" s="2" t="s">
        <v>23</v>
      </c>
      <c r="C1" s="2" t="s">
        <v>1</v>
      </c>
      <c r="E1" s="2" t="s">
        <v>574</v>
      </c>
    </row>
    <row r="2" spans="1:10">
      <c r="B2" s="2" t="s">
        <v>375</v>
      </c>
      <c r="C2" s="2" t="s">
        <v>2</v>
      </c>
      <c r="D2" s="2" t="s">
        <v>24</v>
      </c>
      <c r="E2" s="2" t="s">
        <v>575</v>
      </c>
      <c r="F2" s="2" t="s">
        <v>576</v>
      </c>
      <c r="G2" s="2" t="s">
        <v>577</v>
      </c>
      <c r="H2" s="2" t="s">
        <v>578</v>
      </c>
      <c r="I2" s="2" t="s">
        <v>433</v>
      </c>
      <c r="J2" s="2" t="s">
        <v>68</v>
      </c>
    </row>
    <row r="3" spans="1:10">
      <c r="A3" s="4" t="s">
        <v>552</v>
      </c>
    </row>
    <row r="4" spans="1:10">
      <c r="A4" s="3" t="s">
        <v>551</v>
      </c>
    </row>
    <row r="5" spans="1:10">
      <c r="A5" s="4" t="s">
        <v>579</v>
      </c>
      <c r="C5" s="7" t="n">
        <v>12.9</v>
      </c>
      <c r="J5" s="9" t="n">
        <v>0</v>
      </c>
    </row>
    <row r="6" spans="1:10">
      <c r="A6" s="4" t="s">
        <v>580</v>
      </c>
      <c r="C6" s="8" t="n">
        <v>2.6</v>
      </c>
    </row>
    <row r="7" spans="1:10">
      <c r="A7" s="4" t="s">
        <v>559</v>
      </c>
      <c r="C7" s="8" t="n">
        <v>13.6</v>
      </c>
    </row>
    <row r="8" spans="1:10">
      <c r="A8" s="4" t="s">
        <v>581</v>
      </c>
    </row>
    <row r="9" spans="1:10">
      <c r="A9" s="3" t="s">
        <v>551</v>
      </c>
    </row>
    <row r="10" spans="1:10">
      <c r="A10" s="4" t="s">
        <v>580</v>
      </c>
      <c r="E10" s="7" t="n">
        <v>1.8</v>
      </c>
      <c r="F10" s="7" t="n">
        <v>3.2</v>
      </c>
      <c r="G10" s="7" t="n">
        <v>3.2</v>
      </c>
      <c r="H10" s="7" t="n">
        <v>4.7</v>
      </c>
    </row>
    <row r="11" spans="1:10">
      <c r="A11" s="4" t="s">
        <v>553</v>
      </c>
    </row>
    <row r="12" spans="1:10">
      <c r="A12" s="3" t="s">
        <v>551</v>
      </c>
    </row>
    <row r="13" spans="1:10">
      <c r="A13" s="4" t="s">
        <v>579</v>
      </c>
      <c r="C13" s="8" t="n">
        <v>36.6</v>
      </c>
      <c r="J13" s="8" t="n">
        <v>43.4</v>
      </c>
    </row>
    <row r="14" spans="1:10">
      <c r="A14" s="4" t="s">
        <v>580</v>
      </c>
      <c r="C14" s="8" t="n">
        <v>11.3</v>
      </c>
    </row>
    <row r="15" spans="1:10">
      <c r="A15" s="4" t="s">
        <v>582</v>
      </c>
      <c r="C15" s="5" t="n">
        <v>65</v>
      </c>
    </row>
    <row r="16" spans="1:10">
      <c r="A16" s="4" t="s">
        <v>583</v>
      </c>
      <c r="B16" s="7" t="n">
        <v>1.8</v>
      </c>
    </row>
    <row r="17" spans="1:10">
      <c r="A17" s="4" t="s">
        <v>559</v>
      </c>
      <c r="C17" s="8" t="n">
        <v>6.9</v>
      </c>
    </row>
    <row r="18" spans="1:10">
      <c r="A18" s="4" t="s">
        <v>584</v>
      </c>
    </row>
    <row r="19" spans="1:10">
      <c r="A19" s="3" t="s">
        <v>551</v>
      </c>
    </row>
    <row r="20" spans="1:10">
      <c r="A20" s="4" t="s">
        <v>585</v>
      </c>
      <c r="C20" s="8" t="n">
        <v>62.2</v>
      </c>
    </row>
    <row r="21" spans="1:10">
      <c r="A21" s="4" t="s">
        <v>586</v>
      </c>
    </row>
    <row r="22" spans="1:10">
      <c r="A22" s="3" t="s">
        <v>551</v>
      </c>
    </row>
    <row r="23" spans="1:10">
      <c r="A23" s="4" t="s">
        <v>580</v>
      </c>
      <c r="E23" s="8" t="n">
        <v>4.7</v>
      </c>
      <c r="F23" s="8" t="n">
        <v>2.8</v>
      </c>
      <c r="G23" s="8" t="n">
        <v>16.6</v>
      </c>
      <c r="H23" s="8" t="n">
        <v>12.5</v>
      </c>
    </row>
    <row r="24" spans="1:10">
      <c r="A24" s="4" t="s">
        <v>554</v>
      </c>
    </row>
    <row r="25" spans="1:10">
      <c r="A25" s="3" t="s">
        <v>551</v>
      </c>
    </row>
    <row r="26" spans="1:10">
      <c r="A26" s="4" t="s">
        <v>579</v>
      </c>
      <c r="C26" s="8" t="n">
        <v>19.5</v>
      </c>
      <c r="J26" s="8" t="n">
        <v>34.5</v>
      </c>
    </row>
    <row r="27" spans="1:10">
      <c r="A27" s="4" t="s">
        <v>580</v>
      </c>
      <c r="C27" s="8" t="n">
        <v>18.7</v>
      </c>
    </row>
    <row r="28" spans="1:10">
      <c r="A28" s="4" t="s">
        <v>559</v>
      </c>
      <c r="C28" s="8" t="n">
        <v>6.1</v>
      </c>
    </row>
    <row r="29" spans="1:10">
      <c r="A29" s="4" t="s">
        <v>587</v>
      </c>
    </row>
    <row r="30" spans="1:10">
      <c r="A30" s="3" t="s">
        <v>551</v>
      </c>
    </row>
    <row r="31" spans="1:10">
      <c r="A31" s="4" t="s">
        <v>582</v>
      </c>
      <c r="C31" s="5" t="n">
        <v>145</v>
      </c>
    </row>
    <row r="32" spans="1:10">
      <c r="A32" s="4" t="s">
        <v>588</v>
      </c>
    </row>
    <row r="33" spans="1:10">
      <c r="A33" s="3" t="s">
        <v>551</v>
      </c>
    </row>
    <row r="34" spans="1:10">
      <c r="A34" s="4" t="s">
        <v>582</v>
      </c>
      <c r="C34" s="5" t="n">
        <v>180</v>
      </c>
    </row>
    <row r="35" spans="1:10">
      <c r="A35" s="4" t="s">
        <v>589</v>
      </c>
    </row>
    <row r="36" spans="1:10">
      <c r="A36" s="3" t="s">
        <v>551</v>
      </c>
    </row>
    <row r="37" spans="1:10">
      <c r="A37" s="4" t="s">
        <v>585</v>
      </c>
      <c r="C37" s="8" t="n">
        <v>110.6</v>
      </c>
    </row>
    <row r="38" spans="1:10">
      <c r="A38" s="4" t="s">
        <v>590</v>
      </c>
    </row>
    <row r="39" spans="1:10">
      <c r="A39" s="3" t="s">
        <v>551</v>
      </c>
    </row>
    <row r="40" spans="1:10">
      <c r="A40" s="4" t="s">
        <v>585</v>
      </c>
      <c r="C40" s="8" t="n">
        <v>32.5</v>
      </c>
    </row>
    <row r="41" spans="1:10">
      <c r="A41" s="4" t="s">
        <v>591</v>
      </c>
    </row>
    <row r="42" spans="1:10">
      <c r="A42" s="3" t="s">
        <v>551</v>
      </c>
    </row>
    <row r="43" spans="1:10">
      <c r="A43" s="4" t="s">
        <v>580</v>
      </c>
      <c r="G43" s="8" t="n">
        <v>4.8</v>
      </c>
      <c r="H43" s="8" t="n">
        <v>14.7</v>
      </c>
    </row>
    <row r="44" spans="1:10">
      <c r="A44" s="4" t="s">
        <v>592</v>
      </c>
    </row>
    <row r="45" spans="1:10">
      <c r="A45" s="3" t="s">
        <v>551</v>
      </c>
    </row>
    <row r="46" spans="1:10">
      <c r="A46" s="4" t="s">
        <v>579</v>
      </c>
      <c r="C46" s="8" t="n">
        <v>5.1</v>
      </c>
      <c r="J46" s="7" t="n">
        <v>6.2</v>
      </c>
    </row>
    <row r="47" spans="1:10">
      <c r="A47" s="4" t="s">
        <v>559</v>
      </c>
      <c r="C47" s="8" t="n">
        <v>0.5</v>
      </c>
      <c r="D47" s="7" t="n">
        <v>3.6</v>
      </c>
    </row>
    <row r="48" spans="1:10">
      <c r="A48" s="4" t="s">
        <v>593</v>
      </c>
    </row>
    <row r="49" spans="1:10">
      <c r="A49" s="3" t="s">
        <v>551</v>
      </c>
    </row>
    <row r="50" spans="1:10">
      <c r="A50" s="4" t="s">
        <v>580</v>
      </c>
      <c r="G50" s="5" t="n">
        <v>1</v>
      </c>
      <c r="H50" s="8" t="n">
        <v>4.1</v>
      </c>
    </row>
    <row r="51" spans="1:10">
      <c r="A51" s="4" t="s">
        <v>594</v>
      </c>
    </row>
    <row r="52" spans="1:10">
      <c r="A52" s="3" t="s">
        <v>551</v>
      </c>
    </row>
    <row r="53" spans="1:10">
      <c r="A53" s="4" t="s">
        <v>579</v>
      </c>
      <c r="C53" s="7" t="n">
        <v>9.199999999999999</v>
      </c>
    </row>
    <row r="54" spans="1:10">
      <c r="A54" s="4" t="s">
        <v>585</v>
      </c>
      <c r="I54" s="7" t="n">
        <v>10.1</v>
      </c>
    </row>
    <row r="55" spans="1:10">
      <c r="A55" s="4" t="s">
        <v>595</v>
      </c>
    </row>
    <row r="56" spans="1:10">
      <c r="A56" s="3" t="s">
        <v>551</v>
      </c>
    </row>
    <row r="57" spans="1:10">
      <c r="A57" s="4" t="s">
        <v>580</v>
      </c>
      <c r="E57" s="7" t="n">
        <v>1.7</v>
      </c>
      <c r="F57" s="7" t="n">
        <v>0.3</v>
      </c>
      <c r="G57" s="7" t="n">
        <v>5.8</v>
      </c>
      <c r="H57" s="7" t="n">
        <v>1.4</v>
      </c>
    </row>
  </sheetData>
  <mergeCells count="3">
    <mergeCell ref="A1:A2"/>
    <mergeCell ref="C1:D1"/>
    <mergeCell ref="E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6</v>
      </c>
      <c r="B1" s="2" t="s">
        <v>23</v>
      </c>
      <c r="D1" s="2" t="s">
        <v>1</v>
      </c>
    </row>
    <row r="2" spans="1:5">
      <c r="B2" s="2" t="s">
        <v>2</v>
      </c>
      <c r="C2" s="2" t="s">
        <v>24</v>
      </c>
      <c r="D2" s="2" t="s">
        <v>2</v>
      </c>
      <c r="E2" s="2" t="s">
        <v>24</v>
      </c>
    </row>
    <row r="3" spans="1:5">
      <c r="A3" s="3" t="s">
        <v>220</v>
      </c>
    </row>
    <row r="4" spans="1:5">
      <c r="A4" s="4" t="s">
        <v>32</v>
      </c>
      <c r="B4" s="7" t="n">
        <v>135.9</v>
      </c>
      <c r="C4" s="7" t="n">
        <v>45.5</v>
      </c>
      <c r="D4" s="7" t="n">
        <v>217.4</v>
      </c>
      <c r="E4" s="7" t="n">
        <v>6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97</v>
      </c>
      <c r="B1" s="2" t="s">
        <v>23</v>
      </c>
      <c r="D1" s="2" t="s">
        <v>1</v>
      </c>
    </row>
    <row r="2" spans="1:6">
      <c r="B2" s="2" t="s">
        <v>2</v>
      </c>
      <c r="C2" s="2" t="s">
        <v>24</v>
      </c>
      <c r="D2" s="2" t="s">
        <v>2</v>
      </c>
      <c r="E2" s="2" t="s">
        <v>24</v>
      </c>
      <c r="F2" s="2" t="s">
        <v>68</v>
      </c>
    </row>
    <row r="3" spans="1:6">
      <c r="A3" s="3" t="s">
        <v>598</v>
      </c>
    </row>
    <row r="4" spans="1:6">
      <c r="A4" s="4" t="s">
        <v>599</v>
      </c>
      <c r="B4" s="4" t="s">
        <v>600</v>
      </c>
      <c r="C4" s="4" t="s">
        <v>601</v>
      </c>
      <c r="D4" s="4" t="s">
        <v>602</v>
      </c>
      <c r="E4" s="4" t="s">
        <v>603</v>
      </c>
    </row>
    <row r="5" spans="1:6">
      <c r="A5" s="4" t="s">
        <v>604</v>
      </c>
      <c r="B5" s="7" t="n">
        <v>122.1</v>
      </c>
      <c r="C5" s="9" t="n">
        <v>-13</v>
      </c>
      <c r="D5" s="7" t="n">
        <v>127.2</v>
      </c>
      <c r="E5" s="7" t="n">
        <v>54.1</v>
      </c>
    </row>
    <row r="6" spans="1:6">
      <c r="A6" s="4" t="s">
        <v>605</v>
      </c>
      <c r="D6" s="7" t="n">
        <v>1178.7</v>
      </c>
    </row>
    <row r="7" spans="1:6">
      <c r="A7" s="4" t="s">
        <v>606</v>
      </c>
      <c r="D7" s="4" t="s">
        <v>607</v>
      </c>
    </row>
    <row r="8" spans="1:6">
      <c r="A8" s="4" t="s">
        <v>608</v>
      </c>
      <c r="B8" s="8" t="n">
        <v>231.2</v>
      </c>
      <c r="D8" s="7" t="n">
        <v>231.2</v>
      </c>
      <c r="F8" s="7" t="n">
        <v>228.9</v>
      </c>
    </row>
    <row r="9" spans="1:6">
      <c r="A9" s="4" t="s">
        <v>609</v>
      </c>
      <c r="B9" s="8" t="n">
        <v>230.6</v>
      </c>
      <c r="D9" s="8" t="n">
        <v>230.6</v>
      </c>
    </row>
    <row r="10" spans="1:6">
      <c r="A10" s="4" t="s">
        <v>610</v>
      </c>
      <c r="B10" s="8" t="n">
        <v>142.1</v>
      </c>
      <c r="D10" s="8" t="n">
        <v>142.1</v>
      </c>
      <c r="F10" s="8" t="n">
        <v>131.9</v>
      </c>
    </row>
    <row r="11" spans="1:6">
      <c r="A11" s="4" t="s">
        <v>611</v>
      </c>
      <c r="B11" s="8" t="n">
        <v>0.8</v>
      </c>
      <c r="C11" s="8" t="n">
        <v>0.7</v>
      </c>
      <c r="D11" s="5" t="n">
        <v>1</v>
      </c>
      <c r="E11" s="5" t="n">
        <v>2</v>
      </c>
    </row>
    <row r="12" spans="1:6">
      <c r="A12" s="4" t="s">
        <v>612</v>
      </c>
      <c r="B12" s="8" t="n">
        <v>10.8</v>
      </c>
      <c r="D12" s="8" t="n">
        <v>10.8</v>
      </c>
      <c r="F12" s="7" t="n">
        <v>9.9</v>
      </c>
    </row>
    <row r="13" spans="1:6">
      <c r="A13" s="4" t="s">
        <v>613</v>
      </c>
      <c r="B13" s="8" t="n">
        <v>10.7</v>
      </c>
      <c r="D13" s="8" t="n">
        <v>10.7</v>
      </c>
    </row>
    <row r="14" spans="1:6">
      <c r="A14" s="4" t="s">
        <v>614</v>
      </c>
    </row>
    <row r="15" spans="1:6">
      <c r="A15" s="3" t="s">
        <v>598</v>
      </c>
    </row>
    <row r="16" spans="1:6">
      <c r="A16" s="4" t="s">
        <v>615</v>
      </c>
      <c r="C16" s="5" t="n">
        <v>113</v>
      </c>
      <c r="E16" s="5" t="n">
        <v>113</v>
      </c>
    </row>
    <row r="17" spans="1:6">
      <c r="A17" s="4" t="s">
        <v>406</v>
      </c>
    </row>
    <row r="18" spans="1:6">
      <c r="A18" s="3" t="s">
        <v>598</v>
      </c>
    </row>
    <row r="19" spans="1:6">
      <c r="A19" s="4" t="s">
        <v>616</v>
      </c>
      <c r="B19" s="7" t="n">
        <v>111.2</v>
      </c>
      <c r="D19" s="7" t="n">
        <v>111.2</v>
      </c>
    </row>
    <row r="20" spans="1:6">
      <c r="A20" s="4" t="s">
        <v>617</v>
      </c>
    </row>
    <row r="21" spans="1:6">
      <c r="A21" s="3" t="s">
        <v>598</v>
      </c>
    </row>
    <row r="22" spans="1:6">
      <c r="A22" s="4" t="s">
        <v>604</v>
      </c>
      <c r="C22" s="8" t="n">
        <v>193.9</v>
      </c>
    </row>
    <row r="23" spans="1:6">
      <c r="A23" s="4" t="s">
        <v>618</v>
      </c>
      <c r="C23" s="8" t="n">
        <v>29.7</v>
      </c>
    </row>
    <row r="24" spans="1:6">
      <c r="A24" s="4" t="s">
        <v>619</v>
      </c>
    </row>
    <row r="25" spans="1:6">
      <c r="A25" s="3" t="s">
        <v>598</v>
      </c>
    </row>
    <row r="26" spans="1:6">
      <c r="A26" s="4" t="s">
        <v>620</v>
      </c>
      <c r="C26" s="7" t="n">
        <v>164.2</v>
      </c>
      <c r="E26" s="7" t="n">
        <v>16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1</v>
      </c>
      <c r="B1" s="2" t="s">
        <v>2</v>
      </c>
      <c r="C1" s="2" t="s">
        <v>68</v>
      </c>
    </row>
    <row r="2" spans="1:3">
      <c r="A2" s="3" t="s">
        <v>234</v>
      </c>
    </row>
    <row r="3" spans="1:3">
      <c r="A3" s="4" t="s">
        <v>622</v>
      </c>
      <c r="B3" s="7" t="n">
        <v>238.8</v>
      </c>
      <c r="C3" s="7" t="n">
        <v>159.8</v>
      </c>
    </row>
    <row r="4" spans="1:3">
      <c r="A4" s="4" t="s">
        <v>623</v>
      </c>
      <c r="B4" s="8" t="n">
        <v>29.2</v>
      </c>
      <c r="C4" s="8" t="n">
        <v>9.5</v>
      </c>
    </row>
    <row r="5" spans="1:3">
      <c r="A5" s="4" t="s">
        <v>624</v>
      </c>
      <c r="B5" s="8" t="n">
        <v>746.8</v>
      </c>
      <c r="C5" s="8" t="n">
        <v>396.5</v>
      </c>
    </row>
    <row r="6" spans="1:3">
      <c r="A6" s="4" t="s">
        <v>625</v>
      </c>
      <c r="B6" s="7" t="n">
        <v>1014.8</v>
      </c>
      <c r="C6" s="7" t="n">
        <v>56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26</v>
      </c>
      <c r="B1" s="2" t="s">
        <v>23</v>
      </c>
      <c r="D1" s="2" t="s">
        <v>1</v>
      </c>
    </row>
    <row r="2" spans="1:6">
      <c r="B2" s="2" t="s">
        <v>2</v>
      </c>
      <c r="C2" s="2" t="s">
        <v>24</v>
      </c>
      <c r="D2" s="2" t="s">
        <v>2</v>
      </c>
      <c r="E2" s="2" t="s">
        <v>24</v>
      </c>
      <c r="F2" s="2" t="s">
        <v>68</v>
      </c>
    </row>
    <row r="3" spans="1:6">
      <c r="A3" s="3" t="s">
        <v>627</v>
      </c>
    </row>
    <row r="4" spans="1:6">
      <c r="A4" s="4" t="s">
        <v>628</v>
      </c>
      <c r="B4" s="7" t="n">
        <v>2359.9</v>
      </c>
      <c r="D4" s="7" t="n">
        <v>2359.9</v>
      </c>
      <c r="F4" s="7" t="n">
        <v>1529.4</v>
      </c>
    </row>
    <row r="5" spans="1:6">
      <c r="A5" s="4" t="s">
        <v>629</v>
      </c>
      <c r="B5" s="8" t="n">
        <v>-941.2</v>
      </c>
      <c r="D5" s="8" t="n">
        <v>-941.2</v>
      </c>
      <c r="F5" s="8" t="n">
        <v>-890.8</v>
      </c>
    </row>
    <row r="6" spans="1:6">
      <c r="A6" s="4" t="s">
        <v>76</v>
      </c>
      <c r="B6" s="8" t="n">
        <v>1418.7</v>
      </c>
      <c r="D6" s="8" t="n">
        <v>1418.7</v>
      </c>
      <c r="F6" s="8" t="n">
        <v>638.6</v>
      </c>
    </row>
    <row r="7" spans="1:6">
      <c r="A7" s="4" t="s">
        <v>172</v>
      </c>
      <c r="D7" s="8" t="n">
        <v>230.3</v>
      </c>
      <c r="E7" s="7" t="n">
        <v>112.9</v>
      </c>
    </row>
    <row r="8" spans="1:6">
      <c r="A8" s="4" t="s">
        <v>630</v>
      </c>
    </row>
    <row r="9" spans="1:6">
      <c r="A9" s="3" t="s">
        <v>627</v>
      </c>
    </row>
    <row r="10" spans="1:6">
      <c r="A10" s="4" t="s">
        <v>172</v>
      </c>
      <c r="B10" s="8" t="n">
        <v>75.3</v>
      </c>
      <c r="C10" s="7" t="n">
        <v>36.6</v>
      </c>
      <c r="D10" s="8" t="n">
        <v>113.9</v>
      </c>
      <c r="E10" s="7" t="n">
        <v>74.8</v>
      </c>
    </row>
    <row r="11" spans="1:6">
      <c r="A11" s="4" t="s">
        <v>631</v>
      </c>
    </row>
    <row r="12" spans="1:6">
      <c r="A12" s="3" t="s">
        <v>627</v>
      </c>
    </row>
    <row r="13" spans="1:6">
      <c r="A13" s="4" t="s">
        <v>628</v>
      </c>
      <c r="B13" s="8" t="n">
        <v>589.2</v>
      </c>
      <c r="D13" s="8" t="n">
        <v>589.2</v>
      </c>
      <c r="F13" s="8" t="n">
        <v>284.8</v>
      </c>
    </row>
    <row r="14" spans="1:6">
      <c r="A14" s="4" t="s">
        <v>632</v>
      </c>
    </row>
    <row r="15" spans="1:6">
      <c r="A15" s="3" t="s">
        <v>627</v>
      </c>
    </row>
    <row r="16" spans="1:6">
      <c r="A16" s="4" t="s">
        <v>628</v>
      </c>
      <c r="B16" s="8" t="n">
        <v>781.6</v>
      </c>
      <c r="D16" s="8" t="n">
        <v>781.6</v>
      </c>
      <c r="F16" s="8" t="n">
        <v>523.1</v>
      </c>
    </row>
    <row r="17" spans="1:6">
      <c r="A17" s="4" t="s">
        <v>633</v>
      </c>
    </row>
    <row r="18" spans="1:6">
      <c r="A18" s="3" t="s">
        <v>627</v>
      </c>
    </row>
    <row r="19" spans="1:6">
      <c r="A19" s="4" t="s">
        <v>628</v>
      </c>
      <c r="B19" s="8" t="n">
        <v>401.8</v>
      </c>
      <c r="D19" s="8" t="n">
        <v>401.8</v>
      </c>
      <c r="F19" s="8" t="n">
        <v>295.2</v>
      </c>
    </row>
    <row r="20" spans="1:6">
      <c r="A20" s="4" t="s">
        <v>634</v>
      </c>
    </row>
    <row r="21" spans="1:6">
      <c r="A21" s="3" t="s">
        <v>627</v>
      </c>
    </row>
    <row r="22" spans="1:6">
      <c r="A22" s="4" t="s">
        <v>628</v>
      </c>
      <c r="B22" s="8" t="n">
        <v>392.3</v>
      </c>
      <c r="D22" s="8" t="n">
        <v>392.3</v>
      </c>
      <c r="F22" s="8" t="n">
        <v>346.7</v>
      </c>
    </row>
    <row r="23" spans="1:6">
      <c r="A23" s="4" t="s">
        <v>635</v>
      </c>
    </row>
    <row r="24" spans="1:6">
      <c r="A24" s="3" t="s">
        <v>627</v>
      </c>
    </row>
    <row r="25" spans="1:6">
      <c r="A25" s="4" t="s">
        <v>628</v>
      </c>
      <c r="B25" s="9" t="n">
        <v>195</v>
      </c>
      <c r="D25" s="9" t="n">
        <v>195</v>
      </c>
      <c r="F25" s="7" t="n">
        <v>79.59999999999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83</v>
      </c>
    </row>
    <row r="3" spans="1:2">
      <c r="A3" s="3" t="s">
        <v>637</v>
      </c>
    </row>
    <row r="4" spans="1:2">
      <c r="A4" s="4" t="s">
        <v>638</v>
      </c>
      <c r="B4" s="7" t="n">
        <v>2853.5</v>
      </c>
    </row>
    <row r="5" spans="1:2">
      <c r="A5" s="4" t="s">
        <v>639</v>
      </c>
      <c r="B5" s="8" t="n">
        <v>-640.8</v>
      </c>
    </row>
    <row r="6" spans="1:2">
      <c r="A6" s="4" t="s">
        <v>640</v>
      </c>
      <c r="B6" s="8" t="n">
        <v>2212.7</v>
      </c>
    </row>
    <row r="7" spans="1:2">
      <c r="A7" s="4" t="s">
        <v>437</v>
      </c>
      <c r="B7" s="8" t="n">
        <v>-16.6</v>
      </c>
    </row>
    <row r="8" spans="1:2">
      <c r="A8" s="4" t="s">
        <v>641</v>
      </c>
      <c r="B8" s="8" t="n">
        <v>5257.3</v>
      </c>
    </row>
    <row r="9" spans="1:2">
      <c r="A9" s="4" t="s">
        <v>642</v>
      </c>
      <c r="B9" s="8" t="n">
        <v>-63.3</v>
      </c>
    </row>
    <row r="10" spans="1:2">
      <c r="A10" s="4" t="s">
        <v>638</v>
      </c>
      <c r="B10" s="8" t="n">
        <v>8030.9</v>
      </c>
    </row>
    <row r="11" spans="1:2">
      <c r="A11" s="4" t="s">
        <v>639</v>
      </c>
      <c r="B11" s="8" t="n">
        <v>-640.8</v>
      </c>
    </row>
    <row r="12" spans="1:2">
      <c r="A12" s="4" t="s">
        <v>640</v>
      </c>
      <c r="B12" s="8" t="n">
        <v>7390.1</v>
      </c>
    </row>
    <row r="13" spans="1:2">
      <c r="A13" s="4" t="s">
        <v>403</v>
      </c>
    </row>
    <row r="14" spans="1:2">
      <c r="A14" s="3" t="s">
        <v>637</v>
      </c>
    </row>
    <row r="15" spans="1:2">
      <c r="A15" s="4" t="s">
        <v>638</v>
      </c>
      <c r="B15" s="8" t="n">
        <v>1294.5</v>
      </c>
    </row>
    <row r="16" spans="1:2">
      <c r="A16" s="4" t="s">
        <v>639</v>
      </c>
      <c r="B16" s="8" t="n">
        <v>-403.7</v>
      </c>
    </row>
    <row r="17" spans="1:2">
      <c r="A17" s="4" t="s">
        <v>640</v>
      </c>
      <c r="B17" s="8" t="n">
        <v>890.8</v>
      </c>
    </row>
    <row r="18" spans="1:2">
      <c r="A18" s="4" t="s">
        <v>437</v>
      </c>
      <c r="B18" s="5" t="n">
        <v>0</v>
      </c>
    </row>
    <row r="19" spans="1:2">
      <c r="A19" s="4" t="s">
        <v>641</v>
      </c>
      <c r="B19" s="5" t="n">
        <v>342</v>
      </c>
    </row>
    <row r="20" spans="1:2">
      <c r="A20" s="4" t="s">
        <v>642</v>
      </c>
      <c r="B20" s="8" t="n">
        <v>-8.699999999999999</v>
      </c>
    </row>
    <row r="21" spans="1:2">
      <c r="A21" s="4" t="s">
        <v>638</v>
      </c>
      <c r="B21" s="8" t="n">
        <v>1627.8</v>
      </c>
    </row>
    <row r="22" spans="1:2">
      <c r="A22" s="4" t="s">
        <v>639</v>
      </c>
      <c r="B22" s="8" t="n">
        <v>-403.7</v>
      </c>
    </row>
    <row r="23" spans="1:2">
      <c r="A23" s="4" t="s">
        <v>640</v>
      </c>
      <c r="B23" s="8" t="n">
        <v>1224.1</v>
      </c>
    </row>
    <row r="24" spans="1:2">
      <c r="A24" s="4" t="s">
        <v>404</v>
      </c>
    </row>
    <row r="25" spans="1:2">
      <c r="A25" s="3" t="s">
        <v>637</v>
      </c>
    </row>
    <row r="26" spans="1:2">
      <c r="A26" s="4" t="s">
        <v>638</v>
      </c>
      <c r="B26" s="8" t="n">
        <v>1288.2</v>
      </c>
    </row>
    <row r="27" spans="1:2">
      <c r="A27" s="4" t="s">
        <v>639</v>
      </c>
      <c r="B27" s="8" t="n">
        <v>-237.1</v>
      </c>
    </row>
    <row r="28" spans="1:2">
      <c r="A28" s="4" t="s">
        <v>640</v>
      </c>
      <c r="B28" s="8" t="n">
        <v>1051.1</v>
      </c>
    </row>
    <row r="29" spans="1:2">
      <c r="A29" s="4" t="s">
        <v>437</v>
      </c>
      <c r="B29" s="8" t="n">
        <v>-16.6</v>
      </c>
    </row>
    <row r="30" spans="1:2">
      <c r="A30" s="4" t="s">
        <v>641</v>
      </c>
      <c r="B30" s="8" t="n">
        <v>4192.8</v>
      </c>
    </row>
    <row r="31" spans="1:2">
      <c r="A31" s="4" t="s">
        <v>642</v>
      </c>
      <c r="B31" s="8" t="n">
        <v>-44.9</v>
      </c>
    </row>
    <row r="32" spans="1:2">
      <c r="A32" s="4" t="s">
        <v>638</v>
      </c>
      <c r="B32" s="8" t="n">
        <v>5419.5</v>
      </c>
    </row>
    <row r="33" spans="1:2">
      <c r="A33" s="4" t="s">
        <v>639</v>
      </c>
      <c r="B33" s="8" t="n">
        <v>-237.1</v>
      </c>
    </row>
    <row r="34" spans="1:2">
      <c r="A34" s="4" t="s">
        <v>640</v>
      </c>
      <c r="B34" s="8" t="n">
        <v>5182.4</v>
      </c>
    </row>
    <row r="35" spans="1:2">
      <c r="A35" s="4" t="s">
        <v>405</v>
      </c>
    </row>
    <row r="36" spans="1:2">
      <c r="A36" s="3" t="s">
        <v>637</v>
      </c>
    </row>
    <row r="37" spans="1:2">
      <c r="A37" s="4" t="s">
        <v>638</v>
      </c>
      <c r="B37" s="8" t="n">
        <v>270.8</v>
      </c>
    </row>
    <row r="38" spans="1:2">
      <c r="A38" s="4" t="s">
        <v>639</v>
      </c>
      <c r="B38" s="5" t="n">
        <v>0</v>
      </c>
    </row>
    <row r="39" spans="1:2">
      <c r="A39" s="4" t="s">
        <v>640</v>
      </c>
      <c r="B39" s="8" t="n">
        <v>270.8</v>
      </c>
    </row>
    <row r="40" spans="1:2">
      <c r="A40" s="4" t="s">
        <v>437</v>
      </c>
      <c r="B40" s="5" t="n">
        <v>0</v>
      </c>
    </row>
    <row r="41" spans="1:2">
      <c r="A41" s="4" t="s">
        <v>641</v>
      </c>
      <c r="B41" s="8" t="n">
        <v>722.5</v>
      </c>
    </row>
    <row r="42" spans="1:2">
      <c r="A42" s="4" t="s">
        <v>642</v>
      </c>
      <c r="B42" s="8" t="n">
        <v>-9.699999999999999</v>
      </c>
    </row>
    <row r="43" spans="1:2">
      <c r="A43" s="4" t="s">
        <v>638</v>
      </c>
      <c r="B43" s="8" t="n">
        <v>983.6</v>
      </c>
    </row>
    <row r="44" spans="1:2">
      <c r="A44" s="4" t="s">
        <v>639</v>
      </c>
      <c r="B44" s="5" t="n">
        <v>0</v>
      </c>
    </row>
    <row r="45" spans="1:2">
      <c r="A45" s="4" t="s">
        <v>640</v>
      </c>
      <c r="B45" s="7" t="n">
        <v>98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8</v>
      </c>
    </row>
    <row r="2" spans="1:3">
      <c r="A2" s="3" t="s">
        <v>240</v>
      </c>
    </row>
    <row r="3" spans="1:3">
      <c r="A3" s="4" t="s">
        <v>644</v>
      </c>
      <c r="B3" s="9" t="n">
        <v>3431</v>
      </c>
      <c r="C3" s="9" t="n">
        <v>1417</v>
      </c>
    </row>
    <row r="4" spans="1:3">
      <c r="A4" s="4" t="s">
        <v>645</v>
      </c>
      <c r="B4" s="8" t="n">
        <v>5385.6</v>
      </c>
      <c r="C4" s="8" t="n">
        <v>633.1</v>
      </c>
    </row>
    <row r="5" spans="1:3">
      <c r="A5" s="4" t="s">
        <v>646</v>
      </c>
      <c r="B5" s="7" t="n">
        <v>8816.6</v>
      </c>
      <c r="C5" s="7" t="n">
        <v>205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383</v>
      </c>
    </row>
    <row r="3" spans="1:2">
      <c r="A3" s="3" t="s">
        <v>648</v>
      </c>
    </row>
    <row r="4" spans="1:2">
      <c r="A4" s="4" t="s">
        <v>649</v>
      </c>
      <c r="B4" s="7" t="n">
        <v>1614.8</v>
      </c>
    </row>
    <row r="5" spans="1:2">
      <c r="A5" s="4" t="s">
        <v>650</v>
      </c>
      <c r="B5" s="8" t="n">
        <v>-197.8</v>
      </c>
    </row>
    <row r="6" spans="1:2">
      <c r="A6" s="4" t="s">
        <v>651</v>
      </c>
      <c r="B6" s="5" t="n">
        <v>1417</v>
      </c>
    </row>
    <row r="7" spans="1:2">
      <c r="A7" s="4" t="s">
        <v>641</v>
      </c>
      <c r="B7" s="8" t="n">
        <v>2053.8</v>
      </c>
    </row>
    <row r="8" spans="1:2">
      <c r="A8" s="4" t="s">
        <v>642</v>
      </c>
      <c r="B8" s="8" t="n">
        <v>-39.8</v>
      </c>
    </row>
    <row r="9" spans="1:2">
      <c r="A9" s="4" t="s">
        <v>652</v>
      </c>
      <c r="B9" s="8" t="n">
        <v>3628.8</v>
      </c>
    </row>
    <row r="10" spans="1:2">
      <c r="A10" s="4" t="s">
        <v>653</v>
      </c>
      <c r="B10" s="8" t="n">
        <v>-197.8</v>
      </c>
    </row>
    <row r="11" spans="1:2">
      <c r="A11" s="4" t="s">
        <v>654</v>
      </c>
      <c r="B11" s="5" t="n">
        <v>3431</v>
      </c>
    </row>
    <row r="12" spans="1:2">
      <c r="A12" s="4" t="s">
        <v>403</v>
      </c>
    </row>
    <row r="13" spans="1:2">
      <c r="A13" s="3" t="s">
        <v>648</v>
      </c>
    </row>
    <row r="14" spans="1:2">
      <c r="A14" s="4" t="s">
        <v>649</v>
      </c>
      <c r="B14" s="8" t="n">
        <v>401.2</v>
      </c>
    </row>
    <row r="15" spans="1:2">
      <c r="A15" s="4" t="s">
        <v>650</v>
      </c>
      <c r="B15" s="8" t="n">
        <v>-118.8</v>
      </c>
    </row>
    <row r="16" spans="1:2">
      <c r="A16" s="4" t="s">
        <v>651</v>
      </c>
      <c r="B16" s="8" t="n">
        <v>282.4</v>
      </c>
    </row>
    <row r="17" spans="1:2">
      <c r="A17" s="4" t="s">
        <v>641</v>
      </c>
      <c r="B17" s="5" t="n">
        <v>0</v>
      </c>
    </row>
    <row r="18" spans="1:2">
      <c r="A18" s="4" t="s">
        <v>642</v>
      </c>
      <c r="B18" s="8" t="n">
        <v>-14.4</v>
      </c>
    </row>
    <row r="19" spans="1:2">
      <c r="A19" s="4" t="s">
        <v>652</v>
      </c>
      <c r="B19" s="8" t="n">
        <v>386.8</v>
      </c>
    </row>
    <row r="20" spans="1:2">
      <c r="A20" s="4" t="s">
        <v>653</v>
      </c>
      <c r="B20" s="8" t="n">
        <v>-118.8</v>
      </c>
    </row>
    <row r="21" spans="1:2">
      <c r="A21" s="4" t="s">
        <v>654</v>
      </c>
      <c r="B21" s="5" t="n">
        <v>268</v>
      </c>
    </row>
    <row r="22" spans="1:2">
      <c r="A22" s="4" t="s">
        <v>404</v>
      </c>
    </row>
    <row r="23" spans="1:2">
      <c r="A23" s="3" t="s">
        <v>648</v>
      </c>
    </row>
    <row r="24" spans="1:2">
      <c r="A24" s="4" t="s">
        <v>649</v>
      </c>
      <c r="B24" s="8" t="n">
        <v>551.5</v>
      </c>
    </row>
    <row r="25" spans="1:2">
      <c r="A25" s="4" t="s">
        <v>650</v>
      </c>
      <c r="B25" s="8" t="n">
        <v>-75.90000000000001</v>
      </c>
    </row>
    <row r="26" spans="1:2">
      <c r="A26" s="4" t="s">
        <v>651</v>
      </c>
      <c r="B26" s="8" t="n">
        <v>475.6</v>
      </c>
    </row>
    <row r="27" spans="1:2">
      <c r="A27" s="4" t="s">
        <v>641</v>
      </c>
      <c r="B27" s="5" t="n">
        <v>1390</v>
      </c>
    </row>
    <row r="28" spans="1:2">
      <c r="A28" s="4" t="s">
        <v>642</v>
      </c>
      <c r="B28" s="8" t="n">
        <v>-18.5</v>
      </c>
    </row>
    <row r="29" spans="1:2">
      <c r="A29" s="4" t="s">
        <v>652</v>
      </c>
      <c r="B29" s="5" t="n">
        <v>1923</v>
      </c>
    </row>
    <row r="30" spans="1:2">
      <c r="A30" s="4" t="s">
        <v>653</v>
      </c>
      <c r="B30" s="8" t="n">
        <v>-75.90000000000001</v>
      </c>
    </row>
    <row r="31" spans="1:2">
      <c r="A31" s="4" t="s">
        <v>654</v>
      </c>
      <c r="B31" s="8" t="n">
        <v>1847.1</v>
      </c>
    </row>
    <row r="32" spans="1:2">
      <c r="A32" s="4" t="s">
        <v>405</v>
      </c>
    </row>
    <row r="33" spans="1:2">
      <c r="A33" s="3" t="s">
        <v>648</v>
      </c>
    </row>
    <row r="34" spans="1:2">
      <c r="A34" s="4" t="s">
        <v>649</v>
      </c>
      <c r="B34" s="8" t="n">
        <v>662.1</v>
      </c>
    </row>
    <row r="35" spans="1:2">
      <c r="A35" s="4" t="s">
        <v>650</v>
      </c>
      <c r="B35" s="8" t="n">
        <v>-3.1</v>
      </c>
    </row>
    <row r="36" spans="1:2">
      <c r="A36" s="4" t="s">
        <v>651</v>
      </c>
      <c r="B36" s="5" t="n">
        <v>659</v>
      </c>
    </row>
    <row r="37" spans="1:2">
      <c r="A37" s="4" t="s">
        <v>641</v>
      </c>
      <c r="B37" s="8" t="n">
        <v>663.8</v>
      </c>
    </row>
    <row r="38" spans="1:2">
      <c r="A38" s="4" t="s">
        <v>642</v>
      </c>
      <c r="B38" s="8" t="n">
        <v>-6.9</v>
      </c>
    </row>
    <row r="39" spans="1:2">
      <c r="A39" s="4" t="s">
        <v>652</v>
      </c>
      <c r="B39" s="5" t="n">
        <v>1319</v>
      </c>
    </row>
    <row r="40" spans="1:2">
      <c r="A40" s="4" t="s">
        <v>653</v>
      </c>
      <c r="B40" s="8" t="n">
        <v>-3.1</v>
      </c>
    </row>
    <row r="41" spans="1:2">
      <c r="A41" s="4" t="s">
        <v>654</v>
      </c>
      <c r="B41" s="7" t="n">
        <v>131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655</v>
      </c>
      <c r="B1" s="2" t="s">
        <v>23</v>
      </c>
      <c r="D1" s="2" t="s">
        <v>1</v>
      </c>
    </row>
    <row r="2" spans="1:6">
      <c r="B2" s="2" t="s">
        <v>2</v>
      </c>
      <c r="C2" s="2" t="s">
        <v>24</v>
      </c>
      <c r="D2" s="2" t="s">
        <v>2</v>
      </c>
      <c r="E2" s="2" t="s">
        <v>24</v>
      </c>
      <c r="F2" s="2" t="s">
        <v>68</v>
      </c>
    </row>
    <row r="3" spans="1:6">
      <c r="A3" s="3" t="s">
        <v>656</v>
      </c>
    </row>
    <row r="4" spans="1:6">
      <c r="A4" s="4" t="s">
        <v>657</v>
      </c>
      <c r="B4" s="7" t="n">
        <v>6443.7</v>
      </c>
      <c r="D4" s="7" t="n">
        <v>6443.7</v>
      </c>
      <c r="F4" s="7" t="n">
        <v>1586.3</v>
      </c>
    </row>
    <row r="5" spans="1:6">
      <c r="A5" s="4" t="s">
        <v>658</v>
      </c>
      <c r="B5" s="8" t="n">
        <v>-1052.6</v>
      </c>
      <c r="D5" s="8" t="n">
        <v>-1052.6</v>
      </c>
      <c r="F5" s="8" t="n">
        <v>-947.7</v>
      </c>
    </row>
    <row r="6" spans="1:6">
      <c r="A6" s="4" t="s">
        <v>659</v>
      </c>
      <c r="B6" s="8" t="n">
        <v>-5.5</v>
      </c>
      <c r="D6" s="8" t="n">
        <v>-5.5</v>
      </c>
      <c r="F6" s="8" t="n">
        <v>-5.5</v>
      </c>
    </row>
    <row r="7" spans="1:6">
      <c r="A7" s="4" t="s">
        <v>660</v>
      </c>
      <c r="B7" s="8" t="n">
        <v>5385.6</v>
      </c>
      <c r="D7" s="8" t="n">
        <v>5385.6</v>
      </c>
      <c r="F7" s="8" t="n">
        <v>633.1</v>
      </c>
    </row>
    <row r="8" spans="1:6">
      <c r="A8" s="4" t="s">
        <v>30</v>
      </c>
      <c r="B8" s="8" t="n">
        <v>95.09999999999999</v>
      </c>
      <c r="C8" s="7" t="n">
        <v>18.9</v>
      </c>
      <c r="D8" s="7" t="n">
        <v>116.4</v>
      </c>
      <c r="E8" s="7" t="n">
        <v>38.1</v>
      </c>
    </row>
    <row r="9" spans="1:6">
      <c r="A9" s="4" t="s">
        <v>661</v>
      </c>
      <c r="D9" s="4" t="s">
        <v>662</v>
      </c>
    </row>
    <row r="10" spans="1:6">
      <c r="A10" s="4" t="s">
        <v>443</v>
      </c>
    </row>
    <row r="11" spans="1:6">
      <c r="A11" s="3" t="s">
        <v>656</v>
      </c>
    </row>
    <row r="12" spans="1:6">
      <c r="A12" s="4" t="s">
        <v>657</v>
      </c>
      <c r="B12" s="8" t="n">
        <v>2627.6</v>
      </c>
      <c r="D12" s="7" t="n">
        <v>2627.6</v>
      </c>
      <c r="F12" s="8" t="n">
        <v>798.3</v>
      </c>
    </row>
    <row r="13" spans="1:6">
      <c r="A13" s="4" t="s">
        <v>658</v>
      </c>
      <c r="B13" s="8" t="n">
        <v>-560.5</v>
      </c>
      <c r="D13" s="8" t="n">
        <v>-560.5</v>
      </c>
      <c r="F13" s="8" t="n">
        <v>-532.2</v>
      </c>
    </row>
    <row r="14" spans="1:6">
      <c r="A14" s="4" t="s">
        <v>659</v>
      </c>
      <c r="B14" s="5" t="n">
        <v>0</v>
      </c>
      <c r="D14" s="5" t="n">
        <v>0</v>
      </c>
      <c r="F14" s="5" t="n">
        <v>0</v>
      </c>
    </row>
    <row r="15" spans="1:6">
      <c r="A15" s="4" t="s">
        <v>660</v>
      </c>
      <c r="B15" s="8" t="n">
        <v>2067.1</v>
      </c>
      <c r="D15" s="8" t="n">
        <v>2067.1</v>
      </c>
      <c r="F15" s="8" t="n">
        <v>266.1</v>
      </c>
    </row>
    <row r="16" spans="1:6">
      <c r="A16" s="4" t="s">
        <v>663</v>
      </c>
      <c r="D16" s="9" t="n">
        <v>1836</v>
      </c>
    </row>
    <row r="17" spans="1:6">
      <c r="A17" s="4" t="s">
        <v>439</v>
      </c>
      <c r="D17" s="4" t="s">
        <v>444</v>
      </c>
    </row>
    <row r="18" spans="1:6">
      <c r="A18" s="4" t="s">
        <v>441</v>
      </c>
    </row>
    <row r="19" spans="1:6">
      <c r="A19" s="3" t="s">
        <v>656</v>
      </c>
    </row>
    <row r="20" spans="1:6">
      <c r="A20" s="4" t="s">
        <v>657</v>
      </c>
      <c r="B20" s="8" t="n">
        <v>2441.2</v>
      </c>
      <c r="D20" s="7" t="n">
        <v>2441.2</v>
      </c>
      <c r="F20" s="8" t="n">
        <v>611.7</v>
      </c>
    </row>
    <row r="21" spans="1:6">
      <c r="A21" s="4" t="s">
        <v>658</v>
      </c>
      <c r="B21" s="8" t="n">
        <v>-332.4</v>
      </c>
      <c r="D21" s="8" t="n">
        <v>-332.4</v>
      </c>
      <c r="F21" s="8" t="n">
        <v>-274.2</v>
      </c>
    </row>
    <row r="22" spans="1:6">
      <c r="A22" s="4" t="s">
        <v>659</v>
      </c>
      <c r="B22" s="8" t="n">
        <v>-5.5</v>
      </c>
      <c r="D22" s="8" t="n">
        <v>-5.5</v>
      </c>
      <c r="F22" s="8" t="n">
        <v>-5.5</v>
      </c>
    </row>
    <row r="23" spans="1:6">
      <c r="A23" s="4" t="s">
        <v>660</v>
      </c>
      <c r="B23" s="8" t="n">
        <v>2103.3</v>
      </c>
      <c r="D23" s="8" t="n">
        <v>2103.3</v>
      </c>
      <c r="F23" s="5" t="n">
        <v>332</v>
      </c>
    </row>
    <row r="24" spans="1:6">
      <c r="A24" s="4" t="s">
        <v>663</v>
      </c>
      <c r="D24" s="9" t="n">
        <v>1840</v>
      </c>
    </row>
    <row r="25" spans="1:6">
      <c r="A25" s="4" t="s">
        <v>439</v>
      </c>
      <c r="D25" s="4" t="s">
        <v>442</v>
      </c>
    </row>
    <row r="26" spans="1:6">
      <c r="A26" s="4" t="s">
        <v>438</v>
      </c>
    </row>
    <row r="27" spans="1:6">
      <c r="A27" s="3" t="s">
        <v>656</v>
      </c>
    </row>
    <row r="28" spans="1:6">
      <c r="A28" s="4" t="s">
        <v>657</v>
      </c>
      <c r="B28" s="8" t="n">
        <v>1005.7</v>
      </c>
      <c r="D28" s="7" t="n">
        <v>1005.7</v>
      </c>
      <c r="F28" s="8" t="n">
        <v>128.3</v>
      </c>
    </row>
    <row r="29" spans="1:6">
      <c r="A29" s="4" t="s">
        <v>658</v>
      </c>
      <c r="B29" s="8" t="n">
        <v>-118.3</v>
      </c>
      <c r="D29" s="8" t="n">
        <v>-118.3</v>
      </c>
      <c r="F29" s="8" t="n">
        <v>-108.6</v>
      </c>
    </row>
    <row r="30" spans="1:6">
      <c r="A30" s="4" t="s">
        <v>659</v>
      </c>
      <c r="B30" s="5" t="n">
        <v>0</v>
      </c>
      <c r="D30" s="5" t="n">
        <v>0</v>
      </c>
      <c r="F30" s="5" t="n">
        <v>0</v>
      </c>
    </row>
    <row r="31" spans="1:6">
      <c r="A31" s="4" t="s">
        <v>660</v>
      </c>
      <c r="B31" s="8" t="n">
        <v>887.4</v>
      </c>
      <c r="D31" s="8" t="n">
        <v>887.4</v>
      </c>
      <c r="F31" s="8" t="n">
        <v>19.7</v>
      </c>
    </row>
    <row r="32" spans="1:6">
      <c r="A32" s="4" t="s">
        <v>663</v>
      </c>
      <c r="D32" s="7" t="n">
        <v>879.1</v>
      </c>
    </row>
    <row r="33" spans="1:6">
      <c r="A33" s="4" t="s">
        <v>439</v>
      </c>
      <c r="D33" s="4" t="s">
        <v>440</v>
      </c>
    </row>
    <row r="34" spans="1:6">
      <c r="A34" s="4" t="s">
        <v>664</v>
      </c>
    </row>
    <row r="35" spans="1:6">
      <c r="A35" s="3" t="s">
        <v>656</v>
      </c>
    </row>
    <row r="36" spans="1:6">
      <c r="A36" s="4" t="s">
        <v>657</v>
      </c>
      <c r="B36" s="8" t="n">
        <v>369.2</v>
      </c>
      <c r="D36" s="7" t="n">
        <v>369.2</v>
      </c>
      <c r="F36" s="5" t="n">
        <v>48</v>
      </c>
    </row>
    <row r="37" spans="1:6">
      <c r="A37" s="4" t="s">
        <v>658</v>
      </c>
      <c r="B37" s="8" t="n">
        <v>-41.4</v>
      </c>
      <c r="D37" s="8" t="n">
        <v>-41.4</v>
      </c>
      <c r="F37" s="8" t="n">
        <v>-32.7</v>
      </c>
    </row>
    <row r="38" spans="1:6">
      <c r="A38" s="4" t="s">
        <v>659</v>
      </c>
      <c r="B38" s="5" t="n">
        <v>0</v>
      </c>
      <c r="D38" s="5" t="n">
        <v>0</v>
      </c>
      <c r="F38" s="5" t="n">
        <v>0</v>
      </c>
    </row>
    <row r="39" spans="1:6">
      <c r="A39" s="4" t="s">
        <v>660</v>
      </c>
      <c r="B39" s="7" t="n">
        <v>327.8</v>
      </c>
      <c r="D39" s="8" t="n">
        <v>327.8</v>
      </c>
      <c r="F39" s="7" t="n">
        <v>15.3</v>
      </c>
    </row>
    <row r="40" spans="1:6">
      <c r="A40" s="4" t="s">
        <v>663</v>
      </c>
      <c r="D40" s="7" t="n">
        <v>322.4</v>
      </c>
    </row>
    <row r="41" spans="1:6">
      <c r="A41" s="4" t="s">
        <v>439</v>
      </c>
      <c r="D41" s="4" t="s">
        <v>6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7"/>
    <col customWidth="1" max="5" min="5" width="61"/>
    <col customWidth="1" max="6" min="6" width="16"/>
    <col customWidth="1" max="7" min="7" width="27"/>
    <col customWidth="1" max="8" min="8" width="27"/>
    <col customWidth="1" max="9" min="9" width="27"/>
    <col customWidth="1" max="10" min="10" width="51"/>
    <col customWidth="1" max="11" min="11" width="20"/>
    <col customWidth="1" max="12" min="12" width="37"/>
    <col customWidth="1" max="13" min="13" width="15"/>
    <col customWidth="1" max="14" min="14" width="25"/>
  </cols>
  <sheetData>
    <row r="1" spans="1:14">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row>
    <row r="2" spans="1:14">
      <c r="A2" s="4" t="s">
        <v>133</v>
      </c>
      <c r="F2" s="8" t="n">
        <v>1.9</v>
      </c>
      <c r="G2" s="5" t="n">
        <v>134</v>
      </c>
      <c r="H2" s="5" t="n">
        <v>262</v>
      </c>
      <c r="M2" s="8" t="n">
        <v>-35.2</v>
      </c>
    </row>
    <row r="3" spans="1:14">
      <c r="A3" s="4" t="s">
        <v>134</v>
      </c>
      <c r="B3" s="7" t="n">
        <v>984.7</v>
      </c>
      <c r="D3" s="7" t="n">
        <v>969.8</v>
      </c>
      <c r="F3" s="9" t="n">
        <v>0</v>
      </c>
      <c r="G3" s="7" t="n">
        <v>1.3</v>
      </c>
      <c r="H3" s="7" t="n">
        <v>2.6</v>
      </c>
      <c r="I3" s="7" t="n">
        <v>2044.4</v>
      </c>
      <c r="K3" s="7" t="n">
        <v>-193.9</v>
      </c>
      <c r="L3" s="9" t="n">
        <v>-274</v>
      </c>
      <c r="M3" s="7" t="n">
        <v>-610.6</v>
      </c>
      <c r="N3" s="7" t="n">
        <v>14.9</v>
      </c>
    </row>
    <row r="4" spans="1:14">
      <c r="A4" s="3" t="s">
        <v>135</v>
      </c>
    </row>
    <row r="5" spans="1:14">
      <c r="A5" s="4" t="s">
        <v>136</v>
      </c>
      <c r="F5" s="8" t="n">
        <v>-0.2</v>
      </c>
    </row>
    <row r="6" spans="1:14">
      <c r="A6" s="4" t="s">
        <v>137</v>
      </c>
      <c r="B6" s="8" t="n">
        <v>-0.1</v>
      </c>
      <c r="D6" s="8" t="n">
        <v>-0.1</v>
      </c>
      <c r="I6" s="8" t="n">
        <v>-0.1</v>
      </c>
    </row>
    <row r="7" spans="1:14">
      <c r="A7" s="4" t="s">
        <v>138</v>
      </c>
      <c r="M7" s="8" t="n">
        <v>25.9</v>
      </c>
    </row>
    <row r="8" spans="1:14">
      <c r="A8" s="4" t="s">
        <v>139</v>
      </c>
      <c r="B8" s="8" t="n">
        <v>-727.9</v>
      </c>
      <c r="D8" s="8" t="n">
        <v>-727.9</v>
      </c>
      <c r="M8" s="7" t="n">
        <v>-727.9</v>
      </c>
    </row>
    <row r="9" spans="1:14">
      <c r="A9" s="4" t="s">
        <v>140</v>
      </c>
      <c r="B9" s="8" t="n">
        <v>13.8</v>
      </c>
      <c r="D9" s="8" t="n">
        <v>13.8</v>
      </c>
      <c r="I9" s="8" t="n">
        <v>13.8</v>
      </c>
    </row>
    <row r="10" spans="1:14">
      <c r="A10" s="4" t="s">
        <v>141</v>
      </c>
      <c r="G10" s="5" t="n">
        <v>2</v>
      </c>
    </row>
    <row r="11" spans="1:14">
      <c r="A11" s="4" t="s">
        <v>142</v>
      </c>
      <c r="B11" s="8" t="n">
        <v>20.1</v>
      </c>
      <c r="D11" s="8" t="n">
        <v>20.1</v>
      </c>
      <c r="G11" s="7" t="n">
        <v>0.1</v>
      </c>
      <c r="I11" s="5" t="n">
        <v>20</v>
      </c>
    </row>
    <row r="12" spans="1:14">
      <c r="A12" s="4" t="s">
        <v>143</v>
      </c>
      <c r="B12" s="8" t="n">
        <v>11.6</v>
      </c>
      <c r="C12" s="7" t="n">
        <v>0.5</v>
      </c>
      <c r="D12" s="8" t="n">
        <v>11.6</v>
      </c>
      <c r="E12" s="7" t="n">
        <v>0.5</v>
      </c>
      <c r="I12" s="8" t="n">
        <v>11.6</v>
      </c>
      <c r="J12" s="7" t="n">
        <v>0.5</v>
      </c>
    </row>
    <row r="13" spans="1:14">
      <c r="A13" s="4" t="s">
        <v>144</v>
      </c>
      <c r="B13" s="8" t="n">
        <v>-89.59999999999999</v>
      </c>
      <c r="D13" s="8" t="n">
        <v>-89.59999999999999</v>
      </c>
      <c r="I13" s="8" t="n">
        <v>-89.59999999999999</v>
      </c>
    </row>
    <row r="14" spans="1:14">
      <c r="A14" s="4" t="s">
        <v>40</v>
      </c>
      <c r="B14" s="8" t="n">
        <v>224.4</v>
      </c>
      <c r="D14" s="8" t="n">
        <v>214.7</v>
      </c>
      <c r="K14" s="8" t="n">
        <v>214.7</v>
      </c>
      <c r="N14" s="8" t="n">
        <v>9.699999999999999</v>
      </c>
    </row>
    <row r="15" spans="1:14">
      <c r="A15" s="4" t="s">
        <v>145</v>
      </c>
      <c r="B15" s="8" t="n">
        <v>-11.3</v>
      </c>
      <c r="D15" s="5" t="n">
        <v>-11</v>
      </c>
      <c r="L15" s="5" t="n">
        <v>-11</v>
      </c>
      <c r="N15" s="8" t="n">
        <v>-0.3</v>
      </c>
    </row>
    <row r="16" spans="1:14">
      <c r="A16" s="4" t="s">
        <v>146</v>
      </c>
      <c r="B16" s="8" t="n">
        <v>-10.7</v>
      </c>
      <c r="N16" s="8" t="n">
        <v>-10.7</v>
      </c>
    </row>
    <row r="17" spans="1:14">
      <c r="A17" s="4" t="s">
        <v>147</v>
      </c>
      <c r="B17" s="8" t="n">
        <v>3.9</v>
      </c>
      <c r="D17" s="8" t="n">
        <v>3.9</v>
      </c>
      <c r="I17" s="8" t="n">
        <v>3.9</v>
      </c>
    </row>
    <row r="18" spans="1:14">
      <c r="A18" s="4" t="s">
        <v>148</v>
      </c>
      <c r="F18" s="8" t="n">
        <v>1.7</v>
      </c>
      <c r="G18" s="5" t="n">
        <v>136</v>
      </c>
      <c r="H18" s="5" t="n">
        <v>262</v>
      </c>
      <c r="M18" s="8" t="n">
        <v>-61.1</v>
      </c>
    </row>
    <row r="19" spans="1:14">
      <c r="A19" s="4" t="s">
        <v>149</v>
      </c>
      <c r="B19" s="8" t="n">
        <v>419.4</v>
      </c>
      <c r="D19" s="8" t="n">
        <v>405.8</v>
      </c>
      <c r="F19" s="9" t="n">
        <v>0</v>
      </c>
      <c r="G19" s="7" t="n">
        <v>1.4</v>
      </c>
      <c r="H19" s="7" t="n">
        <v>2.6</v>
      </c>
      <c r="I19" s="8" t="n">
        <v>2004.5</v>
      </c>
      <c r="K19" s="8" t="n">
        <v>20.8</v>
      </c>
      <c r="L19" s="5" t="n">
        <v>-285</v>
      </c>
      <c r="M19" s="7" t="n">
        <v>-1338.5</v>
      </c>
      <c r="N19" s="8" t="n">
        <v>13.6</v>
      </c>
    </row>
    <row r="20" spans="1:14">
      <c r="A20" s="4" t="s">
        <v>134</v>
      </c>
      <c r="B20" s="8" t="n">
        <v>86.3</v>
      </c>
    </row>
    <row r="21" spans="1:14">
      <c r="A21" s="3" t="s">
        <v>150</v>
      </c>
    </row>
    <row r="22" spans="1:14">
      <c r="A22" s="4" t="s">
        <v>40</v>
      </c>
      <c r="B22" s="8" t="n">
        <v>6.3</v>
      </c>
    </row>
    <row r="23" spans="1:14">
      <c r="A23" s="4" t="s">
        <v>146</v>
      </c>
      <c r="B23" s="8" t="n">
        <v>-6.6</v>
      </c>
    </row>
    <row r="24" spans="1:14">
      <c r="A24" s="4" t="s">
        <v>147</v>
      </c>
      <c r="B24" s="8" t="n">
        <v>-3.9</v>
      </c>
    </row>
    <row r="25" spans="1:14">
      <c r="A25" s="4" t="s">
        <v>149</v>
      </c>
      <c r="B25" s="8" t="n">
        <v>82.09999999999999</v>
      </c>
    </row>
    <row r="26" spans="1:14">
      <c r="A26" s="4" t="s">
        <v>151</v>
      </c>
      <c r="F26" s="8" t="n">
        <v>1.7</v>
      </c>
      <c r="G26" s="8" t="n">
        <v>138.7</v>
      </c>
      <c r="H26" s="5" t="n">
        <v>262</v>
      </c>
      <c r="M26" s="8" t="n">
        <v>-63.6</v>
      </c>
    </row>
    <row r="27" spans="1:14">
      <c r="A27" s="4" t="s">
        <v>152</v>
      </c>
      <c r="B27" s="8" t="n">
        <v>367.1</v>
      </c>
      <c r="D27" s="8" t="n">
        <v>360.2</v>
      </c>
      <c r="F27" s="9" t="n">
        <v>0</v>
      </c>
      <c r="G27" s="7" t="n">
        <v>1.4</v>
      </c>
      <c r="H27" s="7" t="n">
        <v>2.6</v>
      </c>
      <c r="I27" s="8" t="n">
        <v>2038.4</v>
      </c>
      <c r="K27" s="5" t="n">
        <v>-37</v>
      </c>
      <c r="L27" s="8" t="n">
        <v>-239.7</v>
      </c>
      <c r="M27" s="7" t="n">
        <v>-1405.5</v>
      </c>
      <c r="N27" s="8" t="n">
        <v>6.9</v>
      </c>
    </row>
    <row r="28" spans="1:14">
      <c r="A28" s="3" t="s">
        <v>135</v>
      </c>
    </row>
    <row r="29" spans="1:14">
      <c r="A29" s="4" t="s">
        <v>153</v>
      </c>
      <c r="G29" s="8" t="n">
        <v>409.7</v>
      </c>
    </row>
    <row r="30" spans="1:14">
      <c r="A30" s="4" t="s">
        <v>154</v>
      </c>
      <c r="B30" s="8" t="n">
        <v>9628.6</v>
      </c>
      <c r="D30" s="8" t="n">
        <v>9628.6</v>
      </c>
      <c r="G30" s="7" t="n">
        <v>4.1</v>
      </c>
      <c r="I30" s="8" t="n">
        <v>9624.5</v>
      </c>
    </row>
    <row r="31" spans="1:14">
      <c r="A31" s="4" t="s">
        <v>155</v>
      </c>
      <c r="F31" s="5" t="n">
        <v>1</v>
      </c>
    </row>
    <row r="32" spans="1:14">
      <c r="A32" s="4" t="s">
        <v>156</v>
      </c>
      <c r="F32" s="9" t="n">
        <v>0</v>
      </c>
    </row>
    <row r="33" spans="1:14">
      <c r="A33" s="4" t="s">
        <v>157</v>
      </c>
      <c r="G33" s="5" t="n">
        <v>262</v>
      </c>
      <c r="H33" s="5" t="n">
        <v>-262</v>
      </c>
    </row>
    <row r="34" spans="1:14">
      <c r="A34" s="4" t="s">
        <v>158</v>
      </c>
      <c r="B34" s="5" t="n">
        <v>0</v>
      </c>
      <c r="D34" s="5" t="n">
        <v>0</v>
      </c>
      <c r="G34" s="7" t="n">
        <v>2.6</v>
      </c>
      <c r="H34" s="7" t="n">
        <v>-2.6</v>
      </c>
    </row>
    <row r="35" spans="1:14">
      <c r="A35" s="4" t="s">
        <v>138</v>
      </c>
      <c r="M35" s="8" t="n">
        <v>1.4</v>
      </c>
    </row>
    <row r="36" spans="1:14">
      <c r="A36" s="4" t="s">
        <v>139</v>
      </c>
      <c r="B36" s="8" t="n">
        <v>-36.3</v>
      </c>
      <c r="D36" s="8" t="n">
        <v>-36.3</v>
      </c>
      <c r="M36" s="7" t="n">
        <v>-36.3</v>
      </c>
    </row>
    <row r="37" spans="1:14">
      <c r="A37" s="4" t="s">
        <v>141</v>
      </c>
      <c r="G37" s="8" t="n">
        <v>1.6</v>
      </c>
    </row>
    <row r="38" spans="1:14">
      <c r="A38" s="4" t="s">
        <v>142</v>
      </c>
      <c r="B38" s="8" t="n">
        <v>13.6</v>
      </c>
      <c r="D38" s="8" t="n">
        <v>13.6</v>
      </c>
      <c r="G38" s="9" t="n">
        <v>0</v>
      </c>
      <c r="I38" s="8" t="n">
        <v>13.6</v>
      </c>
    </row>
    <row r="39" spans="1:14">
      <c r="A39" s="4" t="s">
        <v>143</v>
      </c>
      <c r="B39" s="8" t="n">
        <v>8.9</v>
      </c>
      <c r="D39" s="8" t="n">
        <v>8.9</v>
      </c>
      <c r="I39" s="8" t="n">
        <v>8.9</v>
      </c>
    </row>
    <row r="40" spans="1:14">
      <c r="A40" s="4" t="s">
        <v>144</v>
      </c>
      <c r="B40" s="8" t="n">
        <v>-187.3</v>
      </c>
      <c r="D40" s="8" t="n">
        <v>-187.3</v>
      </c>
      <c r="I40" s="8" t="n">
        <v>-187.3</v>
      </c>
    </row>
    <row r="41" spans="1:14">
      <c r="A41" s="4" t="s">
        <v>40</v>
      </c>
      <c r="B41" s="8" t="n">
        <v>57.5</v>
      </c>
      <c r="D41" s="8" t="n">
        <v>46.8</v>
      </c>
      <c r="K41" s="8" t="n">
        <v>46.8</v>
      </c>
      <c r="N41" s="8" t="n">
        <v>10.7</v>
      </c>
    </row>
    <row r="42" spans="1:14">
      <c r="A42" s="4" t="s">
        <v>145</v>
      </c>
      <c r="B42" s="8" t="n">
        <v>-44.3</v>
      </c>
      <c r="D42" s="8" t="n">
        <v>-43.8</v>
      </c>
      <c r="L42" s="8" t="n">
        <v>-43.8</v>
      </c>
      <c r="N42" s="8" t="n">
        <v>-0.5</v>
      </c>
    </row>
    <row r="43" spans="1:14">
      <c r="A43" s="4" t="s">
        <v>146</v>
      </c>
      <c r="B43" s="5" t="n">
        <v>0</v>
      </c>
      <c r="D43" s="5" t="n">
        <v>0</v>
      </c>
    </row>
    <row r="44" spans="1:14">
      <c r="A44" s="4" t="s">
        <v>147</v>
      </c>
      <c r="B44" s="8" t="n">
        <v>2.4</v>
      </c>
      <c r="D44" s="8" t="n">
        <v>2.4</v>
      </c>
      <c r="I44" s="8" t="n">
        <v>2.4</v>
      </c>
    </row>
    <row r="45" spans="1:14">
      <c r="A45" s="4" t="s">
        <v>159</v>
      </c>
      <c r="F45" s="8" t="n">
        <v>2.7</v>
      </c>
      <c r="G45" s="5" t="n">
        <v>812</v>
      </c>
      <c r="H45" s="5" t="n">
        <v>0</v>
      </c>
      <c r="M45" s="5" t="n">
        <v>-65</v>
      </c>
    </row>
    <row r="46" spans="1:14">
      <c r="A46" s="4" t="s">
        <v>160</v>
      </c>
      <c r="B46" s="8" t="n">
        <v>9810.200000000001</v>
      </c>
      <c r="D46" s="7" t="n">
        <v>9793.1</v>
      </c>
      <c r="F46" s="9" t="n">
        <v>0</v>
      </c>
      <c r="G46" s="7" t="n">
        <v>8.1</v>
      </c>
      <c r="H46" s="9" t="n">
        <v>0</v>
      </c>
      <c r="I46" s="7" t="n">
        <v>11500.5</v>
      </c>
      <c r="K46" s="7" t="n">
        <v>9.800000000000001</v>
      </c>
      <c r="L46" s="7" t="n">
        <v>-283.5</v>
      </c>
      <c r="M46" s="7" t="n">
        <v>-1441.8</v>
      </c>
      <c r="N46" s="7" t="n">
        <v>17.1</v>
      </c>
    </row>
    <row r="47" spans="1:14">
      <c r="A47" s="4" t="s">
        <v>152</v>
      </c>
      <c r="B47" s="8" t="n">
        <v>73.3</v>
      </c>
    </row>
    <row r="48" spans="1:14">
      <c r="A48" s="3" t="s">
        <v>150</v>
      </c>
    </row>
    <row r="49" spans="1:14">
      <c r="A49" s="4" t="s">
        <v>40</v>
      </c>
      <c r="B49" s="8" t="n">
        <v>4.4</v>
      </c>
    </row>
    <row r="50" spans="1:14">
      <c r="A50" s="4" t="s">
        <v>146</v>
      </c>
      <c r="B50" s="8" t="n">
        <v>-3.5</v>
      </c>
    </row>
    <row r="51" spans="1:14">
      <c r="A51" s="4" t="s">
        <v>147</v>
      </c>
      <c r="B51" s="8" t="n">
        <v>-2.4</v>
      </c>
    </row>
    <row r="52" spans="1:14">
      <c r="A52" s="4" t="s">
        <v>161</v>
      </c>
      <c r="B52" s="8" t="n">
        <v>-0.9</v>
      </c>
    </row>
    <row r="53" spans="1:14">
      <c r="A53" s="4" t="s">
        <v>160</v>
      </c>
      <c r="B53" s="7" t="n">
        <v>70.9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574</v>
      </c>
    </row>
    <row r="2" spans="1:3">
      <c r="B2" s="2" t="s">
        <v>68</v>
      </c>
      <c r="C2" s="2" t="s">
        <v>2</v>
      </c>
    </row>
    <row r="3" spans="1:3">
      <c r="A3" s="3" t="s">
        <v>667</v>
      </c>
    </row>
    <row r="4" spans="1:3">
      <c r="A4" s="4" t="s">
        <v>668</v>
      </c>
      <c r="C4" s="7" t="n">
        <v>193.2</v>
      </c>
    </row>
    <row r="5" spans="1:3">
      <c r="A5" s="5" t="n">
        <v>2018</v>
      </c>
      <c r="C5" s="8" t="n">
        <v>372.4</v>
      </c>
    </row>
    <row r="6" spans="1:3">
      <c r="A6" s="5" t="n">
        <v>2019</v>
      </c>
      <c r="C6" s="8" t="n">
        <v>330.6</v>
      </c>
    </row>
    <row r="7" spans="1:3">
      <c r="A7" s="5" t="n">
        <v>2020</v>
      </c>
      <c r="C7" s="8" t="n">
        <v>325.5</v>
      </c>
    </row>
    <row r="8" spans="1:3">
      <c r="A8" s="5" t="n">
        <v>2021</v>
      </c>
      <c r="C8" s="8" t="n">
        <v>316.8</v>
      </c>
    </row>
    <row r="9" spans="1:3">
      <c r="A9" s="5" t="n">
        <v>2022</v>
      </c>
      <c r="C9" s="7" t="n">
        <v>299.8</v>
      </c>
    </row>
    <row r="10" spans="1:3">
      <c r="A10" s="4" t="s">
        <v>669</v>
      </c>
    </row>
    <row r="11" spans="1:3">
      <c r="A11" s="3" t="s">
        <v>656</v>
      </c>
    </row>
    <row r="12" spans="1:3">
      <c r="A12" s="4" t="s">
        <v>670</v>
      </c>
      <c r="B12" s="4" t="s">
        <v>488</v>
      </c>
    </row>
    <row r="13" spans="1:3">
      <c r="A13" s="4" t="s">
        <v>671</v>
      </c>
    </row>
    <row r="14" spans="1:3">
      <c r="A14" s="3" t="s">
        <v>656</v>
      </c>
    </row>
    <row r="15" spans="1:3">
      <c r="A15" s="4" t="s">
        <v>670</v>
      </c>
      <c r="B15" s="4" t="s">
        <v>6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8</v>
      </c>
    </row>
    <row r="2" spans="1:3">
      <c r="A2" s="3" t="s">
        <v>243</v>
      </c>
    </row>
    <row r="3" spans="1:3">
      <c r="A3" s="4" t="s">
        <v>674</v>
      </c>
      <c r="B3" s="7" t="n">
        <v>499.5</v>
      </c>
      <c r="C3" s="7" t="n">
        <v>180.2</v>
      </c>
    </row>
    <row r="4" spans="1:3">
      <c r="A4" s="4" t="s">
        <v>675</v>
      </c>
      <c r="B4" s="8" t="n">
        <v>330.2</v>
      </c>
      <c r="C4" s="8" t="n">
        <v>164.8</v>
      </c>
    </row>
    <row r="5" spans="1:3">
      <c r="A5" s="4" t="s">
        <v>676</v>
      </c>
      <c r="B5" s="8" t="n">
        <v>191.6</v>
      </c>
      <c r="C5" s="8" t="n">
        <v>157.5</v>
      </c>
    </row>
    <row r="6" spans="1:3">
      <c r="A6" s="4" t="s">
        <v>31</v>
      </c>
      <c r="B6" s="8" t="n">
        <v>56.8</v>
      </c>
      <c r="C6" s="8" t="n">
        <v>60.8</v>
      </c>
    </row>
    <row r="7" spans="1:3">
      <c r="A7" s="4" t="s">
        <v>32</v>
      </c>
      <c r="B7" s="8" t="n">
        <v>84.40000000000001</v>
      </c>
      <c r="C7" s="8" t="n">
        <v>42.4</v>
      </c>
    </row>
    <row r="8" spans="1:3">
      <c r="A8" s="4" t="s">
        <v>677</v>
      </c>
      <c r="B8" s="8" t="n">
        <v>98.3</v>
      </c>
      <c r="C8" s="8" t="n">
        <v>36.2</v>
      </c>
    </row>
    <row r="9" spans="1:3">
      <c r="A9" s="4" t="s">
        <v>678</v>
      </c>
      <c r="B9" s="8" t="n">
        <v>17.2</v>
      </c>
      <c r="C9" s="8" t="n">
        <v>9.4</v>
      </c>
    </row>
    <row r="10" spans="1:3">
      <c r="A10" s="4" t="s">
        <v>679</v>
      </c>
      <c r="B10" s="8" t="n">
        <v>15.1</v>
      </c>
      <c r="C10" s="8" t="n">
        <v>6.3</v>
      </c>
    </row>
    <row r="11" spans="1:3">
      <c r="A11" s="4" t="s">
        <v>680</v>
      </c>
      <c r="B11" s="8" t="n">
        <v>9.5</v>
      </c>
      <c r="C11" s="8" t="n">
        <v>20.9</v>
      </c>
    </row>
    <row r="12" spans="1:3">
      <c r="A12" s="4" t="s">
        <v>681</v>
      </c>
      <c r="B12" s="8" t="n">
        <v>6.1</v>
      </c>
      <c r="C12" s="8" t="n">
        <v>3.8</v>
      </c>
    </row>
    <row r="13" spans="1:3">
      <c r="A13" s="4" t="s">
        <v>682</v>
      </c>
      <c r="B13" s="8" t="n">
        <v>5.1</v>
      </c>
      <c r="C13" s="8" t="n">
        <v>3.7</v>
      </c>
    </row>
    <row r="14" spans="1:3">
      <c r="A14" s="4" t="s">
        <v>176</v>
      </c>
      <c r="B14" s="8" t="n">
        <v>206.8</v>
      </c>
      <c r="C14" s="8" t="n">
        <v>62.4</v>
      </c>
    </row>
    <row r="15" spans="1:3">
      <c r="A15" s="4" t="s">
        <v>683</v>
      </c>
      <c r="B15" s="7" t="n">
        <v>1520.6</v>
      </c>
      <c r="C15" s="7" t="n">
        <v>74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4</v>
      </c>
      <c r="B1" s="2" t="s">
        <v>2</v>
      </c>
      <c r="C1" s="2" t="s">
        <v>68</v>
      </c>
    </row>
    <row r="2" spans="1:3">
      <c r="A2" s="3" t="s">
        <v>246</v>
      </c>
    </row>
    <row r="3" spans="1:3">
      <c r="A3" s="4" t="s">
        <v>685</v>
      </c>
      <c r="B3" s="7" t="n">
        <v>141.7</v>
      </c>
      <c r="C3" s="7" t="n">
        <v>131.9</v>
      </c>
    </row>
    <row r="4" spans="1:3">
      <c r="A4" s="4" t="s">
        <v>436</v>
      </c>
      <c r="B4" s="8" t="n">
        <v>116.3</v>
      </c>
      <c r="C4" s="5" t="n">
        <v>0</v>
      </c>
    </row>
    <row r="5" spans="1:3">
      <c r="A5" s="4" t="s">
        <v>686</v>
      </c>
      <c r="B5" s="5" t="n">
        <v>44</v>
      </c>
      <c r="C5" s="8" t="n">
        <v>47.2</v>
      </c>
    </row>
    <row r="6" spans="1:3">
      <c r="A6" s="4" t="s">
        <v>687</v>
      </c>
      <c r="B6" s="8" t="n">
        <v>26.4</v>
      </c>
      <c r="C6" s="8" t="n">
        <v>23.5</v>
      </c>
    </row>
    <row r="7" spans="1:3">
      <c r="A7" s="4" t="s">
        <v>176</v>
      </c>
      <c r="B7" s="8" t="n">
        <v>34.7</v>
      </c>
      <c r="C7" s="8" t="n">
        <v>31.2</v>
      </c>
    </row>
    <row r="8" spans="1:3">
      <c r="A8" s="4" t="s">
        <v>688</v>
      </c>
      <c r="B8" s="7" t="n">
        <v>363.1</v>
      </c>
      <c r="C8" s="7" t="n">
        <v>23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8</v>
      </c>
    </row>
    <row r="2" spans="1:3">
      <c r="A2" s="3" t="s">
        <v>690</v>
      </c>
    </row>
    <row r="3" spans="1:3">
      <c r="A3" s="4" t="s">
        <v>691</v>
      </c>
      <c r="B3" s="7" t="n">
        <v>12.4</v>
      </c>
      <c r="C3" s="7" t="n">
        <v>19.8</v>
      </c>
    </row>
    <row r="4" spans="1:3">
      <c r="A4" s="4" t="s">
        <v>692</v>
      </c>
      <c r="B4" s="8" t="n">
        <v>6569.7</v>
      </c>
    </row>
    <row r="5" spans="1:3">
      <c r="A5" s="4" t="s">
        <v>693</v>
      </c>
      <c r="B5" s="8" t="n">
        <v>0.3</v>
      </c>
      <c r="C5" s="8" t="n">
        <v>0.7</v>
      </c>
    </row>
    <row r="6" spans="1:3">
      <c r="A6" s="4" t="s">
        <v>694</v>
      </c>
      <c r="B6" s="8" t="n">
        <v>6582.4</v>
      </c>
      <c r="C6" s="8" t="n">
        <v>4170.1</v>
      </c>
    </row>
    <row r="7" spans="1:3">
      <c r="A7" s="4" t="s">
        <v>695</v>
      </c>
      <c r="B7" s="8" t="n">
        <v>-186.7</v>
      </c>
      <c r="C7" s="8" t="n">
        <v>-161.8</v>
      </c>
    </row>
    <row r="8" spans="1:3">
      <c r="A8" s="4" t="s">
        <v>696</v>
      </c>
      <c r="B8" s="8" t="n">
        <v>6395.7</v>
      </c>
      <c r="C8" s="8" t="n">
        <v>4008.3</v>
      </c>
    </row>
    <row r="9" spans="1:3">
      <c r="A9" s="4" t="s">
        <v>697</v>
      </c>
      <c r="B9" s="5" t="n">
        <v>-76</v>
      </c>
      <c r="C9" s="8" t="n">
        <v>-64.59999999999999</v>
      </c>
    </row>
    <row r="10" spans="1:3">
      <c r="A10" s="4" t="s">
        <v>698</v>
      </c>
      <c r="B10" s="8" t="n">
        <v>-11.3</v>
      </c>
      <c r="C10" s="8" t="n">
        <v>-7.3</v>
      </c>
    </row>
    <row r="11" spans="1:3">
      <c r="A11" s="4" t="s">
        <v>699</v>
      </c>
      <c r="B11" s="8" t="n">
        <v>6308.4</v>
      </c>
      <c r="C11" s="8" t="n">
        <v>3936.4</v>
      </c>
    </row>
    <row r="12" spans="1:3">
      <c r="A12" s="4" t="s">
        <v>388</v>
      </c>
      <c r="B12" s="5" t="n">
        <v>76</v>
      </c>
      <c r="C12" s="8" t="n">
        <v>64.59999999999999</v>
      </c>
    </row>
    <row r="13" spans="1:3">
      <c r="A13" s="4" t="s">
        <v>700</v>
      </c>
    </row>
    <row r="14" spans="1:3">
      <c r="A14" s="3" t="s">
        <v>690</v>
      </c>
    </row>
    <row r="15" spans="1:3">
      <c r="A15" s="4" t="s">
        <v>692</v>
      </c>
      <c r="B15" s="5" t="n">
        <v>0</v>
      </c>
      <c r="C15" s="5" t="n">
        <v>0</v>
      </c>
    </row>
    <row r="16" spans="1:3">
      <c r="A16" s="4" t="s">
        <v>701</v>
      </c>
      <c r="B16" s="8" t="n">
        <v>5.1</v>
      </c>
    </row>
    <row r="17" spans="1:3">
      <c r="A17" s="4" t="s">
        <v>702</v>
      </c>
    </row>
    <row r="18" spans="1:3">
      <c r="A18" s="3" t="s">
        <v>690</v>
      </c>
    </row>
    <row r="19" spans="1:3">
      <c r="A19" s="4" t="s">
        <v>692</v>
      </c>
      <c r="B19" s="8" t="n">
        <v>944.3</v>
      </c>
      <c r="C19" s="5" t="n">
        <v>0</v>
      </c>
    </row>
    <row r="20" spans="1:3">
      <c r="A20" s="4" t="s">
        <v>697</v>
      </c>
      <c r="B20" s="8" t="n">
        <v>-3.2</v>
      </c>
      <c r="C20" s="5" t="n">
        <v>0</v>
      </c>
    </row>
    <row r="21" spans="1:3">
      <c r="A21" s="4" t="s">
        <v>388</v>
      </c>
      <c r="B21" s="8" t="n">
        <v>3.2</v>
      </c>
      <c r="C21" s="5" t="n">
        <v>0</v>
      </c>
    </row>
    <row r="22" spans="1:3">
      <c r="A22" s="4" t="s">
        <v>703</v>
      </c>
    </row>
    <row r="23" spans="1:3">
      <c r="A23" s="3" t="s">
        <v>690</v>
      </c>
    </row>
    <row r="24" spans="1:3">
      <c r="A24" s="4" t="s">
        <v>692</v>
      </c>
      <c r="B24" s="5" t="n">
        <v>1000</v>
      </c>
      <c r="C24" s="5" t="n">
        <v>0</v>
      </c>
    </row>
    <row r="25" spans="1:3">
      <c r="A25" s="4" t="s">
        <v>697</v>
      </c>
      <c r="B25" s="8" t="n">
        <v>-3.4</v>
      </c>
      <c r="C25" s="5" t="n">
        <v>0</v>
      </c>
    </row>
    <row r="26" spans="1:3">
      <c r="A26" s="4" t="s">
        <v>388</v>
      </c>
      <c r="B26" s="8" t="n">
        <v>3.4</v>
      </c>
      <c r="C26" s="5" t="n">
        <v>0</v>
      </c>
    </row>
    <row r="27" spans="1:3">
      <c r="A27" s="4" t="s">
        <v>704</v>
      </c>
    </row>
    <row r="28" spans="1:3">
      <c r="A28" s="3" t="s">
        <v>690</v>
      </c>
    </row>
    <row r="29" spans="1:3">
      <c r="A29" s="4" t="s">
        <v>692</v>
      </c>
      <c r="B29" s="5" t="n">
        <v>190</v>
      </c>
      <c r="C29" s="5" t="n">
        <v>670</v>
      </c>
    </row>
    <row r="30" spans="1:3">
      <c r="A30" s="4" t="s">
        <v>697</v>
      </c>
      <c r="B30" s="8" t="n">
        <v>-20.1</v>
      </c>
      <c r="C30" s="8" t="n">
        <v>-22.7</v>
      </c>
    </row>
    <row r="31" spans="1:3">
      <c r="A31" s="4" t="s">
        <v>388</v>
      </c>
      <c r="B31" s="8" t="n">
        <v>20.1</v>
      </c>
      <c r="C31" s="8" t="n">
        <v>22.7</v>
      </c>
    </row>
    <row r="32" spans="1:3">
      <c r="A32" s="4" t="s">
        <v>705</v>
      </c>
    </row>
    <row r="33" spans="1:3">
      <c r="A33" s="3" t="s">
        <v>690</v>
      </c>
    </row>
    <row r="34" spans="1:3">
      <c r="A34" s="4" t="s">
        <v>692</v>
      </c>
      <c r="B34" s="8" t="n">
        <v>1828.2</v>
      </c>
      <c r="C34" s="8" t="n">
        <v>1883.6</v>
      </c>
    </row>
    <row r="35" spans="1:3">
      <c r="A35" s="4" t="s">
        <v>697</v>
      </c>
      <c r="B35" s="8" t="n">
        <v>-37.2</v>
      </c>
      <c r="C35" s="8" t="n">
        <v>-30.3</v>
      </c>
    </row>
    <row r="36" spans="1:3">
      <c r="A36" s="4" t="s">
        <v>388</v>
      </c>
      <c r="B36" s="8" t="n">
        <v>37.2</v>
      </c>
      <c r="C36" s="8" t="n">
        <v>30.3</v>
      </c>
    </row>
    <row r="37" spans="1:3">
      <c r="A37" s="4" t="s">
        <v>706</v>
      </c>
    </row>
    <row r="38" spans="1:3">
      <c r="A38" s="3" t="s">
        <v>690</v>
      </c>
    </row>
    <row r="39" spans="1:3">
      <c r="A39" s="4" t="s">
        <v>692</v>
      </c>
      <c r="B39" s="5" t="n">
        <v>975</v>
      </c>
      <c r="C39" s="5" t="n">
        <v>0</v>
      </c>
    </row>
    <row r="40" spans="1:3">
      <c r="A40" s="4" t="s">
        <v>707</v>
      </c>
    </row>
    <row r="41" spans="1:3">
      <c r="A41" s="3" t="s">
        <v>690</v>
      </c>
    </row>
    <row r="42" spans="1:3">
      <c r="A42" s="4" t="s">
        <v>692</v>
      </c>
      <c r="B42" s="8" t="n">
        <v>1632.2</v>
      </c>
      <c r="C42" s="5" t="n">
        <v>1596</v>
      </c>
    </row>
    <row r="43" spans="1:3">
      <c r="A43" s="4" t="s">
        <v>697</v>
      </c>
      <c r="B43" s="8" t="n">
        <v>-12.1</v>
      </c>
      <c r="C43" s="8" t="n">
        <v>-11.6</v>
      </c>
    </row>
    <row r="44" spans="1:3">
      <c r="A44" s="4" t="s">
        <v>388</v>
      </c>
      <c r="B44" s="7" t="n">
        <v>12.1</v>
      </c>
      <c r="C44" s="7" t="n">
        <v>1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708</v>
      </c>
      <c r="B1" s="2" t="s">
        <v>709</v>
      </c>
      <c r="C1" s="2" t="s">
        <v>710</v>
      </c>
      <c r="D1" s="2" t="s">
        <v>383</v>
      </c>
      <c r="E1" s="2" t="s">
        <v>578</v>
      </c>
      <c r="F1" s="2" t="s">
        <v>399</v>
      </c>
      <c r="G1" s="2" t="s">
        <v>711</v>
      </c>
      <c r="H1" s="2" t="s">
        <v>712</v>
      </c>
      <c r="I1" s="2" t="s">
        <v>713</v>
      </c>
    </row>
    <row r="2" spans="1:9">
      <c r="A2" s="3" t="s">
        <v>690</v>
      </c>
    </row>
    <row r="3" spans="1:9">
      <c r="A3" s="4" t="s">
        <v>388</v>
      </c>
      <c r="D3" s="9" t="n">
        <v>76000000</v>
      </c>
      <c r="F3" s="9" t="n">
        <v>64600000</v>
      </c>
    </row>
    <row r="4" spans="1:9">
      <c r="A4" s="4" t="s">
        <v>714</v>
      </c>
    </row>
    <row r="5" spans="1:9">
      <c r="A5" s="3" t="s">
        <v>690</v>
      </c>
    </row>
    <row r="6" spans="1:9">
      <c r="A6" s="4" t="s">
        <v>715</v>
      </c>
      <c r="D6" s="14" t="n">
        <v>5.5</v>
      </c>
    </row>
    <row r="7" spans="1:9">
      <c r="A7" s="4" t="s">
        <v>716</v>
      </c>
      <c r="C7" s="14" t="n">
        <v>5.95</v>
      </c>
    </row>
    <row r="8" spans="1:9">
      <c r="A8" s="4" t="s">
        <v>717</v>
      </c>
    </row>
    <row r="9" spans="1:9">
      <c r="A9" s="3" t="s">
        <v>690</v>
      </c>
    </row>
    <row r="10" spans="1:9">
      <c r="A10" s="4" t="s">
        <v>716</v>
      </c>
      <c r="C10" s="5" t="n">
        <v>1</v>
      </c>
    </row>
    <row r="11" spans="1:9">
      <c r="A11" s="4" t="s">
        <v>718</v>
      </c>
    </row>
    <row r="12" spans="1:9">
      <c r="A12" s="3" t="s">
        <v>690</v>
      </c>
    </row>
    <row r="13" spans="1:9">
      <c r="A13" s="4" t="s">
        <v>715</v>
      </c>
      <c r="E13" s="14" t="n">
        <v>5.25</v>
      </c>
    </row>
    <row r="14" spans="1:9">
      <c r="A14" s="4" t="s">
        <v>705</v>
      </c>
    </row>
    <row r="15" spans="1:9">
      <c r="A15" s="3" t="s">
        <v>690</v>
      </c>
    </row>
    <row r="16" spans="1:9">
      <c r="A16" s="4" t="s">
        <v>388</v>
      </c>
      <c r="D16" s="9" t="n">
        <v>37200000</v>
      </c>
      <c r="F16" s="5" t="n">
        <v>30300000</v>
      </c>
    </row>
    <row r="17" spans="1:9">
      <c r="A17" s="4" t="s">
        <v>707</v>
      </c>
    </row>
    <row r="18" spans="1:9">
      <c r="A18" s="3" t="s">
        <v>690</v>
      </c>
    </row>
    <row r="19" spans="1:9">
      <c r="A19" s="4" t="s">
        <v>388</v>
      </c>
      <c r="D19" s="5" t="n">
        <v>12100000</v>
      </c>
      <c r="F19" s="5" t="n">
        <v>11600000</v>
      </c>
    </row>
    <row r="20" spans="1:9">
      <c r="A20" s="4" t="s">
        <v>702</v>
      </c>
    </row>
    <row r="21" spans="1:9">
      <c r="A21" s="3" t="s">
        <v>690</v>
      </c>
    </row>
    <row r="22" spans="1:9">
      <c r="A22" s="4" t="s">
        <v>388</v>
      </c>
      <c r="D22" s="9" t="n">
        <v>3200000</v>
      </c>
      <c r="F22" s="5" t="n">
        <v>0</v>
      </c>
    </row>
    <row r="23" spans="1:9">
      <c r="A23" s="4" t="s">
        <v>719</v>
      </c>
      <c r="D23" s="4" t="s">
        <v>720</v>
      </c>
    </row>
    <row r="24" spans="1:9">
      <c r="A24" s="4" t="s">
        <v>721</v>
      </c>
    </row>
    <row r="25" spans="1:9">
      <c r="A25" s="3" t="s">
        <v>690</v>
      </c>
    </row>
    <row r="26" spans="1:9">
      <c r="A26" s="4" t="s">
        <v>722</v>
      </c>
      <c r="C26" s="9" t="n">
        <v>2000000000</v>
      </c>
    </row>
    <row r="27" spans="1:9">
      <c r="A27" s="4" t="s">
        <v>723</v>
      </c>
      <c r="C27" s="4" t="s">
        <v>473</v>
      </c>
    </row>
    <row r="28" spans="1:9">
      <c r="A28" s="4" t="s">
        <v>692</v>
      </c>
      <c r="C28" s="9" t="n">
        <v>944300000</v>
      </c>
    </row>
    <row r="29" spans="1:9">
      <c r="A29" s="4" t="s">
        <v>703</v>
      </c>
    </row>
    <row r="30" spans="1:9">
      <c r="A30" s="3" t="s">
        <v>690</v>
      </c>
    </row>
    <row r="31" spans="1:9">
      <c r="A31" s="4" t="s">
        <v>388</v>
      </c>
      <c r="D31" s="9" t="n">
        <v>3400000</v>
      </c>
      <c r="F31" s="9" t="n">
        <v>0</v>
      </c>
    </row>
    <row r="32" spans="1:9">
      <c r="A32" s="4" t="s">
        <v>719</v>
      </c>
      <c r="D32" s="4" t="s">
        <v>724</v>
      </c>
    </row>
    <row r="33" spans="1:9">
      <c r="A33" s="4" t="s">
        <v>725</v>
      </c>
    </row>
    <row r="34" spans="1:9">
      <c r="A34" s="3" t="s">
        <v>690</v>
      </c>
    </row>
    <row r="35" spans="1:9">
      <c r="A35" s="4" t="s">
        <v>726</v>
      </c>
      <c r="D35" s="4" t="s">
        <v>727</v>
      </c>
    </row>
    <row r="36" spans="1:9">
      <c r="A36" s="4" t="s">
        <v>728</v>
      </c>
      <c r="D36" s="15" t="n">
        <v>0.0175</v>
      </c>
    </row>
    <row r="37" spans="1:9">
      <c r="A37" s="4" t="s">
        <v>729</v>
      </c>
    </row>
    <row r="38" spans="1:9">
      <c r="A38" s="3" t="s">
        <v>690</v>
      </c>
    </row>
    <row r="39" spans="1:9">
      <c r="A39" s="4" t="s">
        <v>726</v>
      </c>
      <c r="D39" s="4" t="s">
        <v>730</v>
      </c>
    </row>
    <row r="40" spans="1:9">
      <c r="A40" s="4" t="s">
        <v>728</v>
      </c>
      <c r="D40" s="15" t="n">
        <v>0.0075</v>
      </c>
    </row>
    <row r="41" spans="1:9">
      <c r="A41" s="4" t="s">
        <v>731</v>
      </c>
    </row>
    <row r="42" spans="1:9">
      <c r="A42" s="3" t="s">
        <v>690</v>
      </c>
    </row>
    <row r="43" spans="1:9">
      <c r="A43" s="4" t="s">
        <v>722</v>
      </c>
      <c r="C43" s="9" t="n">
        <v>1000000000</v>
      </c>
    </row>
    <row r="44" spans="1:9">
      <c r="A44" s="4" t="s">
        <v>732</v>
      </c>
      <c r="C44" s="4" t="s">
        <v>733</v>
      </c>
    </row>
    <row r="45" spans="1:9">
      <c r="A45" s="4" t="s">
        <v>723</v>
      </c>
      <c r="C45" s="4" t="s">
        <v>734</v>
      </c>
    </row>
    <row r="46" spans="1:9">
      <c r="A46" s="4" t="s">
        <v>692</v>
      </c>
      <c r="C46" s="9" t="n">
        <v>995000000</v>
      </c>
    </row>
    <row r="47" spans="1:9">
      <c r="A47" s="4" t="s">
        <v>735</v>
      </c>
    </row>
    <row r="48" spans="1:9">
      <c r="A48" s="3" t="s">
        <v>690</v>
      </c>
    </row>
    <row r="49" spans="1:9">
      <c r="A49" s="4" t="s">
        <v>736</v>
      </c>
      <c r="C49" s="9" t="n">
        <v>1500000000</v>
      </c>
    </row>
    <row r="50" spans="1:9">
      <c r="A50" s="4" t="s">
        <v>723</v>
      </c>
      <c r="C50" s="4" t="s">
        <v>473</v>
      </c>
    </row>
    <row r="51" spans="1:9">
      <c r="A51" s="4" t="s">
        <v>692</v>
      </c>
      <c r="C51" s="9" t="n">
        <v>0</v>
      </c>
    </row>
    <row r="52" spans="1:9">
      <c r="A52" s="4" t="s">
        <v>737</v>
      </c>
    </row>
    <row r="53" spans="1:9">
      <c r="A53" s="3" t="s">
        <v>690</v>
      </c>
    </row>
    <row r="54" spans="1:9">
      <c r="A54" s="4" t="s">
        <v>738</v>
      </c>
      <c r="C54" s="5" t="n">
        <v>2500000</v>
      </c>
    </row>
    <row r="55" spans="1:9">
      <c r="A55" s="4" t="s">
        <v>739</v>
      </c>
    </row>
    <row r="56" spans="1:9">
      <c r="A56" s="3" t="s">
        <v>690</v>
      </c>
    </row>
    <row r="57" spans="1:9">
      <c r="A57" s="4" t="s">
        <v>692</v>
      </c>
      <c r="C57" s="9" t="n">
        <v>1941800000</v>
      </c>
    </row>
    <row r="58" spans="1:9">
      <c r="A58" s="4" t="s">
        <v>740</v>
      </c>
    </row>
    <row r="59" spans="1:9">
      <c r="A59" s="3" t="s">
        <v>690</v>
      </c>
    </row>
    <row r="60" spans="1:9">
      <c r="A60" s="4" t="s">
        <v>388</v>
      </c>
      <c r="D60" s="9" t="n">
        <v>12400000</v>
      </c>
    </row>
    <row r="61" spans="1:9">
      <c r="A61" s="4" t="s">
        <v>741</v>
      </c>
    </row>
    <row r="62" spans="1:9">
      <c r="A62" s="3" t="s">
        <v>690</v>
      </c>
    </row>
    <row r="63" spans="1:9">
      <c r="A63" s="4" t="s">
        <v>736</v>
      </c>
      <c r="H63" s="9" t="n">
        <v>1500000000</v>
      </c>
    </row>
    <row r="64" spans="1:9">
      <c r="A64" s="4" t="s">
        <v>742</v>
      </c>
    </row>
    <row r="65" spans="1:9">
      <c r="A65" s="3" t="s">
        <v>690</v>
      </c>
    </row>
    <row r="66" spans="1:9">
      <c r="A66" s="4" t="s">
        <v>736</v>
      </c>
      <c r="H66" s="5" t="n">
        <v>80000000</v>
      </c>
    </row>
    <row r="67" spans="1:9">
      <c r="A67" s="4" t="s">
        <v>743</v>
      </c>
    </row>
    <row r="68" spans="1:9">
      <c r="A68" s="3" t="s">
        <v>690</v>
      </c>
    </row>
    <row r="69" spans="1:9">
      <c r="A69" s="4" t="s">
        <v>722</v>
      </c>
      <c r="H69" s="9" t="n">
        <v>1750000000</v>
      </c>
    </row>
    <row r="70" spans="1:9">
      <c r="A70" s="4" t="s">
        <v>744</v>
      </c>
    </row>
    <row r="71" spans="1:9">
      <c r="A71" s="3" t="s">
        <v>690</v>
      </c>
    </row>
    <row r="72" spans="1:9">
      <c r="A72" s="4" t="s">
        <v>745</v>
      </c>
      <c r="G72" s="16" t="n">
        <v>140000000</v>
      </c>
    </row>
    <row r="73" spans="1:9">
      <c r="A73" s="4" t="s">
        <v>746</v>
      </c>
    </row>
    <row r="74" spans="1:9">
      <c r="A74" s="3" t="s">
        <v>690</v>
      </c>
    </row>
    <row r="75" spans="1:9">
      <c r="A75" s="4" t="s">
        <v>732</v>
      </c>
      <c r="H75" s="4" t="s">
        <v>747</v>
      </c>
      <c r="I75" s="4" t="s">
        <v>747</v>
      </c>
    </row>
    <row r="76" spans="1:9">
      <c r="A76" s="4" t="s">
        <v>748</v>
      </c>
    </row>
    <row r="77" spans="1:9">
      <c r="A77" s="3" t="s">
        <v>690</v>
      </c>
    </row>
    <row r="78" spans="1:9">
      <c r="A78" s="4" t="s">
        <v>722</v>
      </c>
      <c r="H78" s="9" t="n">
        <v>500000000</v>
      </c>
    </row>
    <row r="79" spans="1:9">
      <c r="A79" s="4" t="s">
        <v>749</v>
      </c>
    </row>
    <row r="80" spans="1:9">
      <c r="A80" s="3" t="s">
        <v>690</v>
      </c>
    </row>
    <row r="81" spans="1:9">
      <c r="A81" s="4" t="s">
        <v>750</v>
      </c>
      <c r="I81" s="16" t="n">
        <v>665000000</v>
      </c>
    </row>
    <row r="82" spans="1:9">
      <c r="A82" s="4" t="s">
        <v>745</v>
      </c>
      <c r="G82" s="16" t="n">
        <v>325000000</v>
      </c>
    </row>
    <row r="83" spans="1:9">
      <c r="A83" s="4" t="s">
        <v>751</v>
      </c>
    </row>
    <row r="84" spans="1:9">
      <c r="A84" s="3" t="s">
        <v>690</v>
      </c>
    </row>
    <row r="85" spans="1:9">
      <c r="A85" s="4" t="s">
        <v>752</v>
      </c>
      <c r="B85" s="9" t="n">
        <v>975000000</v>
      </c>
    </row>
    <row r="86" spans="1:9">
      <c r="A86" s="4" t="s">
        <v>723</v>
      </c>
      <c r="B86" s="4" t="s">
        <v>473</v>
      </c>
    </row>
    <row r="87" spans="1:9">
      <c r="A87" s="4" t="s">
        <v>753</v>
      </c>
    </row>
    <row r="88" spans="1:9">
      <c r="A88" s="3" t="s">
        <v>690</v>
      </c>
    </row>
    <row r="89" spans="1:9">
      <c r="A89" s="4" t="s">
        <v>752</v>
      </c>
      <c r="B89" s="9" t="n">
        <v>100000000</v>
      </c>
    </row>
    <row r="90" spans="1:9">
      <c r="A90" s="4" t="s">
        <v>754</v>
      </c>
    </row>
    <row r="91" spans="1:9">
      <c r="A91" s="3" t="s">
        <v>690</v>
      </c>
    </row>
    <row r="92" spans="1:9">
      <c r="A92" s="4" t="s">
        <v>728</v>
      </c>
      <c r="B92" s="5" t="n">
        <v>0</v>
      </c>
    </row>
    <row r="93" spans="1:9">
      <c r="A93" s="4" t="s">
        <v>388</v>
      </c>
      <c r="D93" s="9" t="n">
        <v>12400000</v>
      </c>
    </row>
    <row r="94" spans="1:9">
      <c r="A94" s="4" t="s">
        <v>755</v>
      </c>
    </row>
    <row r="95" spans="1:9">
      <c r="A95" s="3" t="s">
        <v>690</v>
      </c>
    </row>
    <row r="96" spans="1:9">
      <c r="A96" s="4" t="s">
        <v>726</v>
      </c>
      <c r="B96" s="4" t="s">
        <v>756</v>
      </c>
    </row>
    <row r="97" spans="1:9">
      <c r="A97" s="4" t="s">
        <v>757</v>
      </c>
    </row>
    <row r="98" spans="1:9">
      <c r="A98" s="3" t="s">
        <v>690</v>
      </c>
    </row>
    <row r="99" spans="1:9">
      <c r="A99" s="4" t="s">
        <v>726</v>
      </c>
      <c r="B99" s="4" t="s">
        <v>758</v>
      </c>
    </row>
    <row r="100" spans="1:9">
      <c r="A100" s="4" t="s">
        <v>759</v>
      </c>
    </row>
    <row r="101" spans="1:9">
      <c r="A101" s="3" t="s">
        <v>690</v>
      </c>
    </row>
    <row r="102" spans="1:9">
      <c r="A102" s="4" t="s">
        <v>726</v>
      </c>
      <c r="B102" s="4" t="s">
        <v>747</v>
      </c>
    </row>
    <row r="103" spans="1:9">
      <c r="A103" s="4" t="s">
        <v>760</v>
      </c>
    </row>
    <row r="104" spans="1:9">
      <c r="A104" s="3" t="s">
        <v>690</v>
      </c>
    </row>
    <row r="105" spans="1:9">
      <c r="A105" s="4" t="s">
        <v>726</v>
      </c>
      <c r="B105" s="4" t="s">
        <v>7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762</v>
      </c>
      <c r="B1" s="2" t="s">
        <v>1</v>
      </c>
    </row>
    <row r="2" spans="1:2">
      <c r="B2" s="2" t="s">
        <v>2</v>
      </c>
    </row>
    <row r="3" spans="1:2">
      <c r="A3" s="4" t="s">
        <v>763</v>
      </c>
    </row>
    <row r="4" spans="1:2">
      <c r="A4" s="3" t="s">
        <v>690</v>
      </c>
    </row>
    <row r="5" spans="1:2">
      <c r="A5" s="4" t="s">
        <v>726</v>
      </c>
      <c r="B5" s="4" t="s">
        <v>730</v>
      </c>
    </row>
    <row r="6" spans="1:2">
      <c r="A6" s="4" t="s">
        <v>764</v>
      </c>
    </row>
    <row r="7" spans="1:2">
      <c r="A7" s="3" t="s">
        <v>690</v>
      </c>
    </row>
    <row r="8" spans="1:2">
      <c r="A8" s="4" t="s">
        <v>726</v>
      </c>
      <c r="B8" s="4" t="s">
        <v>761</v>
      </c>
    </row>
    <row r="9" spans="1:2">
      <c r="A9" s="4" t="s">
        <v>765</v>
      </c>
    </row>
    <row r="10" spans="1:2">
      <c r="A10" s="3" t="s">
        <v>690</v>
      </c>
    </row>
    <row r="11" spans="1:2">
      <c r="A11" s="4" t="s">
        <v>726</v>
      </c>
      <c r="B11" s="4" t="s">
        <v>766</v>
      </c>
    </row>
    <row r="12" spans="1:2">
      <c r="A12" s="4" t="s">
        <v>767</v>
      </c>
    </row>
    <row r="13" spans="1:2">
      <c r="A13" s="3" t="s">
        <v>690</v>
      </c>
    </row>
    <row r="14" spans="1:2">
      <c r="A14" s="4" t="s">
        <v>726</v>
      </c>
      <c r="B14" s="4" t="s">
        <v>768</v>
      </c>
    </row>
    <row r="15" spans="1:2">
      <c r="A15" s="4" t="s">
        <v>769</v>
      </c>
    </row>
    <row r="16" spans="1:2">
      <c r="A16" s="3" t="s">
        <v>690</v>
      </c>
    </row>
    <row r="17" spans="1:2">
      <c r="A17" s="4" t="s">
        <v>726</v>
      </c>
      <c r="B17" s="4" t="s">
        <v>756</v>
      </c>
    </row>
    <row r="18" spans="1:2">
      <c r="A18" s="4" t="s">
        <v>770</v>
      </c>
    </row>
    <row r="19" spans="1:2">
      <c r="A19" s="3" t="s">
        <v>690</v>
      </c>
    </row>
    <row r="20" spans="1:2">
      <c r="A20" s="4" t="s">
        <v>726</v>
      </c>
      <c r="B20" s="4" t="s">
        <v>747</v>
      </c>
    </row>
    <row r="21" spans="1:2">
      <c r="A21" s="4" t="s">
        <v>771</v>
      </c>
    </row>
    <row r="22" spans="1:2">
      <c r="A22" s="3" t="s">
        <v>690</v>
      </c>
    </row>
    <row r="23" spans="1:2">
      <c r="A23" s="4" t="s">
        <v>726</v>
      </c>
      <c r="B23" s="4" t="s">
        <v>720</v>
      </c>
    </row>
    <row r="24" spans="1:2">
      <c r="A24" s="4" t="s">
        <v>772</v>
      </c>
    </row>
    <row r="25" spans="1:2">
      <c r="A25" s="3" t="s">
        <v>690</v>
      </c>
    </row>
    <row r="26" spans="1:2">
      <c r="A26" s="4" t="s">
        <v>726</v>
      </c>
      <c r="B26" s="4" t="s">
        <v>724</v>
      </c>
    </row>
    <row r="27" spans="1:2">
      <c r="A27" s="4" t="s">
        <v>773</v>
      </c>
    </row>
    <row r="28" spans="1:2">
      <c r="A28" s="3" t="s">
        <v>690</v>
      </c>
    </row>
    <row r="29" spans="1:2">
      <c r="A29" s="4" t="s">
        <v>726</v>
      </c>
      <c r="B29" s="4" t="s">
        <v>774</v>
      </c>
    </row>
    <row r="30" spans="1:2">
      <c r="A30" s="4" t="s">
        <v>775</v>
      </c>
    </row>
    <row r="31" spans="1:2">
      <c r="A31" s="3" t="s">
        <v>690</v>
      </c>
    </row>
    <row r="32" spans="1:2">
      <c r="A32" s="4" t="s">
        <v>726</v>
      </c>
      <c r="B32" s="4" t="s">
        <v>776</v>
      </c>
    </row>
    <row r="33" spans="1:2">
      <c r="A33" s="4" t="s">
        <v>777</v>
      </c>
    </row>
    <row r="34" spans="1:2">
      <c r="A34" s="3" t="s">
        <v>690</v>
      </c>
    </row>
    <row r="35" spans="1:2">
      <c r="A35" s="4" t="s">
        <v>726</v>
      </c>
      <c r="B35" s="4" t="s">
        <v>761</v>
      </c>
    </row>
    <row r="36" spans="1:2">
      <c r="A36" s="4" t="s">
        <v>778</v>
      </c>
    </row>
    <row r="37" spans="1:2">
      <c r="A37" s="3" t="s">
        <v>690</v>
      </c>
    </row>
    <row r="38" spans="1:2">
      <c r="A38" s="4" t="s">
        <v>726</v>
      </c>
      <c r="B38" s="4" t="s">
        <v>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9</v>
      </c>
      <c r="B1" s="2" t="s">
        <v>2</v>
      </c>
      <c r="C1" s="2" t="s">
        <v>68</v>
      </c>
    </row>
    <row r="2" spans="1:3">
      <c r="A2" s="4" t="s">
        <v>780</v>
      </c>
    </row>
    <row r="3" spans="1:3">
      <c r="A3" s="3" t="s">
        <v>690</v>
      </c>
    </row>
    <row r="4" spans="1:3">
      <c r="A4" s="4" t="s">
        <v>781</v>
      </c>
      <c r="B4" s="7" t="n">
        <v>1944.3</v>
      </c>
      <c r="C4" s="9" t="n">
        <v>0</v>
      </c>
    </row>
    <row r="5" spans="1:3">
      <c r="A5" s="4" t="s">
        <v>782</v>
      </c>
    </row>
    <row r="6" spans="1:3">
      <c r="A6" s="3" t="s">
        <v>690</v>
      </c>
    </row>
    <row r="7" spans="1:3">
      <c r="A7" s="4" t="s">
        <v>781</v>
      </c>
      <c r="B7" s="8" t="n">
        <v>1944.1</v>
      </c>
      <c r="C7" s="5" t="n">
        <v>0</v>
      </c>
    </row>
    <row r="8" spans="1:3">
      <c r="A8" s="4" t="s">
        <v>783</v>
      </c>
    </row>
    <row r="9" spans="1:3">
      <c r="A9" s="3" t="s">
        <v>690</v>
      </c>
    </row>
    <row r="10" spans="1:3">
      <c r="A10" s="4" t="s">
        <v>781</v>
      </c>
      <c r="B10" s="8" t="n">
        <v>4625.4</v>
      </c>
      <c r="C10" s="8" t="n">
        <v>4149.6</v>
      </c>
    </row>
    <row r="11" spans="1:3">
      <c r="A11" s="4" t="s">
        <v>784</v>
      </c>
    </row>
    <row r="12" spans="1:3">
      <c r="A12" s="3" t="s">
        <v>690</v>
      </c>
    </row>
    <row r="13" spans="1:3">
      <c r="A13" s="4" t="s">
        <v>781</v>
      </c>
      <c r="B13" s="7" t="n">
        <v>4620.3</v>
      </c>
      <c r="C13" s="7" t="n">
        <v>410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85</v>
      </c>
      <c r="B1" s="2" t="s">
        <v>383</v>
      </c>
    </row>
    <row r="2" spans="1:2">
      <c r="A2" s="3" t="s">
        <v>786</v>
      </c>
    </row>
    <row r="3" spans="1:2">
      <c r="A3" s="4" t="s">
        <v>668</v>
      </c>
      <c r="B3" s="7" t="n">
        <v>80.09999999999999</v>
      </c>
    </row>
    <row r="4" spans="1:2">
      <c r="A4" s="5" t="n">
        <v>2018</v>
      </c>
      <c r="B4" s="8" t="n">
        <v>202.9</v>
      </c>
    </row>
    <row r="5" spans="1:2">
      <c r="A5" s="5" t="n">
        <v>2019</v>
      </c>
      <c r="B5" s="8" t="n">
        <v>217.2</v>
      </c>
    </row>
    <row r="6" spans="1:2">
      <c r="A6" s="5" t="n">
        <v>2020</v>
      </c>
      <c r="B6" s="8" t="n">
        <v>217.2</v>
      </c>
    </row>
    <row r="7" spans="1:2">
      <c r="A7" s="5" t="n">
        <v>2021</v>
      </c>
      <c r="B7" s="8" t="n">
        <v>1808.5</v>
      </c>
    </row>
    <row r="8" spans="1:2">
      <c r="A8" s="4" t="s">
        <v>787</v>
      </c>
      <c r="B8" s="8" t="n">
        <v>4043.8</v>
      </c>
    </row>
    <row r="9" spans="1:2">
      <c r="A9" s="4" t="s">
        <v>120</v>
      </c>
      <c r="B9" s="7" t="n">
        <v>65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88</v>
      </c>
      <c r="B1" s="2" t="s">
        <v>23</v>
      </c>
      <c r="D1" s="2" t="s">
        <v>1</v>
      </c>
    </row>
    <row r="2" spans="1:5">
      <c r="B2" s="2" t="s">
        <v>2</v>
      </c>
      <c r="C2" s="2" t="s">
        <v>24</v>
      </c>
      <c r="D2" s="2" t="s">
        <v>2</v>
      </c>
      <c r="E2" s="2" t="s">
        <v>24</v>
      </c>
    </row>
    <row r="3" spans="1:5">
      <c r="A3" s="3" t="s">
        <v>789</v>
      </c>
    </row>
    <row r="4" spans="1:5">
      <c r="A4" s="4" t="s">
        <v>790</v>
      </c>
      <c r="B4" s="7" t="n">
        <v>39.7</v>
      </c>
      <c r="C4" s="7" t="n">
        <v>19.3</v>
      </c>
      <c r="D4" s="7" t="n">
        <v>60.7</v>
      </c>
      <c r="E4" s="7" t="n">
        <v>39.7</v>
      </c>
    </row>
    <row r="5" spans="1:5">
      <c r="A5" s="4" t="s">
        <v>669</v>
      </c>
    </row>
    <row r="6" spans="1:5">
      <c r="A6" s="3" t="s">
        <v>789</v>
      </c>
    </row>
    <row r="7" spans="1:5">
      <c r="A7" s="4" t="s">
        <v>791</v>
      </c>
      <c r="D7" s="4" t="s">
        <v>488</v>
      </c>
    </row>
    <row r="8" spans="1:5">
      <c r="A8" s="4" t="s">
        <v>671</v>
      </c>
    </row>
    <row r="9" spans="1:5">
      <c r="A9" s="3" t="s">
        <v>789</v>
      </c>
    </row>
    <row r="10" spans="1:5">
      <c r="A10" s="4" t="s">
        <v>791</v>
      </c>
      <c r="D10" s="4" t="s">
        <v>47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83</v>
      </c>
    </row>
    <row r="2" spans="1:2">
      <c r="A2" s="3" t="s">
        <v>786</v>
      </c>
    </row>
    <row r="3" spans="1:2">
      <c r="A3" s="4" t="s">
        <v>668</v>
      </c>
      <c r="B3" s="7" t="n">
        <v>61.4</v>
      </c>
    </row>
    <row r="4" spans="1:2">
      <c r="A4" s="5" t="n">
        <v>2018</v>
      </c>
      <c r="B4" s="8" t="n">
        <v>117.2</v>
      </c>
    </row>
    <row r="5" spans="1:2">
      <c r="A5" s="5" t="n">
        <v>2019</v>
      </c>
      <c r="B5" s="8" t="n">
        <v>104.7</v>
      </c>
    </row>
    <row r="6" spans="1:2">
      <c r="A6" s="5" t="n">
        <v>2020</v>
      </c>
      <c r="B6" s="8" t="n">
        <v>89.7</v>
      </c>
    </row>
    <row r="7" spans="1:2">
      <c r="A7" s="5" t="n">
        <v>2021</v>
      </c>
      <c r="B7" s="8" t="n">
        <v>77.8</v>
      </c>
    </row>
    <row r="8" spans="1:2">
      <c r="A8" s="4" t="s">
        <v>787</v>
      </c>
      <c r="B8" s="8" t="n">
        <v>357.2</v>
      </c>
    </row>
    <row r="9" spans="1:2">
      <c r="A9" s="4" t="s">
        <v>793</v>
      </c>
      <c r="B9" s="5" t="n">
        <v>808</v>
      </c>
    </row>
    <row r="10" spans="1:2">
      <c r="A10" s="4" t="s">
        <v>794</v>
      </c>
      <c r="B10" s="8" t="n">
        <v>-33.8</v>
      </c>
    </row>
    <row r="11" spans="1:2">
      <c r="A11" s="4" t="s">
        <v>795</v>
      </c>
      <c r="B11" s="7" t="n">
        <v>77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2</v>
      </c>
      <c r="B1" s="2" t="s">
        <v>163</v>
      </c>
      <c r="C1" s="2" t="s">
        <v>164</v>
      </c>
      <c r="D1" s="2" t="s">
        <v>2</v>
      </c>
      <c r="E1" s="2" t="s">
        <v>24</v>
      </c>
      <c r="F1" s="2" t="s">
        <v>2</v>
      </c>
      <c r="G1" s="2" t="s">
        <v>24</v>
      </c>
    </row>
    <row r="2" spans="1:7">
      <c r="A2" s="3" t="s">
        <v>165</v>
      </c>
    </row>
    <row r="3" spans="1:7">
      <c r="A3" s="4" t="s">
        <v>166</v>
      </c>
      <c r="F3" s="9" t="n">
        <v>0</v>
      </c>
      <c r="G3" s="7" t="n">
        <v>-10.7</v>
      </c>
    </row>
    <row r="4" spans="1:7">
      <c r="A4" s="4" t="s">
        <v>167</v>
      </c>
      <c r="F4" s="7" t="n">
        <v>0.9</v>
      </c>
    </row>
    <row r="5" spans="1:7">
      <c r="A5" s="4" t="s">
        <v>168</v>
      </c>
      <c r="B5" s="11" t="n">
        <v>0.125</v>
      </c>
      <c r="C5" s="11" t="n">
        <v>0.275</v>
      </c>
      <c r="D5" s="11" t="n">
        <v>0.125</v>
      </c>
      <c r="E5" s="9" t="n">
        <v>0</v>
      </c>
      <c r="F5" s="10" t="n">
        <v>0.4</v>
      </c>
      <c r="G5" s="10" t="n">
        <v>0.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96</v>
      </c>
      <c r="B1" s="2" t="s">
        <v>23</v>
      </c>
      <c r="D1" s="2" t="s">
        <v>1</v>
      </c>
    </row>
    <row r="2" spans="1:5">
      <c r="B2" s="2" t="s">
        <v>2</v>
      </c>
      <c r="C2" s="2" t="s">
        <v>24</v>
      </c>
      <c r="D2" s="2" t="s">
        <v>2</v>
      </c>
      <c r="E2" s="2" t="s">
        <v>24</v>
      </c>
    </row>
    <row r="3" spans="1:5">
      <c r="A3" s="3" t="s">
        <v>255</v>
      </c>
    </row>
    <row r="4" spans="1:5">
      <c r="A4" s="4" t="s">
        <v>797</v>
      </c>
      <c r="B4" s="7" t="n">
        <v>59.2</v>
      </c>
      <c r="C4" s="7" t="n">
        <v>25.3</v>
      </c>
      <c r="D4" s="7" t="n">
        <v>98.90000000000001</v>
      </c>
      <c r="E4" s="7" t="n">
        <v>40.3</v>
      </c>
    </row>
    <row r="5" spans="1:5">
      <c r="A5" s="4" t="s">
        <v>798</v>
      </c>
      <c r="B5" s="8" t="n">
        <v>-0.1</v>
      </c>
      <c r="C5" s="8" t="n">
        <v>-10.2</v>
      </c>
      <c r="D5" s="8" t="n">
        <v>1.2</v>
      </c>
      <c r="E5" s="8" t="n">
        <v>-8.699999999999999</v>
      </c>
    </row>
    <row r="6" spans="1:5">
      <c r="A6" s="4" t="s">
        <v>799</v>
      </c>
      <c r="B6" s="8" t="n">
        <v>-1.2</v>
      </c>
      <c r="C6" s="8" t="n">
        <v>-0.5</v>
      </c>
      <c r="D6" s="8" t="n">
        <v>-1.8</v>
      </c>
      <c r="E6" s="5" t="n">
        <v>-1</v>
      </c>
    </row>
    <row r="7" spans="1:5">
      <c r="A7" s="4" t="s">
        <v>800</v>
      </c>
      <c r="B7" s="7" t="n">
        <v>57.9</v>
      </c>
      <c r="C7" s="8" t="n">
        <v>14.6</v>
      </c>
      <c r="D7" s="7" t="n">
        <v>98.3</v>
      </c>
      <c r="E7" s="8" t="n">
        <v>30.6</v>
      </c>
    </row>
    <row r="8" spans="1:5">
      <c r="A8" s="4" t="s">
        <v>801</v>
      </c>
      <c r="C8" s="7" t="n">
        <v>11.1</v>
      </c>
      <c r="E8" s="7" t="n">
        <v>11.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23</v>
      </c>
      <c r="D1" s="2" t="s">
        <v>1</v>
      </c>
    </row>
    <row r="2" spans="1:5">
      <c r="B2" s="2" t="s">
        <v>2</v>
      </c>
      <c r="C2" s="2" t="s">
        <v>24</v>
      </c>
      <c r="D2" s="2" t="s">
        <v>2</v>
      </c>
      <c r="E2" s="2" t="s">
        <v>24</v>
      </c>
    </row>
    <row r="3" spans="1:5">
      <c r="A3" s="3" t="s">
        <v>803</v>
      </c>
    </row>
    <row r="4" spans="1:5">
      <c r="A4" s="4" t="s">
        <v>804</v>
      </c>
      <c r="B4" s="7" t="n">
        <v>7.7</v>
      </c>
      <c r="C4" s="9" t="n">
        <v>2</v>
      </c>
      <c r="D4" s="9" t="n">
        <v>10</v>
      </c>
      <c r="E4" s="9" t="n">
        <v>4</v>
      </c>
    </row>
    <row r="5" spans="1:5">
      <c r="A5" s="4" t="s">
        <v>805</v>
      </c>
      <c r="B5" s="8" t="n">
        <v>3.2</v>
      </c>
      <c r="C5" s="8" t="n">
        <v>2.2</v>
      </c>
      <c r="D5" s="8" t="n">
        <v>4.9</v>
      </c>
      <c r="E5" s="8" t="n">
        <v>4.4</v>
      </c>
    </row>
    <row r="6" spans="1:5">
      <c r="A6" s="4" t="s">
        <v>806</v>
      </c>
      <c r="B6" s="8" t="n">
        <v>-1.9</v>
      </c>
      <c r="C6" s="8" t="n">
        <v>-0.9</v>
      </c>
      <c r="D6" s="8" t="n">
        <v>-2.7</v>
      </c>
      <c r="E6" s="8" t="n">
        <v>-1.8</v>
      </c>
    </row>
    <row r="7" spans="1:5">
      <c r="A7" s="4" t="s">
        <v>807</v>
      </c>
      <c r="B7" s="8" t="n">
        <v>-1.4</v>
      </c>
      <c r="C7" s="8" t="n">
        <v>-1.3</v>
      </c>
      <c r="D7" s="8" t="n">
        <v>-2.8</v>
      </c>
      <c r="E7" s="8" t="n">
        <v>-2.6</v>
      </c>
    </row>
    <row r="8" spans="1:5">
      <c r="A8" s="4" t="s">
        <v>808</v>
      </c>
      <c r="B8" s="8" t="n">
        <v>1.6</v>
      </c>
      <c r="C8" s="8" t="n">
        <v>1.1</v>
      </c>
      <c r="D8" s="8" t="n">
        <v>3.2</v>
      </c>
      <c r="E8" s="8" t="n">
        <v>2.2</v>
      </c>
    </row>
    <row r="9" spans="1:5">
      <c r="A9" s="4" t="s">
        <v>809</v>
      </c>
      <c r="B9" s="8" t="n">
        <v>12.8</v>
      </c>
      <c r="C9" s="5" t="n">
        <v>0</v>
      </c>
      <c r="D9" s="8" t="n">
        <v>15.9</v>
      </c>
      <c r="E9" s="5" t="n">
        <v>0</v>
      </c>
    </row>
    <row r="10" spans="1:5">
      <c r="A10" s="4" t="s">
        <v>810</v>
      </c>
      <c r="B10" s="5" t="n">
        <v>22</v>
      </c>
      <c r="C10" s="8" t="n">
        <v>3.1</v>
      </c>
      <c r="D10" s="8" t="n">
        <v>28.5</v>
      </c>
      <c r="E10" s="8" t="n">
        <v>6.2</v>
      </c>
    </row>
    <row r="11" spans="1:5">
      <c r="A11" s="4" t="s">
        <v>811</v>
      </c>
    </row>
    <row r="12" spans="1:5">
      <c r="A12" s="3" t="s">
        <v>803</v>
      </c>
    </row>
    <row r="13" spans="1:5">
      <c r="A13" s="4" t="s">
        <v>804</v>
      </c>
      <c r="B13" s="5" t="n">
        <v>0</v>
      </c>
      <c r="C13" s="5" t="n">
        <v>0</v>
      </c>
      <c r="D13" s="5" t="n">
        <v>0</v>
      </c>
      <c r="E13" s="5" t="n">
        <v>0</v>
      </c>
    </row>
    <row r="14" spans="1:5">
      <c r="A14" s="4" t="s">
        <v>805</v>
      </c>
      <c r="B14" s="8" t="n">
        <v>0.6</v>
      </c>
      <c r="C14" s="8" t="n">
        <v>0.8</v>
      </c>
      <c r="D14" s="8" t="n">
        <v>1.3</v>
      </c>
      <c r="E14" s="8" t="n">
        <v>1.6</v>
      </c>
    </row>
    <row r="15" spans="1:5">
      <c r="A15" s="4" t="s">
        <v>806</v>
      </c>
      <c r="B15" s="8" t="n">
        <v>-0.4</v>
      </c>
      <c r="C15" s="8" t="n">
        <v>-0.6</v>
      </c>
      <c r="D15" s="8" t="n">
        <v>-0.9</v>
      </c>
      <c r="E15" s="8" t="n">
        <v>-1.2</v>
      </c>
    </row>
    <row r="16" spans="1:5">
      <c r="A16" s="4" t="s">
        <v>807</v>
      </c>
      <c r="B16" s="5" t="n">
        <v>0</v>
      </c>
      <c r="C16" s="5" t="n">
        <v>0</v>
      </c>
      <c r="D16" s="5" t="n">
        <v>0</v>
      </c>
      <c r="E16" s="5" t="n">
        <v>0</v>
      </c>
    </row>
    <row r="17" spans="1:5">
      <c r="A17" s="4" t="s">
        <v>808</v>
      </c>
      <c r="B17" s="8" t="n">
        <v>0.5</v>
      </c>
      <c r="C17" s="8" t="n">
        <v>0.3</v>
      </c>
      <c r="D17" s="5" t="n">
        <v>1</v>
      </c>
      <c r="E17" s="8" t="n">
        <v>0.6</v>
      </c>
    </row>
    <row r="18" spans="1:5">
      <c r="A18" s="4" t="s">
        <v>809</v>
      </c>
      <c r="B18" s="8" t="n">
        <v>12.8</v>
      </c>
      <c r="C18" s="5" t="n">
        <v>0</v>
      </c>
      <c r="D18" s="8" t="n">
        <v>15.9</v>
      </c>
      <c r="E18" s="5" t="n">
        <v>0</v>
      </c>
    </row>
    <row r="19" spans="1:5">
      <c r="A19" s="4" t="s">
        <v>810</v>
      </c>
      <c r="B19" s="8" t="n">
        <v>13.5</v>
      </c>
      <c r="C19" s="8" t="n">
        <v>0.5</v>
      </c>
      <c r="D19" s="8" t="n">
        <v>17.3</v>
      </c>
      <c r="E19" s="5" t="n">
        <v>1</v>
      </c>
    </row>
    <row r="20" spans="1:5">
      <c r="A20" s="4" t="s">
        <v>812</v>
      </c>
    </row>
    <row r="21" spans="1:5">
      <c r="A21" s="3" t="s">
        <v>803</v>
      </c>
    </row>
    <row r="22" spans="1:5">
      <c r="A22" s="4" t="s">
        <v>804</v>
      </c>
      <c r="B22" s="8" t="n">
        <v>7.1</v>
      </c>
      <c r="C22" s="8" t="n">
        <v>1.7</v>
      </c>
      <c r="D22" s="8" t="n">
        <v>9.1</v>
      </c>
      <c r="E22" s="8" t="n">
        <v>3.4</v>
      </c>
    </row>
    <row r="23" spans="1:5">
      <c r="A23" s="4" t="s">
        <v>805</v>
      </c>
      <c r="B23" s="8" t="n">
        <v>2.1</v>
      </c>
      <c r="C23" s="8" t="n">
        <v>0.9</v>
      </c>
      <c r="D23" s="8" t="n">
        <v>2.7</v>
      </c>
      <c r="E23" s="8" t="n">
        <v>1.8</v>
      </c>
    </row>
    <row r="24" spans="1:5">
      <c r="A24" s="4" t="s">
        <v>806</v>
      </c>
      <c r="B24" s="8" t="n">
        <v>-1.5</v>
      </c>
      <c r="C24" s="8" t="n">
        <v>-0.3</v>
      </c>
      <c r="D24" s="8" t="n">
        <v>-1.8</v>
      </c>
      <c r="E24" s="8" t="n">
        <v>-0.6</v>
      </c>
    </row>
    <row r="25" spans="1:5">
      <c r="A25" s="4" t="s">
        <v>807</v>
      </c>
      <c r="B25" s="8" t="n">
        <v>0.1</v>
      </c>
      <c r="C25" s="8" t="n">
        <v>0.1</v>
      </c>
      <c r="D25" s="8" t="n">
        <v>0.2</v>
      </c>
      <c r="E25" s="8" t="n">
        <v>0.2</v>
      </c>
    </row>
    <row r="26" spans="1:5">
      <c r="A26" s="4" t="s">
        <v>808</v>
      </c>
      <c r="B26" s="8" t="n">
        <v>1.1</v>
      </c>
      <c r="C26" s="8" t="n">
        <v>0.8</v>
      </c>
      <c r="D26" s="8" t="n">
        <v>2.2</v>
      </c>
      <c r="E26" s="8" t="n">
        <v>1.6</v>
      </c>
    </row>
    <row r="27" spans="1:5">
      <c r="A27" s="4" t="s">
        <v>809</v>
      </c>
      <c r="B27" s="5" t="n">
        <v>0</v>
      </c>
      <c r="C27" s="5" t="n">
        <v>0</v>
      </c>
      <c r="D27" s="5" t="n">
        <v>0</v>
      </c>
      <c r="E27" s="5" t="n">
        <v>0</v>
      </c>
    </row>
    <row r="28" spans="1:5">
      <c r="A28" s="4" t="s">
        <v>810</v>
      </c>
      <c r="B28" s="8" t="n">
        <v>8.9</v>
      </c>
      <c r="C28" s="8" t="n">
        <v>3.2</v>
      </c>
      <c r="D28" s="8" t="n">
        <v>12.4</v>
      </c>
      <c r="E28" s="8" t="n">
        <v>6.4</v>
      </c>
    </row>
    <row r="29" spans="1:5">
      <c r="A29" s="4" t="s">
        <v>813</v>
      </c>
    </row>
    <row r="30" spans="1:5">
      <c r="A30" s="3" t="s">
        <v>803</v>
      </c>
    </row>
    <row r="31" spans="1:5">
      <c r="A31" s="4" t="s">
        <v>804</v>
      </c>
      <c r="B31" s="8" t="n">
        <v>0.3</v>
      </c>
      <c r="C31" s="8" t="n">
        <v>0.3</v>
      </c>
      <c r="D31" s="8" t="n">
        <v>0.6</v>
      </c>
      <c r="E31" s="8" t="n">
        <v>0.6</v>
      </c>
    </row>
    <row r="32" spans="1:5">
      <c r="A32" s="4" t="s">
        <v>805</v>
      </c>
      <c r="B32" s="8" t="n">
        <v>0.4</v>
      </c>
      <c r="C32" s="8" t="n">
        <v>0.5</v>
      </c>
      <c r="D32" s="8" t="n">
        <v>0.8</v>
      </c>
      <c r="E32" s="5" t="n">
        <v>1</v>
      </c>
    </row>
    <row r="33" spans="1:5">
      <c r="A33" s="4" t="s">
        <v>806</v>
      </c>
      <c r="B33" s="5" t="n">
        <v>0</v>
      </c>
      <c r="C33" s="5" t="n">
        <v>0</v>
      </c>
      <c r="D33" s="5" t="n">
        <v>0</v>
      </c>
      <c r="E33" s="5" t="n">
        <v>0</v>
      </c>
    </row>
    <row r="34" spans="1:5">
      <c r="A34" s="4" t="s">
        <v>807</v>
      </c>
      <c r="B34" s="8" t="n">
        <v>-1.5</v>
      </c>
      <c r="C34" s="8" t="n">
        <v>-1.4</v>
      </c>
      <c r="D34" s="5" t="n">
        <v>-3</v>
      </c>
      <c r="E34" s="8" t="n">
        <v>-2.8</v>
      </c>
    </row>
    <row r="35" spans="1:5">
      <c r="A35" s="4" t="s">
        <v>808</v>
      </c>
      <c r="B35" s="5" t="n">
        <v>0</v>
      </c>
      <c r="C35" s="5" t="n">
        <v>0</v>
      </c>
      <c r="D35" s="5" t="n">
        <v>0</v>
      </c>
      <c r="E35" s="5" t="n">
        <v>0</v>
      </c>
    </row>
    <row r="36" spans="1:5">
      <c r="A36" s="4" t="s">
        <v>809</v>
      </c>
      <c r="B36" s="5" t="n">
        <v>0</v>
      </c>
      <c r="C36" s="5" t="n">
        <v>0</v>
      </c>
      <c r="D36" s="5" t="n">
        <v>0</v>
      </c>
      <c r="E36" s="5" t="n">
        <v>0</v>
      </c>
    </row>
    <row r="37" spans="1:5">
      <c r="A37" s="4" t="s">
        <v>810</v>
      </c>
      <c r="B37" s="8" t="n">
        <v>-0.8</v>
      </c>
      <c r="C37" s="8" t="n">
        <v>-0.6</v>
      </c>
      <c r="D37" s="8" t="n">
        <v>-1.6</v>
      </c>
      <c r="E37" s="8" t="n">
        <v>-1.2</v>
      </c>
    </row>
    <row r="38" spans="1:5">
      <c r="A38" s="4" t="s">
        <v>814</v>
      </c>
    </row>
    <row r="39" spans="1:5">
      <c r="A39" s="3" t="s">
        <v>803</v>
      </c>
    </row>
    <row r="40" spans="1:5">
      <c r="A40" s="4" t="s">
        <v>804</v>
      </c>
      <c r="B40" s="8" t="n">
        <v>0.3</v>
      </c>
      <c r="C40" s="5" t="n">
        <v>0</v>
      </c>
      <c r="D40" s="8" t="n">
        <v>0.3</v>
      </c>
      <c r="E40" s="5" t="n">
        <v>0</v>
      </c>
    </row>
    <row r="41" spans="1:5">
      <c r="A41" s="4" t="s">
        <v>805</v>
      </c>
      <c r="B41" s="8" t="n">
        <v>0.1</v>
      </c>
      <c r="C41" s="5" t="n">
        <v>0</v>
      </c>
      <c r="D41" s="8" t="n">
        <v>0.1</v>
      </c>
      <c r="E41" s="5" t="n">
        <v>0</v>
      </c>
    </row>
    <row r="42" spans="1:5">
      <c r="A42" s="4" t="s">
        <v>806</v>
      </c>
      <c r="B42" s="5" t="n">
        <v>0</v>
      </c>
      <c r="C42" s="5" t="n">
        <v>0</v>
      </c>
      <c r="D42" s="5" t="n">
        <v>0</v>
      </c>
      <c r="E42" s="5" t="n">
        <v>0</v>
      </c>
    </row>
    <row r="43" spans="1:5">
      <c r="A43" s="4" t="s">
        <v>807</v>
      </c>
      <c r="B43" s="5" t="n">
        <v>0</v>
      </c>
      <c r="C43" s="5" t="n">
        <v>0</v>
      </c>
      <c r="D43" s="5" t="n">
        <v>0</v>
      </c>
      <c r="E43" s="5" t="n">
        <v>0</v>
      </c>
    </row>
    <row r="44" spans="1:5">
      <c r="A44" s="4" t="s">
        <v>808</v>
      </c>
      <c r="B44" s="5" t="n">
        <v>0</v>
      </c>
      <c r="C44" s="5" t="n">
        <v>0</v>
      </c>
      <c r="D44" s="5" t="n">
        <v>0</v>
      </c>
      <c r="E44" s="5" t="n">
        <v>0</v>
      </c>
    </row>
    <row r="45" spans="1:5">
      <c r="A45" s="4" t="s">
        <v>809</v>
      </c>
      <c r="B45" s="5" t="n">
        <v>0</v>
      </c>
      <c r="C45" s="5" t="n">
        <v>0</v>
      </c>
      <c r="D45" s="5" t="n">
        <v>0</v>
      </c>
      <c r="E45" s="5" t="n">
        <v>0</v>
      </c>
    </row>
    <row r="46" spans="1:5">
      <c r="A46" s="4" t="s">
        <v>810</v>
      </c>
      <c r="B46" s="7" t="n">
        <v>0.4</v>
      </c>
      <c r="C46" s="9" t="n">
        <v>0</v>
      </c>
      <c r="D46" s="7" t="n">
        <v>0.4</v>
      </c>
      <c r="E46" s="9"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6"/>
    <col customWidth="1" max="6" min="6" width="21"/>
    <col customWidth="1" max="7" min="7" width="21"/>
    <col customWidth="1" max="8" min="8" width="14"/>
  </cols>
  <sheetData>
    <row r="1" spans="1:8">
      <c r="A1" s="1" t="s">
        <v>815</v>
      </c>
      <c r="B1" s="2" t="s">
        <v>23</v>
      </c>
      <c r="E1" s="2" t="s">
        <v>1</v>
      </c>
    </row>
    <row r="2" spans="1:8">
      <c r="B2" s="2" t="s">
        <v>383</v>
      </c>
      <c r="C2" s="2" t="s">
        <v>397</v>
      </c>
      <c r="D2" s="2" t="s">
        <v>398</v>
      </c>
      <c r="E2" s="2" t="s">
        <v>816</v>
      </c>
      <c r="F2" s="2" t="s">
        <v>398</v>
      </c>
      <c r="G2" s="2" t="s">
        <v>817</v>
      </c>
      <c r="H2" s="2" t="s">
        <v>68</v>
      </c>
    </row>
    <row r="3" spans="1:8">
      <c r="A3" s="3" t="s">
        <v>803</v>
      </c>
    </row>
    <row r="4" spans="1:8">
      <c r="A4" s="4" t="s">
        <v>818</v>
      </c>
      <c r="B4" s="7" t="n">
        <v>12.8</v>
      </c>
      <c r="D4" s="9" t="n">
        <v>0</v>
      </c>
      <c r="E4" s="7" t="n">
        <v>15.9</v>
      </c>
      <c r="F4" s="9" t="n">
        <v>0</v>
      </c>
    </row>
    <row r="5" spans="1:8">
      <c r="A5" s="4" t="s">
        <v>553</v>
      </c>
    </row>
    <row r="6" spans="1:8">
      <c r="A6" s="3" t="s">
        <v>803</v>
      </c>
    </row>
    <row r="7" spans="1:8">
      <c r="A7" s="4" t="s">
        <v>583</v>
      </c>
      <c r="C7" s="7" t="n">
        <v>1.8</v>
      </c>
    </row>
    <row r="8" spans="1:8">
      <c r="A8" s="4" t="s">
        <v>406</v>
      </c>
    </row>
    <row r="9" spans="1:8">
      <c r="A9" s="3" t="s">
        <v>803</v>
      </c>
    </row>
    <row r="10" spans="1:8">
      <c r="A10" s="4" t="s">
        <v>819</v>
      </c>
      <c r="E10" s="8" t="n">
        <v>1.7</v>
      </c>
    </row>
    <row r="11" spans="1:8">
      <c r="A11" s="4" t="s">
        <v>820</v>
      </c>
    </row>
    <row r="12" spans="1:8">
      <c r="A12" s="3" t="s">
        <v>803</v>
      </c>
    </row>
    <row r="13" spans="1:8">
      <c r="A13" s="4" t="s">
        <v>821</v>
      </c>
      <c r="B13" s="5" t="n">
        <v>47</v>
      </c>
    </row>
    <row r="14" spans="1:8">
      <c r="A14" s="4" t="s">
        <v>811</v>
      </c>
    </row>
    <row r="15" spans="1:8">
      <c r="A15" s="3" t="s">
        <v>803</v>
      </c>
    </row>
    <row r="16" spans="1:8">
      <c r="A16" s="4" t="s">
        <v>818</v>
      </c>
      <c r="B16" s="8" t="n">
        <v>12.8</v>
      </c>
      <c r="D16" s="5" t="n">
        <v>0</v>
      </c>
      <c r="E16" s="8" t="n">
        <v>15.9</v>
      </c>
      <c r="F16" s="5" t="n">
        <v>0</v>
      </c>
    </row>
    <row r="17" spans="1:8">
      <c r="A17" s="4" t="s">
        <v>822</v>
      </c>
    </row>
    <row r="18" spans="1:8">
      <c r="A18" s="3" t="s">
        <v>803</v>
      </c>
    </row>
    <row r="19" spans="1:8">
      <c r="A19" s="4" t="s">
        <v>818</v>
      </c>
      <c r="B19" s="8" t="n">
        <v>12.8</v>
      </c>
      <c r="C19" s="7" t="n">
        <v>3.1</v>
      </c>
      <c r="E19" s="7" t="n">
        <v>15.9</v>
      </c>
    </row>
    <row r="20" spans="1:8">
      <c r="A20" s="4" t="s">
        <v>823</v>
      </c>
      <c r="E20" s="5" t="n">
        <v>2</v>
      </c>
    </row>
    <row r="21" spans="1:8">
      <c r="A21" s="4" t="s">
        <v>824</v>
      </c>
      <c r="C21" s="4" t="s">
        <v>825</v>
      </c>
      <c r="H21" s="4" t="s">
        <v>826</v>
      </c>
    </row>
    <row r="22" spans="1:8">
      <c r="A22" s="4" t="s">
        <v>827</v>
      </c>
      <c r="C22" s="7" t="n">
        <v>2.9</v>
      </c>
    </row>
    <row r="23" spans="1:8">
      <c r="A23" s="4" t="s">
        <v>828</v>
      </c>
      <c r="B23" s="8" t="n">
        <v>8.800000000000001</v>
      </c>
    </row>
    <row r="24" spans="1:8">
      <c r="A24" s="4" t="s">
        <v>812</v>
      </c>
    </row>
    <row r="25" spans="1:8">
      <c r="A25" s="3" t="s">
        <v>803</v>
      </c>
    </row>
    <row r="26" spans="1:8">
      <c r="A26" s="4" t="s">
        <v>818</v>
      </c>
      <c r="B26" s="9" t="n">
        <v>0</v>
      </c>
      <c r="D26" s="9" t="n">
        <v>0</v>
      </c>
      <c r="E26" s="9" t="n">
        <v>0</v>
      </c>
      <c r="F26" s="9" t="n">
        <v>0</v>
      </c>
    </row>
    <row r="27" spans="1:8">
      <c r="A27" s="4" t="s">
        <v>829</v>
      </c>
    </row>
    <row r="28" spans="1:8">
      <c r="A28" s="3" t="s">
        <v>803</v>
      </c>
    </row>
    <row r="29" spans="1:8">
      <c r="A29" s="4" t="s">
        <v>824</v>
      </c>
      <c r="G29" s="4" t="s">
        <v>830</v>
      </c>
    </row>
    <row r="30" spans="1:8">
      <c r="A30" s="4" t="s">
        <v>831</v>
      </c>
      <c r="G30" s="7" t="n">
        <v>408.5</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832</v>
      </c>
      <c r="B1" s="2" t="s">
        <v>817</v>
      </c>
    </row>
    <row r="2" spans="1:2">
      <c r="A2" s="3" t="s">
        <v>803</v>
      </c>
    </row>
    <row r="3" spans="1:2">
      <c r="A3" s="4" t="s">
        <v>833</v>
      </c>
      <c r="B3" s="7" t="n">
        <v>485.3</v>
      </c>
    </row>
    <row r="4" spans="1:2">
      <c r="A4" s="4" t="s">
        <v>834</v>
      </c>
      <c r="B4" s="8" t="n">
        <v>90.5</v>
      </c>
    </row>
    <row r="5" spans="1:2">
      <c r="A5" s="4" t="s">
        <v>835</v>
      </c>
      <c r="B5" s="8" t="n">
        <v>-394.8</v>
      </c>
    </row>
    <row r="6" spans="1:2">
      <c r="A6" s="4" t="s">
        <v>836</v>
      </c>
    </row>
    <row r="7" spans="1:2">
      <c r="A7" s="3" t="s">
        <v>803</v>
      </c>
    </row>
    <row r="8" spans="1:2">
      <c r="A8" s="4" t="s">
        <v>833</v>
      </c>
      <c r="B8" s="8" t="n">
        <v>469.9</v>
      </c>
    </row>
    <row r="9" spans="1:2">
      <c r="A9" s="4" t="s">
        <v>834</v>
      </c>
      <c r="B9" s="8" t="n">
        <v>90.09999999999999</v>
      </c>
    </row>
    <row r="10" spans="1:2">
      <c r="A10" s="4" t="s">
        <v>835</v>
      </c>
      <c r="B10" s="8" t="n">
        <v>-379.8</v>
      </c>
    </row>
    <row r="11" spans="1:2">
      <c r="A11" s="4" t="s">
        <v>837</v>
      </c>
    </row>
    <row r="12" spans="1:2">
      <c r="A12" s="3" t="s">
        <v>803</v>
      </c>
    </row>
    <row r="13" spans="1:2">
      <c r="A13" s="4" t="s">
        <v>833</v>
      </c>
      <c r="B13" s="8" t="n">
        <v>15.4</v>
      </c>
    </row>
    <row r="14" spans="1:2">
      <c r="A14" s="4" t="s">
        <v>834</v>
      </c>
      <c r="B14" s="8" t="n">
        <v>0.4</v>
      </c>
    </row>
    <row r="15" spans="1:2">
      <c r="A15" s="4" t="s">
        <v>835</v>
      </c>
      <c r="B15" s="9" t="n">
        <v>-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817</v>
      </c>
    </row>
    <row r="2" spans="1:2">
      <c r="A2" s="3" t="s">
        <v>803</v>
      </c>
    </row>
    <row r="3" spans="1:2">
      <c r="A3" s="4" t="s">
        <v>839</v>
      </c>
      <c r="B3" s="9" t="n">
        <v>0</v>
      </c>
    </row>
    <row r="4" spans="1:2">
      <c r="A4" s="4" t="s">
        <v>840</v>
      </c>
      <c r="B4" s="8" t="n">
        <v>-0.8</v>
      </c>
    </row>
    <row r="5" spans="1:2">
      <c r="A5" s="4" t="s">
        <v>841</v>
      </c>
      <c r="B5" s="5" t="n">
        <v>-394</v>
      </c>
    </row>
    <row r="6" spans="1:2">
      <c r="A6" s="4" t="s">
        <v>835</v>
      </c>
      <c r="B6" s="8" t="n">
        <v>-394.8</v>
      </c>
    </row>
    <row r="7" spans="1:2">
      <c r="A7" s="4" t="s">
        <v>842</v>
      </c>
      <c r="B7" s="8" t="n">
        <v>-394.8</v>
      </c>
    </row>
    <row r="8" spans="1:2">
      <c r="A8" s="4" t="s">
        <v>836</v>
      </c>
    </row>
    <row r="9" spans="1:2">
      <c r="A9" s="3" t="s">
        <v>803</v>
      </c>
    </row>
    <row r="10" spans="1:2">
      <c r="A10" s="4" t="s">
        <v>839</v>
      </c>
      <c r="B10" s="5" t="n">
        <v>0</v>
      </c>
    </row>
    <row r="11" spans="1:2">
      <c r="A11" s="4" t="s">
        <v>840</v>
      </c>
      <c r="B11" s="8" t="n">
        <v>-0.8</v>
      </c>
    </row>
    <row r="12" spans="1:2">
      <c r="A12" s="4" t="s">
        <v>841</v>
      </c>
      <c r="B12" s="5" t="n">
        <v>-379</v>
      </c>
    </row>
    <row r="13" spans="1:2">
      <c r="A13" s="4" t="s">
        <v>835</v>
      </c>
      <c r="B13" s="8" t="n">
        <v>-379.8</v>
      </c>
    </row>
    <row r="14" spans="1:2">
      <c r="A14" s="4" t="s">
        <v>842</v>
      </c>
      <c r="B14" s="8" t="n">
        <v>-379.8</v>
      </c>
    </row>
    <row r="15" spans="1:2">
      <c r="A15" s="4" t="s">
        <v>837</v>
      </c>
    </row>
    <row r="16" spans="1:2">
      <c r="A16" s="3" t="s">
        <v>803</v>
      </c>
    </row>
    <row r="17" spans="1:2">
      <c r="A17" s="4" t="s">
        <v>839</v>
      </c>
      <c r="B17" s="5" t="n">
        <v>0</v>
      </c>
    </row>
    <row r="18" spans="1:2">
      <c r="A18" s="4" t="s">
        <v>840</v>
      </c>
      <c r="B18" s="5" t="n">
        <v>0</v>
      </c>
    </row>
    <row r="19" spans="1:2">
      <c r="A19" s="4" t="s">
        <v>841</v>
      </c>
      <c r="B19" s="5" t="n">
        <v>-15</v>
      </c>
    </row>
    <row r="20" spans="1:2">
      <c r="A20" s="4" t="s">
        <v>835</v>
      </c>
      <c r="B20" s="5" t="n">
        <v>-15</v>
      </c>
    </row>
    <row r="21" spans="1:2">
      <c r="A21" s="4" t="s">
        <v>842</v>
      </c>
      <c r="B21" s="9"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817</v>
      </c>
    </row>
    <row r="2" spans="1:2">
      <c r="A2" s="3" t="s">
        <v>844</v>
      </c>
    </row>
    <row r="3" spans="1:2">
      <c r="A3" s="4" t="s">
        <v>845</v>
      </c>
      <c r="B3" s="7" t="n">
        <v>469.9</v>
      </c>
    </row>
    <row r="4" spans="1:2">
      <c r="A4" s="4" t="s">
        <v>831</v>
      </c>
      <c r="B4" s="8" t="n">
        <v>408.5</v>
      </c>
    </row>
    <row r="5" spans="1:2">
      <c r="A5" s="4" t="s">
        <v>834</v>
      </c>
      <c r="B5" s="8" t="n">
        <v>90.09999999999999</v>
      </c>
    </row>
    <row r="6" spans="1:2">
      <c r="A6" s="3" t="s">
        <v>846</v>
      </c>
    </row>
    <row r="7" spans="1:2">
      <c r="A7" s="4" t="s">
        <v>845</v>
      </c>
      <c r="B7" s="8" t="n">
        <v>469.9</v>
      </c>
    </row>
    <row r="8" spans="1:2">
      <c r="A8" s="4" t="s">
        <v>831</v>
      </c>
      <c r="B8" s="8" t="n">
        <v>408.5</v>
      </c>
    </row>
    <row r="9" spans="1:2">
      <c r="A9" s="4" t="s">
        <v>834</v>
      </c>
      <c r="B9" s="7" t="n">
        <v>90.09999999999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23</v>
      </c>
    </row>
    <row r="2" spans="1:3">
      <c r="B2" s="2" t="s">
        <v>2</v>
      </c>
      <c r="C2" s="2" t="s">
        <v>433</v>
      </c>
    </row>
    <row r="3" spans="1:3">
      <c r="A3" s="4" t="s">
        <v>836</v>
      </c>
    </row>
    <row r="4" spans="1:3">
      <c r="A4" s="3" t="s">
        <v>848</v>
      </c>
    </row>
    <row r="5" spans="1:3">
      <c r="A5" s="4" t="s">
        <v>824</v>
      </c>
      <c r="C5" s="4" t="s">
        <v>830</v>
      </c>
    </row>
    <row r="6" spans="1:3">
      <c r="A6" s="4" t="s">
        <v>849</v>
      </c>
      <c r="C6" s="4" t="s">
        <v>850</v>
      </c>
    </row>
    <row r="7" spans="1:3">
      <c r="A7" s="3" t="s">
        <v>851</v>
      </c>
    </row>
    <row r="8" spans="1:3">
      <c r="A8" s="4" t="s">
        <v>824</v>
      </c>
      <c r="B8" s="4" t="s">
        <v>830</v>
      </c>
    </row>
    <row r="9" spans="1:3">
      <c r="A9" s="4" t="s">
        <v>849</v>
      </c>
      <c r="B9" s="4" t="s">
        <v>850</v>
      </c>
    </row>
    <row r="10" spans="1:3">
      <c r="A10" s="4" t="s">
        <v>852</v>
      </c>
      <c r="B10" s="4" t="s">
        <v>853</v>
      </c>
    </row>
    <row r="11" spans="1:3">
      <c r="A11" s="4" t="s">
        <v>837</v>
      </c>
    </row>
    <row r="12" spans="1:3">
      <c r="A12" s="3" t="s">
        <v>848</v>
      </c>
    </row>
    <row r="13" spans="1:3">
      <c r="A13" s="4" t="s">
        <v>824</v>
      </c>
      <c r="C13" s="4" t="s">
        <v>854</v>
      </c>
    </row>
    <row r="14" spans="1:3">
      <c r="A14" s="4" t="s">
        <v>849</v>
      </c>
      <c r="C14" s="4" t="s">
        <v>855</v>
      </c>
    </row>
    <row r="15" spans="1:3">
      <c r="A15" s="3" t="s">
        <v>851</v>
      </c>
    </row>
    <row r="16" spans="1:3">
      <c r="A16" s="4" t="s">
        <v>824</v>
      </c>
      <c r="B16" s="4" t="s">
        <v>854</v>
      </c>
    </row>
    <row r="17" spans="1:3">
      <c r="A17" s="4" t="s">
        <v>849</v>
      </c>
      <c r="B17" s="4" t="s">
        <v>855</v>
      </c>
    </row>
    <row r="18" spans="1:3">
      <c r="A18" s="4" t="s">
        <v>852</v>
      </c>
      <c r="B18" s="4" t="s">
        <v>8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433</v>
      </c>
    </row>
    <row r="3" spans="1:3">
      <c r="A3" s="4" t="s">
        <v>858</v>
      </c>
    </row>
    <row r="4" spans="1:3">
      <c r="A4" s="3" t="s">
        <v>803</v>
      </c>
    </row>
    <row r="5" spans="1:3">
      <c r="A5" s="4" t="s">
        <v>859</v>
      </c>
      <c r="B5" s="4" t="s">
        <v>860</v>
      </c>
    </row>
    <row r="6" spans="1:3">
      <c r="A6" s="4" t="s">
        <v>861</v>
      </c>
      <c r="C6" s="4" t="s">
        <v>862</v>
      </c>
    </row>
    <row r="7" spans="1:3">
      <c r="A7" s="4" t="s">
        <v>863</v>
      </c>
    </row>
    <row r="8" spans="1:3">
      <c r="A8" s="3" t="s">
        <v>803</v>
      </c>
    </row>
    <row r="9" spans="1:3">
      <c r="A9" s="4" t="s">
        <v>859</v>
      </c>
      <c r="B9" s="4" t="s">
        <v>864</v>
      </c>
    </row>
    <row r="10" spans="1:3">
      <c r="A10" s="4" t="s">
        <v>861</v>
      </c>
      <c r="C10" s="4" t="s">
        <v>865</v>
      </c>
    </row>
    <row r="11" spans="1:3">
      <c r="A11" s="4" t="s">
        <v>866</v>
      </c>
    </row>
    <row r="12" spans="1:3">
      <c r="A12" s="3" t="s">
        <v>803</v>
      </c>
    </row>
    <row r="13" spans="1:3">
      <c r="A13" s="4" t="s">
        <v>859</v>
      </c>
      <c r="B13" s="4" t="s">
        <v>867</v>
      </c>
    </row>
    <row r="14" spans="1:3">
      <c r="A14" s="4" t="s">
        <v>861</v>
      </c>
      <c r="C14" s="4" t="s">
        <v>8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8</v>
      </c>
    </row>
    <row r="2" spans="1:3">
      <c r="A2" s="3" t="s">
        <v>870</v>
      </c>
    </row>
    <row r="3" spans="1:3">
      <c r="A3" s="4" t="s">
        <v>871</v>
      </c>
      <c r="B3" s="7" t="n">
        <v>-283.5</v>
      </c>
      <c r="C3" s="7" t="n">
        <v>-239.7</v>
      </c>
    </row>
    <row r="4" spans="1:3">
      <c r="A4" s="4" t="s">
        <v>872</v>
      </c>
    </row>
    <row r="5" spans="1:3">
      <c r="A5" s="3" t="s">
        <v>870</v>
      </c>
    </row>
    <row r="6" spans="1:3">
      <c r="A6" s="4" t="s">
        <v>871</v>
      </c>
      <c r="B6" s="8" t="n">
        <v>35.6</v>
      </c>
      <c r="C6" s="8" t="n">
        <v>-2.5</v>
      </c>
    </row>
    <row r="7" spans="1:3">
      <c r="A7" s="4" t="s">
        <v>873</v>
      </c>
    </row>
    <row r="8" spans="1:3">
      <c r="A8" s="3" t="s">
        <v>870</v>
      </c>
    </row>
    <row r="9" spans="1:3">
      <c r="A9" s="4" t="s">
        <v>874</v>
      </c>
      <c r="B9" s="5" t="n">
        <v>13</v>
      </c>
      <c r="C9" s="7" t="n">
        <v>28.9</v>
      </c>
    </row>
    <row r="10" spans="1:3">
      <c r="A10" s="4" t="s">
        <v>875</v>
      </c>
      <c r="B10" s="7" t="n">
        <v>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23</v>
      </c>
      <c r="D1" s="2" t="s">
        <v>1</v>
      </c>
    </row>
    <row r="2" spans="1:5">
      <c r="B2" s="2" t="s">
        <v>2</v>
      </c>
      <c r="C2" s="2" t="s">
        <v>24</v>
      </c>
      <c r="D2" s="2" t="s">
        <v>2</v>
      </c>
      <c r="E2" s="2" t="s">
        <v>24</v>
      </c>
    </row>
    <row r="3" spans="1:5">
      <c r="A3" s="4" t="s">
        <v>877</v>
      </c>
    </row>
    <row r="4" spans="1:5">
      <c r="A4" s="3" t="s">
        <v>878</v>
      </c>
    </row>
    <row r="5" spans="1:5">
      <c r="A5" s="4" t="s">
        <v>879</v>
      </c>
      <c r="B5" s="7" t="n">
        <v>0.1</v>
      </c>
      <c r="C5" s="7" t="n">
        <v>0.9</v>
      </c>
      <c r="D5" s="7" t="n">
        <v>0.6</v>
      </c>
      <c r="E5" s="7" t="n">
        <v>7.6</v>
      </c>
    </row>
    <row r="6" spans="1:5">
      <c r="A6" s="4" t="s">
        <v>880</v>
      </c>
    </row>
    <row r="7" spans="1:5">
      <c r="A7" s="3" t="s">
        <v>878</v>
      </c>
    </row>
    <row r="8" spans="1:5">
      <c r="A8" s="4" t="s">
        <v>879</v>
      </c>
      <c r="B8" s="8" t="n">
        <v>40.2</v>
      </c>
      <c r="C8" s="8" t="n">
        <v>2.5</v>
      </c>
      <c r="D8" s="8" t="n">
        <v>45.3</v>
      </c>
      <c r="E8" s="8" t="n">
        <v>2.5</v>
      </c>
    </row>
    <row r="9" spans="1:5">
      <c r="A9" s="4" t="s">
        <v>881</v>
      </c>
    </row>
    <row r="10" spans="1:5">
      <c r="A10" s="3" t="s">
        <v>878</v>
      </c>
    </row>
    <row r="11" spans="1:5">
      <c r="A11" s="4" t="s">
        <v>879</v>
      </c>
      <c r="B11" s="7" t="n">
        <v>45.9</v>
      </c>
      <c r="C11" s="7" t="n">
        <v>9.1</v>
      </c>
      <c r="D11" s="7" t="n">
        <v>38.1</v>
      </c>
      <c r="E11" s="7" t="n">
        <v>9.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4</v>
      </c>
    </row>
    <row r="3" spans="1:3">
      <c r="A3" s="3" t="s">
        <v>170</v>
      </c>
    </row>
    <row r="4" spans="1:3">
      <c r="A4" s="4" t="s">
        <v>40</v>
      </c>
      <c r="B4" s="7" t="n">
        <v>61.9</v>
      </c>
      <c r="C4" s="7" t="n">
        <v>230.7</v>
      </c>
    </row>
    <row r="5" spans="1:3">
      <c r="A5" s="3" t="s">
        <v>171</v>
      </c>
    </row>
    <row r="6" spans="1:3">
      <c r="A6" s="4" t="s">
        <v>172</v>
      </c>
      <c r="B6" s="8" t="n">
        <v>230.3</v>
      </c>
      <c r="C6" s="8" t="n">
        <v>112.9</v>
      </c>
    </row>
    <row r="7" spans="1:3">
      <c r="A7" s="4" t="s">
        <v>33</v>
      </c>
      <c r="B7" s="5" t="n">
        <v>0</v>
      </c>
      <c r="C7" s="8" t="n">
        <v>5.5</v>
      </c>
    </row>
    <row r="8" spans="1:3">
      <c r="A8" s="4" t="s">
        <v>74</v>
      </c>
      <c r="B8" s="8" t="n">
        <v>-111.2</v>
      </c>
      <c r="C8" s="5" t="n">
        <v>-92</v>
      </c>
    </row>
    <row r="9" spans="1:3">
      <c r="A9" s="4" t="s">
        <v>173</v>
      </c>
      <c r="B9" s="8" t="n">
        <v>5.8</v>
      </c>
      <c r="C9" s="8" t="n">
        <v>1.6</v>
      </c>
    </row>
    <row r="10" spans="1:3">
      <c r="A10" s="4" t="s">
        <v>174</v>
      </c>
      <c r="B10" s="8" t="n">
        <v>28.5</v>
      </c>
      <c r="C10" s="8" t="n">
        <v>6.1</v>
      </c>
    </row>
    <row r="11" spans="1:3">
      <c r="A11" s="4" t="s">
        <v>175</v>
      </c>
      <c r="B11" s="8" t="n">
        <v>9.1</v>
      </c>
      <c r="C11" s="5" t="n">
        <v>12</v>
      </c>
    </row>
    <row r="12" spans="1:3">
      <c r="A12" s="4" t="s">
        <v>36</v>
      </c>
      <c r="B12" s="5" t="n">
        <v>0</v>
      </c>
      <c r="C12" s="8" t="n">
        <v>3.1</v>
      </c>
    </row>
    <row r="13" spans="1:3">
      <c r="A13" s="4" t="s">
        <v>176</v>
      </c>
      <c r="B13" s="8" t="n">
        <v>-2.7</v>
      </c>
      <c r="C13" s="8" t="n">
        <v>25.6</v>
      </c>
    </row>
    <row r="14" spans="1:3">
      <c r="A14" s="3" t="s">
        <v>177</v>
      </c>
    </row>
    <row r="15" spans="1:3">
      <c r="A15" s="4" t="s">
        <v>178</v>
      </c>
      <c r="B15" s="8" t="n">
        <v>-293.7</v>
      </c>
      <c r="C15" s="8" t="n">
        <v>-45.7</v>
      </c>
    </row>
    <row r="16" spans="1:3">
      <c r="A16" s="4" t="s">
        <v>72</v>
      </c>
      <c r="B16" s="8" t="n">
        <v>103.3</v>
      </c>
      <c r="C16" s="8" t="n">
        <v>35.1</v>
      </c>
    </row>
    <row r="17" spans="1:3">
      <c r="A17" s="4" t="s">
        <v>73</v>
      </c>
      <c r="B17" s="8" t="n">
        <v>22.6</v>
      </c>
      <c r="C17" s="8" t="n">
        <v>19.6</v>
      </c>
    </row>
    <row r="18" spans="1:3">
      <c r="A18" s="4" t="s">
        <v>82</v>
      </c>
      <c r="B18" s="8" t="n">
        <v>322.6</v>
      </c>
      <c r="C18" s="8" t="n">
        <v>64.7</v>
      </c>
    </row>
    <row r="19" spans="1:3">
      <c r="A19" s="4" t="s">
        <v>83</v>
      </c>
      <c r="B19" s="8" t="n">
        <v>369.8</v>
      </c>
      <c r="C19" s="8" t="n">
        <v>122.7</v>
      </c>
    </row>
    <row r="20" spans="1:3">
      <c r="A20" s="4" t="s">
        <v>85</v>
      </c>
      <c r="B20" s="5" t="n">
        <v>-59</v>
      </c>
      <c r="C20" s="8" t="n">
        <v>-29.2</v>
      </c>
    </row>
    <row r="21" spans="1:3">
      <c r="A21" s="4" t="s">
        <v>79</v>
      </c>
      <c r="B21" s="8" t="n">
        <v>11.4</v>
      </c>
      <c r="C21" s="8" t="n">
        <v>6.5</v>
      </c>
    </row>
    <row r="22" spans="1:3">
      <c r="A22" s="4" t="s">
        <v>89</v>
      </c>
      <c r="B22" s="8" t="n">
        <v>-35.3</v>
      </c>
      <c r="C22" s="8" t="n">
        <v>37.9</v>
      </c>
    </row>
    <row r="23" spans="1:3">
      <c r="A23" s="4" t="s">
        <v>179</v>
      </c>
      <c r="B23" s="8" t="n">
        <v>663.4</v>
      </c>
      <c r="C23" s="8" t="n">
        <v>517.1</v>
      </c>
    </row>
    <row r="24" spans="1:3">
      <c r="A24" s="3" t="s">
        <v>180</v>
      </c>
    </row>
    <row r="25" spans="1:3">
      <c r="A25" s="4" t="s">
        <v>181</v>
      </c>
      <c r="B25" s="8" t="n">
        <v>-198.2</v>
      </c>
      <c r="C25" s="8" t="n">
        <v>-78.3</v>
      </c>
    </row>
    <row r="26" spans="1:3">
      <c r="A26" s="4" t="s">
        <v>182</v>
      </c>
      <c r="B26" s="8" t="n">
        <v>-143.8</v>
      </c>
      <c r="C26" s="8" t="n">
        <v>-447.3</v>
      </c>
    </row>
    <row r="27" spans="1:3">
      <c r="A27" s="4" t="s">
        <v>183</v>
      </c>
      <c r="B27" s="5" t="n">
        <v>0</v>
      </c>
      <c r="C27" s="8" t="n">
        <v>-18.1</v>
      </c>
    </row>
    <row r="28" spans="1:3">
      <c r="A28" s="4" t="s">
        <v>184</v>
      </c>
      <c r="B28" s="5" t="n">
        <v>-342</v>
      </c>
      <c r="C28" s="8" t="n">
        <v>-543.7</v>
      </c>
    </row>
    <row r="29" spans="1:3">
      <c r="A29" s="3" t="s">
        <v>185</v>
      </c>
    </row>
    <row r="30" spans="1:3">
      <c r="A30" s="4" t="s">
        <v>186</v>
      </c>
      <c r="B30" s="8" t="n">
        <v>5.6</v>
      </c>
      <c r="C30" s="8" t="n">
        <v>12.9</v>
      </c>
    </row>
    <row r="31" spans="1:3">
      <c r="A31" s="4" t="s">
        <v>187</v>
      </c>
      <c r="B31" s="8" t="n">
        <v>-5.8</v>
      </c>
      <c r="C31" s="8" t="n">
        <v>-14.4</v>
      </c>
    </row>
    <row r="32" spans="1:3">
      <c r="A32" s="4" t="s">
        <v>188</v>
      </c>
      <c r="B32" s="8" t="n">
        <v>-39.5</v>
      </c>
      <c r="C32" s="8" t="n">
        <v>-15.9</v>
      </c>
    </row>
    <row r="33" spans="1:3">
      <c r="A33" s="4" t="s">
        <v>189</v>
      </c>
      <c r="B33" s="8" t="n">
        <v>934.4</v>
      </c>
      <c r="C33" s="5" t="n">
        <v>1035</v>
      </c>
    </row>
    <row r="34" spans="1:3">
      <c r="A34" s="4" t="s">
        <v>190</v>
      </c>
      <c r="B34" s="8" t="n">
        <v>-1384.4</v>
      </c>
      <c r="C34" s="5" t="n">
        <v>-490</v>
      </c>
    </row>
    <row r="35" spans="1:3">
      <c r="A35" s="4" t="s">
        <v>191</v>
      </c>
      <c r="B35" s="5" t="n">
        <v>1075</v>
      </c>
      <c r="C35" s="8" t="n">
        <v>2979.6</v>
      </c>
    </row>
    <row r="36" spans="1:3">
      <c r="A36" s="4" t="s">
        <v>192</v>
      </c>
      <c r="B36" s="8" t="n">
        <v>-55.7</v>
      </c>
      <c r="C36" s="5" t="n">
        <v>-2475</v>
      </c>
    </row>
    <row r="37" spans="1:3">
      <c r="A37" s="4" t="s">
        <v>193</v>
      </c>
      <c r="B37" s="8" t="n">
        <v>-185.8</v>
      </c>
      <c r="C37" s="5" t="n">
        <v>-89</v>
      </c>
    </row>
    <row r="38" spans="1:3">
      <c r="A38" s="4" t="s">
        <v>194</v>
      </c>
      <c r="B38" s="8" t="n">
        <v>13.6</v>
      </c>
      <c r="C38" s="8" t="n">
        <v>20.1</v>
      </c>
    </row>
    <row r="39" spans="1:3">
      <c r="A39" s="4" t="s">
        <v>195</v>
      </c>
      <c r="B39" s="8" t="n">
        <v>-36.3</v>
      </c>
      <c r="C39" s="8" t="n">
        <v>-727.9</v>
      </c>
    </row>
    <row r="40" spans="1:3">
      <c r="A40" s="4" t="s">
        <v>196</v>
      </c>
      <c r="B40" s="8" t="n">
        <v>14.8</v>
      </c>
      <c r="C40" s="5" t="n">
        <v>31</v>
      </c>
    </row>
    <row r="41" spans="1:3">
      <c r="A41" s="4" t="s">
        <v>197</v>
      </c>
      <c r="B41" s="8" t="n">
        <v>-9.800000000000001</v>
      </c>
      <c r="C41" s="5" t="n">
        <v>0</v>
      </c>
    </row>
    <row r="42" spans="1:3">
      <c r="A42" s="4" t="s">
        <v>198</v>
      </c>
      <c r="B42" s="8" t="n">
        <v>-3.5</v>
      </c>
      <c r="C42" s="8" t="n">
        <v>-18.8</v>
      </c>
    </row>
    <row r="43" spans="1:3">
      <c r="A43" s="4" t="s">
        <v>199</v>
      </c>
      <c r="B43" s="8" t="n">
        <v>-23.4</v>
      </c>
      <c r="C43" s="8" t="n">
        <v>-53.7</v>
      </c>
    </row>
    <row r="44" spans="1:3">
      <c r="A44" s="4" t="s">
        <v>200</v>
      </c>
      <c r="B44" s="8" t="n">
        <v>299.2</v>
      </c>
      <c r="C44" s="8" t="n">
        <v>193.9</v>
      </c>
    </row>
    <row r="45" spans="1:3">
      <c r="A45" s="4" t="s">
        <v>201</v>
      </c>
      <c r="B45" s="8" t="n">
        <v>-28.8</v>
      </c>
      <c r="C45" s="8" t="n">
        <v>-25.9</v>
      </c>
    </row>
    <row r="46" spans="1:3">
      <c r="A46" s="4" t="s">
        <v>202</v>
      </c>
      <c r="B46" s="8" t="n">
        <v>591.8</v>
      </c>
      <c r="C46" s="8" t="n">
        <v>141.4</v>
      </c>
    </row>
    <row r="47" spans="1:3">
      <c r="A47" s="4" t="s">
        <v>203</v>
      </c>
      <c r="B47" s="8" t="n">
        <v>372.4</v>
      </c>
      <c r="C47" s="8" t="n">
        <v>341.3</v>
      </c>
    </row>
    <row r="48" spans="1:3">
      <c r="A48" s="4" t="s">
        <v>204</v>
      </c>
      <c r="B48" s="8" t="n">
        <v>964.2</v>
      </c>
      <c r="C48" s="8" t="n">
        <v>482.7</v>
      </c>
    </row>
    <row r="49" spans="1:3">
      <c r="A49" s="3" t="s">
        <v>205</v>
      </c>
    </row>
    <row r="50" spans="1:3">
      <c r="A50" s="4" t="s">
        <v>206</v>
      </c>
      <c r="B50" s="8" t="n">
        <v>79.5</v>
      </c>
      <c r="C50" s="8" t="n">
        <v>29.9</v>
      </c>
    </row>
    <row r="51" spans="1:3">
      <c r="A51" s="4" t="s">
        <v>207</v>
      </c>
      <c r="B51" s="8" t="n">
        <v>38.4</v>
      </c>
      <c r="C51" s="8" t="n">
        <v>59.6</v>
      </c>
    </row>
    <row r="52" spans="1:3">
      <c r="A52" s="3" t="s">
        <v>208</v>
      </c>
    </row>
    <row r="53" spans="1:3">
      <c r="A53" s="4" t="s">
        <v>209</v>
      </c>
      <c r="B53" s="8" t="n">
        <v>56.2</v>
      </c>
      <c r="C53" s="8" t="n">
        <v>31.5</v>
      </c>
    </row>
    <row r="54" spans="1:3">
      <c r="A54" s="4" t="s">
        <v>210</v>
      </c>
      <c r="B54" s="8" t="n">
        <v>9628.6</v>
      </c>
      <c r="C54" s="5" t="n">
        <v>0</v>
      </c>
    </row>
    <row r="55" spans="1:3">
      <c r="A55" s="4" t="s">
        <v>211</v>
      </c>
      <c r="B55" s="8" t="n">
        <v>1941.8</v>
      </c>
      <c r="C55" s="5" t="n">
        <v>0</v>
      </c>
    </row>
    <row r="56" spans="1:3">
      <c r="A56" s="4" t="s">
        <v>212</v>
      </c>
    </row>
    <row r="57" spans="1:3">
      <c r="A57" s="3" t="s">
        <v>208</v>
      </c>
    </row>
    <row r="58" spans="1:3">
      <c r="A58" s="4" t="s">
        <v>213</v>
      </c>
      <c r="B58" s="9" t="n">
        <v>0</v>
      </c>
      <c r="C58" s="7" t="n">
        <v>13.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23</v>
      </c>
      <c r="D1" s="2" t="s">
        <v>1</v>
      </c>
    </row>
    <row r="2" spans="1:5">
      <c r="B2" s="2" t="s">
        <v>2</v>
      </c>
      <c r="C2" s="2" t="s">
        <v>24</v>
      </c>
      <c r="D2" s="2" t="s">
        <v>2</v>
      </c>
      <c r="E2" s="2" t="s">
        <v>24</v>
      </c>
    </row>
    <row r="3" spans="1:5">
      <c r="A3" s="3" t="s">
        <v>883</v>
      </c>
    </row>
    <row r="4" spans="1:5">
      <c r="A4" s="4" t="s">
        <v>26</v>
      </c>
      <c r="B4" s="7" t="n">
        <v>2296.7</v>
      </c>
      <c r="C4" s="7" t="n">
        <v>1210.5</v>
      </c>
      <c r="D4" s="7" t="n">
        <v>3376.9</v>
      </c>
      <c r="E4" s="7" t="n">
        <v>2322.8</v>
      </c>
    </row>
    <row r="5" spans="1:5">
      <c r="A5" s="4" t="s">
        <v>27</v>
      </c>
      <c r="B5" s="8" t="n">
        <v>892.3</v>
      </c>
      <c r="C5" s="8" t="n">
        <v>467.7</v>
      </c>
      <c r="D5" s="8" t="n">
        <v>1337.1</v>
      </c>
      <c r="E5" s="8" t="n">
        <v>911.4</v>
      </c>
    </row>
    <row r="6" spans="1:5">
      <c r="A6" s="4" t="s">
        <v>797</v>
      </c>
      <c r="B6" s="8" t="n">
        <v>-57.9</v>
      </c>
      <c r="C6" s="8" t="n">
        <v>-14.6</v>
      </c>
      <c r="D6" s="8" t="n">
        <v>-98.3</v>
      </c>
      <c r="E6" s="8" t="n">
        <v>-30.6</v>
      </c>
    </row>
    <row r="7" spans="1:5">
      <c r="A7" s="4" t="s">
        <v>884</v>
      </c>
    </row>
    <row r="8" spans="1:5">
      <c r="A8" s="3" t="s">
        <v>883</v>
      </c>
    </row>
    <row r="9" spans="1:5">
      <c r="A9" s="4" t="s">
        <v>26</v>
      </c>
      <c r="B9" s="8" t="n">
        <v>0.9</v>
      </c>
      <c r="C9" s="8" t="n">
        <v>1.4</v>
      </c>
      <c r="D9" s="8" t="n">
        <v>1.6</v>
      </c>
      <c r="E9" s="8" t="n">
        <v>2.8</v>
      </c>
    </row>
    <row r="10" spans="1:5">
      <c r="A10" s="4" t="s">
        <v>27</v>
      </c>
      <c r="B10" s="8" t="n">
        <v>0.3</v>
      </c>
      <c r="C10" s="8" t="n">
        <v>0.1</v>
      </c>
      <c r="D10" s="8" t="n">
        <v>0.3</v>
      </c>
      <c r="E10" s="8" t="n">
        <v>0.1</v>
      </c>
    </row>
    <row r="11" spans="1:5">
      <c r="A11" s="4" t="s">
        <v>885</v>
      </c>
    </row>
    <row r="12" spans="1:5">
      <c r="A12" s="3" t="s">
        <v>883</v>
      </c>
    </row>
    <row r="13" spans="1:5">
      <c r="A13" s="4" t="s">
        <v>797</v>
      </c>
      <c r="B13" s="7" t="n">
        <v>-3.1</v>
      </c>
      <c r="C13" s="7" t="n">
        <v>-0.8</v>
      </c>
      <c r="D13" s="7" t="n">
        <v>-6.6</v>
      </c>
      <c r="E13" s="7" t="n">
        <v>-0.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23</v>
      </c>
      <c r="D1" s="2" t="s">
        <v>1</v>
      </c>
    </row>
    <row r="2" spans="1:5">
      <c r="B2" s="2" t="s">
        <v>2</v>
      </c>
      <c r="C2" s="2" t="s">
        <v>24</v>
      </c>
      <c r="D2" s="2" t="s">
        <v>2</v>
      </c>
      <c r="E2" s="2" t="s">
        <v>24</v>
      </c>
    </row>
    <row r="3" spans="1:5">
      <c r="A3" s="4" t="s">
        <v>29</v>
      </c>
    </row>
    <row r="4" spans="1:5">
      <c r="A4" s="3" t="s">
        <v>887</v>
      </c>
    </row>
    <row r="5" spans="1:5">
      <c r="A5" s="4" t="s">
        <v>888</v>
      </c>
      <c r="B5" s="7" t="n">
        <v>0.2</v>
      </c>
      <c r="C5" s="9" t="n">
        <v>0</v>
      </c>
      <c r="D5" s="7" t="n">
        <v>0.4</v>
      </c>
      <c r="E5" s="7" t="n">
        <v>1.3</v>
      </c>
    </row>
    <row r="6" spans="1:5">
      <c r="A6" s="4" t="s">
        <v>35</v>
      </c>
    </row>
    <row r="7" spans="1:5">
      <c r="A7" s="3" t="s">
        <v>887</v>
      </c>
    </row>
    <row r="8" spans="1:5">
      <c r="A8" s="4" t="s">
        <v>888</v>
      </c>
      <c r="B8" s="8" t="n">
        <v>12.1</v>
      </c>
      <c r="C8" s="8" t="n">
        <v>26.5</v>
      </c>
      <c r="D8" s="5" t="n">
        <v>10</v>
      </c>
      <c r="E8" s="8" t="n">
        <v>23.7</v>
      </c>
    </row>
    <row r="9" spans="1:5">
      <c r="A9" s="4" t="s">
        <v>889</v>
      </c>
    </row>
    <row r="10" spans="1:5">
      <c r="A10" s="3" t="s">
        <v>887</v>
      </c>
    </row>
    <row r="11" spans="1:5">
      <c r="A11" s="4" t="s">
        <v>888</v>
      </c>
      <c r="B11" s="7" t="n">
        <v>-0.4</v>
      </c>
      <c r="C11" s="8" t="n">
        <v>-24.2</v>
      </c>
      <c r="D11" s="7" t="n">
        <v>-0.4</v>
      </c>
      <c r="E11" s="8" t="n">
        <v>-24.2</v>
      </c>
    </row>
    <row r="12" spans="1:5">
      <c r="A12" s="4" t="s">
        <v>890</v>
      </c>
    </row>
    <row r="13" spans="1:5">
      <c r="A13" s="3" t="s">
        <v>887</v>
      </c>
    </row>
    <row r="14" spans="1:5">
      <c r="A14" s="4" t="s">
        <v>888</v>
      </c>
      <c r="C14" s="7" t="n">
        <v>-18.1</v>
      </c>
      <c r="E14" s="7" t="n">
        <v>-6.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37"/>
    <col customWidth="1" max="5" min="5" width="20"/>
    <col customWidth="1" max="6" min="6" width="20"/>
    <col customWidth="1" max="7" min="7" width="21"/>
    <col customWidth="1" max="8" min="8" width="31"/>
    <col customWidth="1" max="9" min="9" width="37"/>
    <col customWidth="1" max="10" min="10" width="24"/>
    <col customWidth="1" max="11" min="11" width="37"/>
    <col customWidth="1" max="12" min="12" width="31"/>
    <col customWidth="1" max="13" min="13" width="20"/>
    <col customWidth="1" max="14" min="14" width="20"/>
    <col customWidth="1" max="15" min="15" width="21"/>
    <col customWidth="1" max="16" min="16" width="20"/>
    <col customWidth="1" max="17" min="17" width="20"/>
    <col customWidth="1" max="18" min="18" width="21"/>
    <col customWidth="1" max="19" min="19" width="30"/>
    <col customWidth="1" max="20" min="20" width="21"/>
  </cols>
  <sheetData>
    <row r="1" spans="1:20">
      <c r="A1" s="1" t="s">
        <v>891</v>
      </c>
      <c r="B1" s="2" t="s">
        <v>892</v>
      </c>
      <c r="C1" s="2" t="s">
        <v>893</v>
      </c>
      <c r="D1" s="2" t="s">
        <v>894</v>
      </c>
      <c r="E1" s="2" t="s">
        <v>895</v>
      </c>
      <c r="F1" s="2" t="s">
        <v>896</v>
      </c>
      <c r="G1" s="2" t="s">
        <v>897</v>
      </c>
      <c r="H1" s="2" t="s">
        <v>898</v>
      </c>
      <c r="I1" s="2" t="s">
        <v>899</v>
      </c>
      <c r="J1" s="2" t="s">
        <v>900</v>
      </c>
      <c r="K1" s="2" t="s">
        <v>899</v>
      </c>
      <c r="L1" s="2" t="s">
        <v>901</v>
      </c>
      <c r="M1" s="2" t="s">
        <v>902</v>
      </c>
      <c r="N1" s="2" t="s">
        <v>903</v>
      </c>
      <c r="O1" s="2" t="s">
        <v>904</v>
      </c>
      <c r="P1" s="2" t="s">
        <v>905</v>
      </c>
      <c r="Q1" s="2" t="s">
        <v>906</v>
      </c>
      <c r="R1" s="2" t="s">
        <v>907</v>
      </c>
      <c r="S1" s="2" t="s">
        <v>908</v>
      </c>
      <c r="T1" s="2" t="s">
        <v>909</v>
      </c>
    </row>
    <row r="2" spans="1:20">
      <c r="A2" s="3" t="s">
        <v>910</v>
      </c>
    </row>
    <row r="3" spans="1:20">
      <c r="A3" s="4" t="s">
        <v>911</v>
      </c>
      <c r="I3" s="10" t="n">
        <v>0.01</v>
      </c>
      <c r="K3" s="10" t="n">
        <v>0.01</v>
      </c>
      <c r="S3" s="10" t="n">
        <v>0.01</v>
      </c>
    </row>
    <row r="4" spans="1:20">
      <c r="A4" s="4" t="s">
        <v>912</v>
      </c>
      <c r="I4" s="5" t="n">
        <v>20000000</v>
      </c>
      <c r="K4" s="5" t="n">
        <v>20000000</v>
      </c>
      <c r="S4" s="5" t="n">
        <v>20000000</v>
      </c>
    </row>
    <row r="5" spans="1:20">
      <c r="A5" s="4" t="s">
        <v>913</v>
      </c>
      <c r="I5" s="5" t="n">
        <v>2700000</v>
      </c>
      <c r="K5" s="5" t="n">
        <v>2700000</v>
      </c>
      <c r="S5" s="5" t="n">
        <v>1700000</v>
      </c>
    </row>
    <row r="6" spans="1:20">
      <c r="A6" s="4" t="s">
        <v>914</v>
      </c>
      <c r="K6" s="9" t="n">
        <v>36300000</v>
      </c>
      <c r="L6" s="9" t="n">
        <v>727900000</v>
      </c>
    </row>
    <row r="7" spans="1:20">
      <c r="A7" s="4" t="s">
        <v>915</v>
      </c>
      <c r="C7" s="11" t="n">
        <v>0.125</v>
      </c>
      <c r="H7" s="11" t="n">
        <v>0.275</v>
      </c>
      <c r="I7" s="11" t="n">
        <v>0.125</v>
      </c>
      <c r="J7" s="9" t="n">
        <v>0</v>
      </c>
      <c r="K7" s="10" t="n">
        <v>0.4</v>
      </c>
      <c r="L7" s="10" t="n">
        <v>0.25</v>
      </c>
    </row>
    <row r="8" spans="1:20">
      <c r="A8" s="4" t="s">
        <v>916</v>
      </c>
      <c r="C8" s="9" t="n">
        <v>94000000</v>
      </c>
      <c r="H8" s="9" t="n">
        <v>93400000</v>
      </c>
    </row>
    <row r="9" spans="1:20">
      <c r="A9" s="4" t="s">
        <v>917</v>
      </c>
      <c r="B9" s="9" t="n">
        <v>93400000</v>
      </c>
      <c r="G9" s="9" t="n">
        <v>92400000</v>
      </c>
    </row>
    <row r="10" spans="1:20">
      <c r="A10" s="4" t="s">
        <v>918</v>
      </c>
      <c r="O10" s="9" t="n">
        <v>600000</v>
      </c>
      <c r="R10" s="9" t="n">
        <v>1000000</v>
      </c>
    </row>
    <row r="11" spans="1:20">
      <c r="A11" s="4" t="s">
        <v>919</v>
      </c>
    </row>
    <row r="12" spans="1:20">
      <c r="A12" s="3" t="s">
        <v>910</v>
      </c>
    </row>
    <row r="13" spans="1:20">
      <c r="A13" s="4" t="s">
        <v>918</v>
      </c>
      <c r="I13" s="9" t="n">
        <v>2400000</v>
      </c>
      <c r="K13" s="9" t="n">
        <v>2400000</v>
      </c>
    </row>
    <row r="14" spans="1:20">
      <c r="A14" s="4" t="s">
        <v>920</v>
      </c>
    </row>
    <row r="15" spans="1:20">
      <c r="A15" s="3" t="s">
        <v>910</v>
      </c>
    </row>
    <row r="16" spans="1:20">
      <c r="A16" s="4" t="s">
        <v>921</v>
      </c>
      <c r="I16" s="5" t="n">
        <v>100000</v>
      </c>
    </row>
    <row r="17" spans="1:20">
      <c r="A17" s="4" t="s">
        <v>922</v>
      </c>
    </row>
    <row r="18" spans="1:20">
      <c r="A18" s="3" t="s">
        <v>910</v>
      </c>
    </row>
    <row r="19" spans="1:20">
      <c r="A19" s="4" t="s">
        <v>918</v>
      </c>
      <c r="I19" s="9" t="n">
        <v>900000</v>
      </c>
      <c r="K19" s="9" t="n">
        <v>900000</v>
      </c>
    </row>
    <row r="20" spans="1:20">
      <c r="A20" s="4" t="s">
        <v>104</v>
      </c>
    </row>
    <row r="21" spans="1:20">
      <c r="A21" s="3" t="s">
        <v>910</v>
      </c>
    </row>
    <row r="22" spans="1:20">
      <c r="A22" s="4" t="s">
        <v>923</v>
      </c>
      <c r="I22" s="10" t="n">
        <v>0.01</v>
      </c>
      <c r="K22" s="10" t="n">
        <v>0.01</v>
      </c>
      <c r="S22" s="10" t="n">
        <v>0.01</v>
      </c>
    </row>
    <row r="23" spans="1:20">
      <c r="A23" s="4" t="s">
        <v>924</v>
      </c>
      <c r="I23" s="5" t="n">
        <v>1000000000</v>
      </c>
      <c r="K23" s="5" t="n">
        <v>1000000000</v>
      </c>
      <c r="P23" s="5" t="n">
        <v>1000000000</v>
      </c>
      <c r="Q23" s="5" t="n">
        <v>800000000</v>
      </c>
      <c r="S23" s="5" t="n">
        <v>800000000</v>
      </c>
    </row>
    <row r="24" spans="1:20">
      <c r="A24" s="4" t="s">
        <v>925</v>
      </c>
      <c r="I24" s="5" t="n">
        <v>747000000</v>
      </c>
      <c r="K24" s="5" t="n">
        <v>747000000</v>
      </c>
      <c r="S24" s="5" t="n">
        <v>75100000</v>
      </c>
    </row>
    <row r="25" spans="1:20">
      <c r="A25" s="4" t="s">
        <v>926</v>
      </c>
      <c r="I25" s="5" t="n">
        <v>1</v>
      </c>
      <c r="K25" s="5" t="n">
        <v>1</v>
      </c>
    </row>
    <row r="26" spans="1:20">
      <c r="A26" s="4" t="s">
        <v>927</v>
      </c>
    </row>
    <row r="27" spans="1:20">
      <c r="A27" s="3" t="s">
        <v>910</v>
      </c>
    </row>
    <row r="28" spans="1:20">
      <c r="A28" s="4" t="s">
        <v>928</v>
      </c>
      <c r="T28" s="9" t="n">
        <v>500000000</v>
      </c>
    </row>
    <row r="29" spans="1:20">
      <c r="A29" s="4" t="s">
        <v>929</v>
      </c>
      <c r="I29" s="5" t="n">
        <v>0</v>
      </c>
      <c r="K29" s="5" t="n">
        <v>1400000</v>
      </c>
    </row>
    <row r="30" spans="1:20">
      <c r="A30" s="4" t="s">
        <v>914</v>
      </c>
      <c r="K30" s="9" t="n">
        <v>36300000</v>
      </c>
    </row>
    <row r="31" spans="1:20">
      <c r="A31" s="4" t="s">
        <v>930</v>
      </c>
      <c r="I31" s="9" t="n">
        <v>396800000</v>
      </c>
      <c r="K31" s="9" t="n">
        <v>396800000</v>
      </c>
    </row>
    <row r="32" spans="1:20">
      <c r="A32" s="4" t="s">
        <v>931</v>
      </c>
    </row>
    <row r="33" spans="1:20">
      <c r="A33" s="3" t="s">
        <v>910</v>
      </c>
    </row>
    <row r="34" spans="1:20">
      <c r="A34" s="4" t="s">
        <v>932</v>
      </c>
      <c r="K34" s="10" t="n">
        <v>25.35</v>
      </c>
    </row>
    <row r="35" spans="1:20">
      <c r="A35" s="4" t="s">
        <v>933</v>
      </c>
    </row>
    <row r="36" spans="1:20">
      <c r="A36" s="3" t="s">
        <v>910</v>
      </c>
    </row>
    <row r="37" spans="1:20">
      <c r="A37" s="4" t="s">
        <v>932</v>
      </c>
      <c r="K37" s="10" t="n">
        <v>27.4</v>
      </c>
    </row>
    <row r="38" spans="1:20">
      <c r="A38" s="4" t="s">
        <v>934</v>
      </c>
    </row>
    <row r="39" spans="1:20">
      <c r="A39" s="3" t="s">
        <v>910</v>
      </c>
    </row>
    <row r="40" spans="1:20">
      <c r="A40" s="4" t="s">
        <v>935</v>
      </c>
      <c r="K40" s="5" t="n">
        <v>2600000</v>
      </c>
    </row>
    <row r="41" spans="1:20">
      <c r="A41" s="4" t="s">
        <v>936</v>
      </c>
      <c r="F41" s="5" t="n">
        <v>262000000</v>
      </c>
    </row>
    <row r="42" spans="1:20">
      <c r="A42" s="4" t="s">
        <v>106</v>
      </c>
    </row>
    <row r="43" spans="1:20">
      <c r="A43" s="3" t="s">
        <v>910</v>
      </c>
    </row>
    <row r="44" spans="1:20">
      <c r="A44" s="4" t="s">
        <v>923</v>
      </c>
      <c r="I44" s="10" t="n">
        <v>0.01</v>
      </c>
      <c r="K44" s="10" t="n">
        <v>0.01</v>
      </c>
      <c r="S44" s="10" t="n">
        <v>0.01</v>
      </c>
    </row>
    <row r="45" spans="1:20">
      <c r="A45" s="4" t="s">
        <v>924</v>
      </c>
      <c r="I45" s="5" t="n">
        <v>0</v>
      </c>
      <c r="K45" s="5" t="n">
        <v>0</v>
      </c>
      <c r="S45" s="5" t="n">
        <v>262000000</v>
      </c>
    </row>
    <row r="46" spans="1:20">
      <c r="A46" s="4" t="s">
        <v>925</v>
      </c>
      <c r="I46" s="5" t="n">
        <v>0</v>
      </c>
      <c r="K46" s="5" t="n">
        <v>0</v>
      </c>
      <c r="S46" s="5" t="n">
        <v>262000000</v>
      </c>
    </row>
    <row r="47" spans="1:20">
      <c r="A47" s="4" t="s">
        <v>121</v>
      </c>
    </row>
    <row r="48" spans="1:20">
      <c r="A48" s="3" t="s">
        <v>910</v>
      </c>
    </row>
    <row r="49" spans="1:20">
      <c r="A49" s="4" t="s">
        <v>911</v>
      </c>
      <c r="I49" s="10" t="n">
        <v>0.01</v>
      </c>
      <c r="K49" s="10" t="n">
        <v>0.01</v>
      </c>
    </row>
    <row r="50" spans="1:20">
      <c r="A50" s="4" t="s">
        <v>926</v>
      </c>
      <c r="I50" s="5" t="n">
        <v>0</v>
      </c>
      <c r="K50" s="5" t="n">
        <v>0</v>
      </c>
    </row>
    <row r="51" spans="1:20">
      <c r="A51" s="4" t="s">
        <v>937</v>
      </c>
      <c r="M51" s="5" t="n">
        <v>5493894</v>
      </c>
    </row>
    <row r="52" spans="1:20">
      <c r="A52" s="4" t="s">
        <v>912</v>
      </c>
      <c r="I52" s="5" t="n">
        <v>6500000</v>
      </c>
      <c r="K52" s="5" t="n">
        <v>6500000</v>
      </c>
      <c r="M52" s="5" t="n">
        <v>6505106</v>
      </c>
      <c r="N52" s="5" t="n">
        <v>3506106</v>
      </c>
    </row>
    <row r="53" spans="1:20">
      <c r="A53" s="4" t="s">
        <v>913</v>
      </c>
      <c r="I53" s="5" t="n">
        <v>2700000</v>
      </c>
      <c r="K53" s="5" t="n">
        <v>2700000</v>
      </c>
    </row>
    <row r="54" spans="1:20">
      <c r="A54" s="4" t="s">
        <v>938</v>
      </c>
      <c r="I54" s="9" t="n">
        <v>800000</v>
      </c>
      <c r="K54" s="9" t="n">
        <v>800000</v>
      </c>
    </row>
    <row r="55" spans="1:20">
      <c r="A55" s="4" t="s">
        <v>939</v>
      </c>
    </row>
    <row r="56" spans="1:20">
      <c r="A56" s="3" t="s">
        <v>910</v>
      </c>
    </row>
    <row r="57" spans="1:20">
      <c r="A57" s="4" t="s">
        <v>913</v>
      </c>
      <c r="I57" s="5" t="n">
        <v>1700000</v>
      </c>
      <c r="K57" s="5" t="n">
        <v>1700000</v>
      </c>
    </row>
    <row r="58" spans="1:20">
      <c r="A58" s="4" t="s">
        <v>940</v>
      </c>
    </row>
    <row r="59" spans="1:20">
      <c r="A59" s="3" t="s">
        <v>910</v>
      </c>
    </row>
    <row r="60" spans="1:20">
      <c r="A60" s="4" t="s">
        <v>913</v>
      </c>
      <c r="I60" s="5" t="n">
        <v>1000000</v>
      </c>
      <c r="K60" s="5" t="n">
        <v>1000000</v>
      </c>
    </row>
    <row r="61" spans="1:20">
      <c r="A61" s="4" t="s">
        <v>941</v>
      </c>
    </row>
    <row r="62" spans="1:20">
      <c r="A62" s="3" t="s">
        <v>910</v>
      </c>
    </row>
    <row r="63" spans="1:20">
      <c r="A63" s="4" t="s">
        <v>938</v>
      </c>
      <c r="I63" s="9" t="n">
        <v>1100000</v>
      </c>
      <c r="K63" s="9" t="n">
        <v>1100000</v>
      </c>
    </row>
    <row r="64" spans="1:20">
      <c r="A64" s="4" t="s">
        <v>942</v>
      </c>
    </row>
    <row r="65" spans="1:20">
      <c r="A65" s="3" t="s">
        <v>910</v>
      </c>
    </row>
    <row r="66" spans="1:20">
      <c r="A66" s="4" t="s">
        <v>911</v>
      </c>
      <c r="D66" s="10" t="n">
        <v>0.01</v>
      </c>
    </row>
    <row r="67" spans="1:20">
      <c r="A67" s="4" t="s">
        <v>943</v>
      </c>
      <c r="D67" s="5" t="n">
        <v>1000000</v>
      </c>
    </row>
    <row r="68" spans="1:20">
      <c r="A68" s="4" t="s">
        <v>944</v>
      </c>
      <c r="D68" s="10" t="n">
        <v>22.34</v>
      </c>
    </row>
    <row r="69" spans="1:20">
      <c r="A69" s="4" t="s">
        <v>945</v>
      </c>
      <c r="D69" s="9" t="n">
        <v>2600000</v>
      </c>
    </row>
    <row r="70" spans="1:20">
      <c r="A70" s="4" t="s">
        <v>406</v>
      </c>
    </row>
    <row r="71" spans="1:20">
      <c r="A71" s="3" t="s">
        <v>910</v>
      </c>
    </row>
    <row r="72" spans="1:20">
      <c r="A72" s="4" t="s">
        <v>946</v>
      </c>
      <c r="E72" s="5" t="n">
        <v>4097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23</v>
      </c>
      <c r="D1" s="2" t="s">
        <v>1</v>
      </c>
    </row>
    <row r="2" spans="1:5">
      <c r="B2" s="2" t="s">
        <v>2</v>
      </c>
      <c r="C2" s="2" t="s">
        <v>24</v>
      </c>
      <c r="D2" s="2" t="s">
        <v>2</v>
      </c>
      <c r="E2" s="2" t="s">
        <v>24</v>
      </c>
    </row>
    <row r="3" spans="1:5">
      <c r="A3" s="3" t="s">
        <v>948</v>
      </c>
    </row>
    <row r="4" spans="1:5">
      <c r="A4" s="4" t="s">
        <v>949</v>
      </c>
      <c r="D4" s="7" t="n">
        <v>367.1</v>
      </c>
      <c r="E4" s="7" t="n">
        <v>984.7</v>
      </c>
    </row>
    <row r="5" spans="1:5">
      <c r="A5" s="4" t="s">
        <v>57</v>
      </c>
      <c r="B5" s="7" t="n">
        <v>-52.1</v>
      </c>
      <c r="C5" s="7" t="n">
        <v>1.2</v>
      </c>
      <c r="D5" s="8" t="n">
        <v>-44.3</v>
      </c>
      <c r="E5" s="8" t="n">
        <v>-11.3</v>
      </c>
    </row>
    <row r="6" spans="1:5">
      <c r="A6" s="4" t="s">
        <v>950</v>
      </c>
      <c r="B6" s="8" t="n">
        <v>9810.200000000001</v>
      </c>
      <c r="C6" s="8" t="n">
        <v>419.4</v>
      </c>
      <c r="D6" s="8" t="n">
        <v>9810.200000000001</v>
      </c>
      <c r="E6" s="8" t="n">
        <v>419.4</v>
      </c>
    </row>
    <row r="7" spans="1:5">
      <c r="A7" s="4" t="s">
        <v>120</v>
      </c>
    </row>
    <row r="8" spans="1:5">
      <c r="A8" s="3" t="s">
        <v>948</v>
      </c>
    </row>
    <row r="9" spans="1:5">
      <c r="A9" s="4" t="s">
        <v>949</v>
      </c>
      <c r="D9" s="8" t="n">
        <v>-239.7</v>
      </c>
      <c r="E9" s="5" t="n">
        <v>-274</v>
      </c>
    </row>
    <row r="10" spans="1:5">
      <c r="A10" s="4" t="s">
        <v>951</v>
      </c>
      <c r="D10" s="8" t="n">
        <v>-55.8</v>
      </c>
      <c r="E10" s="8" t="n">
        <v>-9.5</v>
      </c>
    </row>
    <row r="11" spans="1:5">
      <c r="A11" s="4" t="s">
        <v>952</v>
      </c>
      <c r="D11" s="5" t="n">
        <v>12</v>
      </c>
      <c r="E11" s="8" t="n">
        <v>-1.5</v>
      </c>
    </row>
    <row r="12" spans="1:5">
      <c r="A12" s="4" t="s">
        <v>57</v>
      </c>
      <c r="D12" s="8" t="n">
        <v>-43.8</v>
      </c>
      <c r="E12" s="5" t="n">
        <v>-11</v>
      </c>
    </row>
    <row r="13" spans="1:5">
      <c r="A13" s="4" t="s">
        <v>950</v>
      </c>
      <c r="B13" s="8" t="n">
        <v>-283.5</v>
      </c>
      <c r="C13" s="5" t="n">
        <v>-285</v>
      </c>
      <c r="D13" s="8" t="n">
        <v>-283.5</v>
      </c>
      <c r="E13" s="5" t="n">
        <v>-285</v>
      </c>
    </row>
    <row r="14" spans="1:5">
      <c r="A14" s="4" t="s">
        <v>953</v>
      </c>
    </row>
    <row r="15" spans="1:5">
      <c r="A15" s="3" t="s">
        <v>948</v>
      </c>
    </row>
    <row r="16" spans="1:5">
      <c r="A16" s="4" t="s">
        <v>949</v>
      </c>
      <c r="D16" s="8" t="n">
        <v>-28.9</v>
      </c>
      <c r="E16" s="8" t="n">
        <v>-0.1</v>
      </c>
    </row>
    <row r="17" spans="1:5">
      <c r="A17" s="4" t="s">
        <v>951</v>
      </c>
      <c r="D17" s="8" t="n">
        <v>39.6</v>
      </c>
      <c r="E17" s="8" t="n">
        <v>8.800000000000001</v>
      </c>
    </row>
    <row r="18" spans="1:5">
      <c r="A18" s="4" t="s">
        <v>952</v>
      </c>
      <c r="D18" s="8" t="n">
        <v>2.3</v>
      </c>
      <c r="E18" s="8" t="n">
        <v>-1.5</v>
      </c>
    </row>
    <row r="19" spans="1:5">
      <c r="A19" s="4" t="s">
        <v>57</v>
      </c>
      <c r="D19" s="8" t="n">
        <v>41.9</v>
      </c>
      <c r="E19" s="8" t="n">
        <v>7.3</v>
      </c>
    </row>
    <row r="20" spans="1:5">
      <c r="A20" s="4" t="s">
        <v>950</v>
      </c>
      <c r="B20" s="5" t="n">
        <v>13</v>
      </c>
      <c r="C20" s="8" t="n">
        <v>7.2</v>
      </c>
      <c r="D20" s="5" t="n">
        <v>13</v>
      </c>
      <c r="E20" s="8" t="n">
        <v>7.2</v>
      </c>
    </row>
    <row r="21" spans="1:5">
      <c r="A21" s="4" t="s">
        <v>954</v>
      </c>
    </row>
    <row r="22" spans="1:5">
      <c r="A22" s="3" t="s">
        <v>948</v>
      </c>
    </row>
    <row r="23" spans="1:5">
      <c r="A23" s="4" t="s">
        <v>949</v>
      </c>
      <c r="D23" s="8" t="n">
        <v>-2.5</v>
      </c>
      <c r="E23" s="5" t="n">
        <v>0</v>
      </c>
    </row>
    <row r="24" spans="1:5">
      <c r="A24" s="4" t="s">
        <v>951</v>
      </c>
      <c r="D24" s="8" t="n">
        <v>38.1</v>
      </c>
      <c r="E24" s="8" t="n">
        <v>9.1</v>
      </c>
    </row>
    <row r="25" spans="1:5">
      <c r="A25" s="4" t="s">
        <v>952</v>
      </c>
      <c r="D25" s="5" t="n">
        <v>0</v>
      </c>
      <c r="E25" s="5" t="n">
        <v>0</v>
      </c>
    </row>
    <row r="26" spans="1:5">
      <c r="A26" s="4" t="s">
        <v>57</v>
      </c>
      <c r="D26" s="8" t="n">
        <v>38.1</v>
      </c>
      <c r="E26" s="8" t="n">
        <v>9.1</v>
      </c>
    </row>
    <row r="27" spans="1:5">
      <c r="A27" s="4" t="s">
        <v>950</v>
      </c>
      <c r="B27" s="8" t="n">
        <v>35.6</v>
      </c>
      <c r="C27" s="8" t="n">
        <v>9.1</v>
      </c>
      <c r="D27" s="8" t="n">
        <v>35.6</v>
      </c>
      <c r="E27" s="8" t="n">
        <v>9.1</v>
      </c>
    </row>
    <row r="28" spans="1:5">
      <c r="A28" s="4" t="s">
        <v>955</v>
      </c>
    </row>
    <row r="29" spans="1:5">
      <c r="A29" s="3" t="s">
        <v>948</v>
      </c>
    </row>
    <row r="30" spans="1:5">
      <c r="A30" s="4" t="s">
        <v>949</v>
      </c>
      <c r="D30" s="5" t="n">
        <v>-164</v>
      </c>
      <c r="E30" s="8" t="n">
        <v>-249.3</v>
      </c>
    </row>
    <row r="31" spans="1:5">
      <c r="A31" s="4" t="s">
        <v>951</v>
      </c>
      <c r="D31" s="8" t="n">
        <v>-133.9</v>
      </c>
      <c r="E31" s="8" t="n">
        <v>-27.6</v>
      </c>
    </row>
    <row r="32" spans="1:5">
      <c r="A32" s="4" t="s">
        <v>952</v>
      </c>
      <c r="D32" s="5" t="n">
        <v>0</v>
      </c>
      <c r="E32" s="5" t="n">
        <v>0</v>
      </c>
    </row>
    <row r="33" spans="1:5">
      <c r="A33" s="4" t="s">
        <v>57</v>
      </c>
      <c r="D33" s="8" t="n">
        <v>-133.9</v>
      </c>
      <c r="E33" s="8" t="n">
        <v>-27.6</v>
      </c>
    </row>
    <row r="34" spans="1:5">
      <c r="A34" s="4" t="s">
        <v>950</v>
      </c>
      <c r="B34" s="8" t="n">
        <v>-297.9</v>
      </c>
      <c r="C34" s="8" t="n">
        <v>-276.9</v>
      </c>
      <c r="D34" s="8" t="n">
        <v>-297.9</v>
      </c>
      <c r="E34" s="8" t="n">
        <v>-276.9</v>
      </c>
    </row>
    <row r="35" spans="1:5">
      <c r="A35" s="4" t="s">
        <v>956</v>
      </c>
    </row>
    <row r="36" spans="1:5">
      <c r="A36" s="3" t="s">
        <v>948</v>
      </c>
    </row>
    <row r="37" spans="1:5">
      <c r="A37" s="4" t="s">
        <v>949</v>
      </c>
      <c r="D37" s="8" t="n">
        <v>-44.3</v>
      </c>
      <c r="E37" s="8" t="n">
        <v>-24.6</v>
      </c>
    </row>
    <row r="38" spans="1:5">
      <c r="A38" s="4" t="s">
        <v>951</v>
      </c>
      <c r="D38" s="8" t="n">
        <v>0.4</v>
      </c>
      <c r="E38" s="8" t="n">
        <v>0.2</v>
      </c>
    </row>
    <row r="39" spans="1:5">
      <c r="A39" s="4" t="s">
        <v>952</v>
      </c>
      <c r="D39" s="8" t="n">
        <v>9.699999999999999</v>
      </c>
      <c r="E39" s="5" t="n">
        <v>0</v>
      </c>
    </row>
    <row r="40" spans="1:5">
      <c r="A40" s="4" t="s">
        <v>57</v>
      </c>
      <c r="D40" s="8" t="n">
        <v>10.1</v>
      </c>
      <c r="E40" s="8" t="n">
        <v>0.2</v>
      </c>
    </row>
    <row r="41" spans="1:5">
      <c r="A41" s="4" t="s">
        <v>950</v>
      </c>
      <c r="B41" s="7" t="n">
        <v>-34.2</v>
      </c>
      <c r="C41" s="7" t="n">
        <v>-24.4</v>
      </c>
      <c r="D41" s="7" t="n">
        <v>-34.2</v>
      </c>
      <c r="E41" s="7" t="n">
        <v>-24.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957</v>
      </c>
      <c r="B1" s="2" t="s">
        <v>23</v>
      </c>
      <c r="D1" s="2" t="s">
        <v>1</v>
      </c>
    </row>
    <row r="2" spans="1:5">
      <c r="B2" s="2" t="s">
        <v>2</v>
      </c>
      <c r="C2" s="2" t="s">
        <v>24</v>
      </c>
      <c r="D2" s="2" t="s">
        <v>2</v>
      </c>
      <c r="E2" s="2" t="s">
        <v>24</v>
      </c>
    </row>
    <row r="3" spans="1:5">
      <c r="A3" s="4" t="s">
        <v>121</v>
      </c>
    </row>
    <row r="4" spans="1:5">
      <c r="A4" s="3" t="s">
        <v>958</v>
      </c>
    </row>
    <row r="5" spans="1:5">
      <c r="A5" s="4" t="s">
        <v>959</v>
      </c>
      <c r="B5" s="7" t="n">
        <v>-0.5</v>
      </c>
      <c r="C5" s="7" t="n">
        <v>0.2</v>
      </c>
      <c r="D5" s="7" t="n">
        <v>-0.7</v>
      </c>
      <c r="E5" s="7" t="n">
        <v>0.7</v>
      </c>
    </row>
    <row r="6" spans="1:5">
      <c r="A6" s="4" t="s">
        <v>960</v>
      </c>
      <c r="B6" s="5" t="n">
        <v>1</v>
      </c>
      <c r="D6" s="5" t="n">
        <v>1</v>
      </c>
    </row>
    <row r="7" spans="1:5">
      <c r="A7" s="4" t="s">
        <v>961</v>
      </c>
    </row>
    <row r="8" spans="1:5">
      <c r="A8" s="3" t="s">
        <v>958</v>
      </c>
    </row>
    <row r="9" spans="1:5">
      <c r="A9" s="4" t="s">
        <v>962</v>
      </c>
      <c r="B9" s="7" t="n">
        <v>31.4</v>
      </c>
      <c r="D9" s="7" t="n">
        <v>31.4</v>
      </c>
    </row>
    <row r="10" spans="1:5">
      <c r="A10" s="4" t="s">
        <v>963</v>
      </c>
      <c r="D10" s="4" t="s">
        <v>964</v>
      </c>
    </row>
    <row r="11" spans="1:5">
      <c r="A11" s="4" t="s">
        <v>121</v>
      </c>
    </row>
    <row r="12" spans="1:5">
      <c r="A12" s="3" t="s">
        <v>958</v>
      </c>
    </row>
    <row r="13" spans="1:5">
      <c r="A13" s="4" t="s">
        <v>962</v>
      </c>
      <c r="B13" s="8" t="n">
        <v>5.9</v>
      </c>
      <c r="D13" s="7" t="n">
        <v>5.9</v>
      </c>
    </row>
    <row r="14" spans="1:5">
      <c r="A14" s="4" t="s">
        <v>963</v>
      </c>
      <c r="D14" s="4" t="s">
        <v>965</v>
      </c>
    </row>
    <row r="15" spans="1:5">
      <c r="A15" s="4" t="s">
        <v>966</v>
      </c>
    </row>
    <row r="16" spans="1:5">
      <c r="A16" s="3" t="s">
        <v>958</v>
      </c>
    </row>
    <row r="17" spans="1:5">
      <c r="A17" s="4" t="s">
        <v>962</v>
      </c>
      <c r="B17" s="8" t="n">
        <v>69.40000000000001</v>
      </c>
      <c r="D17" s="7" t="n">
        <v>69.40000000000001</v>
      </c>
    </row>
    <row r="18" spans="1:5">
      <c r="A18" s="4" t="s">
        <v>963</v>
      </c>
      <c r="D18" s="4" t="s">
        <v>967</v>
      </c>
    </row>
    <row r="19" spans="1:5">
      <c r="A19" s="4" t="s">
        <v>968</v>
      </c>
    </row>
    <row r="20" spans="1:5">
      <c r="A20" s="3" t="s">
        <v>958</v>
      </c>
    </row>
    <row r="21" spans="1:5">
      <c r="A21" s="4" t="s">
        <v>959</v>
      </c>
      <c r="B21" s="7" t="n">
        <v>5.6</v>
      </c>
      <c r="C21" s="8" t="n">
        <v>2.8</v>
      </c>
      <c r="D21" s="7" t="n">
        <v>8.4</v>
      </c>
      <c r="E21" s="8" t="n">
        <v>3.4</v>
      </c>
    </row>
    <row r="22" spans="1:5">
      <c r="A22" s="4" t="s">
        <v>960</v>
      </c>
      <c r="B22" s="8" t="n">
        <v>2.8</v>
      </c>
      <c r="D22" s="8" t="n">
        <v>2.8</v>
      </c>
    </row>
    <row r="23" spans="1:5">
      <c r="A23" s="4" t="s">
        <v>969</v>
      </c>
      <c r="B23" s="10" t="n">
        <v>24.64</v>
      </c>
      <c r="D23" s="10" t="n">
        <v>24.64</v>
      </c>
    </row>
    <row r="24" spans="1:5">
      <c r="A24" s="4" t="s">
        <v>970</v>
      </c>
    </row>
    <row r="25" spans="1:5">
      <c r="A25" s="3" t="s">
        <v>958</v>
      </c>
    </row>
    <row r="26" spans="1:5">
      <c r="A26" s="4" t="s">
        <v>959</v>
      </c>
      <c r="B26" s="7" t="n">
        <v>1.7</v>
      </c>
      <c r="C26" s="8" t="n">
        <v>2.1</v>
      </c>
      <c r="D26" s="7" t="n">
        <v>4.7</v>
      </c>
      <c r="E26" s="8" t="n">
        <v>4.8</v>
      </c>
    </row>
    <row r="27" spans="1:5">
      <c r="A27" s="4" t="s">
        <v>971</v>
      </c>
      <c r="B27" s="8" t="n">
        <v>8.199999999999999</v>
      </c>
      <c r="D27" s="8" t="n">
        <v>8.199999999999999</v>
      </c>
    </row>
    <row r="28" spans="1:5">
      <c r="A28" s="4" t="s">
        <v>969</v>
      </c>
      <c r="B28" s="10" t="n">
        <v>6.42</v>
      </c>
      <c r="D28" s="10" t="n">
        <v>6.42</v>
      </c>
    </row>
    <row r="29" spans="1:5">
      <c r="A29" s="4" t="s">
        <v>29</v>
      </c>
    </row>
    <row r="30" spans="1:5">
      <c r="A30" s="3" t="s">
        <v>958</v>
      </c>
    </row>
    <row r="31" spans="1:5">
      <c r="A31" s="4" t="s">
        <v>959</v>
      </c>
      <c r="B31" s="7" t="n">
        <v>6.8</v>
      </c>
      <c r="C31" s="7" t="n">
        <v>5.2</v>
      </c>
      <c r="D31" s="7" t="n">
        <v>12.4</v>
      </c>
      <c r="E31" s="7" t="n">
        <v>16.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23</v>
      </c>
      <c r="D1" s="2" t="s">
        <v>1</v>
      </c>
    </row>
    <row r="2" spans="1:5">
      <c r="B2" s="2" t="s">
        <v>2</v>
      </c>
      <c r="C2" s="2" t="s">
        <v>24</v>
      </c>
      <c r="D2" s="2" t="s">
        <v>2</v>
      </c>
      <c r="E2" s="2" t="s">
        <v>24</v>
      </c>
    </row>
    <row r="3" spans="1:5">
      <c r="A3" s="3" t="s">
        <v>270</v>
      </c>
    </row>
    <row r="4" spans="1:5">
      <c r="A4" s="4" t="s">
        <v>43</v>
      </c>
      <c r="B4" s="7" t="n">
        <v>46.8</v>
      </c>
      <c r="C4" s="9" t="n">
        <v>89</v>
      </c>
      <c r="D4" s="7" t="n">
        <v>46.8</v>
      </c>
      <c r="E4" s="7" t="n">
        <v>214.7</v>
      </c>
    </row>
    <row r="5" spans="1:5">
      <c r="A5" s="3" t="s">
        <v>47</v>
      </c>
    </row>
    <row r="6" spans="1:5">
      <c r="A6" s="4" t="s">
        <v>973</v>
      </c>
      <c r="B6" s="8" t="n">
        <v>746.6</v>
      </c>
      <c r="C6" s="5" t="n">
        <v>345</v>
      </c>
      <c r="D6" s="8" t="n">
        <v>539.8</v>
      </c>
      <c r="E6" s="8" t="n">
        <v>352.5</v>
      </c>
    </row>
    <row r="7" spans="1:5">
      <c r="A7" s="4" t="s">
        <v>974</v>
      </c>
      <c r="B7" s="8" t="n">
        <v>2.7</v>
      </c>
      <c r="C7" s="8" t="n">
        <v>6.3</v>
      </c>
      <c r="D7" s="8" t="n">
        <v>3.2</v>
      </c>
      <c r="E7" s="8" t="n">
        <v>6.5</v>
      </c>
    </row>
    <row r="8" spans="1:5">
      <c r="A8" s="4" t="s">
        <v>975</v>
      </c>
      <c r="B8" s="8" t="n">
        <v>3.1</v>
      </c>
      <c r="C8" s="5" t="n">
        <v>3</v>
      </c>
      <c r="D8" s="8" t="n">
        <v>2.8</v>
      </c>
      <c r="E8" s="5" t="n">
        <v>3</v>
      </c>
    </row>
    <row r="9" spans="1:5">
      <c r="A9" s="4" t="s">
        <v>976</v>
      </c>
      <c r="B9" s="8" t="n">
        <v>752.4</v>
      </c>
      <c r="C9" s="8" t="n">
        <v>354.3</v>
      </c>
      <c r="D9" s="8" t="n">
        <v>545.8</v>
      </c>
      <c r="E9" s="5" t="n">
        <v>362</v>
      </c>
    </row>
    <row r="10" spans="1:5">
      <c r="A10" s="3" t="s">
        <v>44</v>
      </c>
    </row>
    <row r="11" spans="1:5">
      <c r="A11" s="4" t="s">
        <v>45</v>
      </c>
      <c r="B11" s="10" t="n">
        <v>0.06</v>
      </c>
      <c r="C11" s="10" t="n">
        <v>0.26</v>
      </c>
      <c r="D11" s="10" t="n">
        <v>0.09</v>
      </c>
      <c r="E11" s="10" t="n">
        <v>0.61</v>
      </c>
    </row>
    <row r="12" spans="1:5">
      <c r="A12" s="4" t="s">
        <v>46</v>
      </c>
      <c r="B12" s="10" t="n">
        <v>0.06</v>
      </c>
      <c r="C12" s="10" t="n">
        <v>0.25</v>
      </c>
      <c r="D12" s="10" t="n">
        <v>0.09</v>
      </c>
      <c r="E12" s="10" t="n">
        <v>0.59</v>
      </c>
    </row>
    <row r="13" spans="1:5">
      <c r="A13" s="4" t="s">
        <v>977</v>
      </c>
    </row>
    <row r="14" spans="1:5">
      <c r="A14" s="3" t="s">
        <v>978</v>
      </c>
    </row>
    <row r="15" spans="1:5">
      <c r="A15" s="4" t="s">
        <v>979</v>
      </c>
      <c r="B15" s="8" t="n">
        <v>10.8</v>
      </c>
      <c r="C15" s="5" t="n">
        <v>3</v>
      </c>
      <c r="D15" s="8" t="n">
        <v>6.4</v>
      </c>
      <c r="E15" s="8" t="n">
        <v>3.3</v>
      </c>
    </row>
    <row r="16" spans="1:5">
      <c r="A16" s="4" t="s">
        <v>980</v>
      </c>
    </row>
    <row r="17" spans="1:5">
      <c r="A17" s="3" t="s">
        <v>978</v>
      </c>
    </row>
    <row r="18" spans="1:5">
      <c r="A18" s="4" t="s">
        <v>979</v>
      </c>
      <c r="B18" s="8" t="n">
        <v>1.1</v>
      </c>
      <c r="C18" s="8" t="n">
        <v>0.1</v>
      </c>
      <c r="D18" s="8" t="n">
        <v>0.6</v>
      </c>
      <c r="E18" s="8" t="n">
        <v>0.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81</v>
      </c>
      <c r="B1" s="2" t="s">
        <v>982</v>
      </c>
      <c r="C1" s="2" t="s">
        <v>983</v>
      </c>
      <c r="D1" s="2" t="s">
        <v>984</v>
      </c>
    </row>
    <row r="2" spans="1:4">
      <c r="A2" s="4" t="s">
        <v>985</v>
      </c>
    </row>
    <row r="3" spans="1:4">
      <c r="A3" s="3" t="s">
        <v>986</v>
      </c>
    </row>
    <row r="4" spans="1:4">
      <c r="A4" s="4" t="s">
        <v>987</v>
      </c>
      <c r="B4" s="4" t="s">
        <v>607</v>
      </c>
      <c r="C4" s="4" t="s">
        <v>988</v>
      </c>
    </row>
    <row r="5" spans="1:4">
      <c r="A5" s="4" t="s">
        <v>989</v>
      </c>
      <c r="C5" s="7" t="n">
        <v>10.7</v>
      </c>
    </row>
    <row r="6" spans="1:4">
      <c r="A6" s="4" t="s">
        <v>990</v>
      </c>
    </row>
    <row r="7" spans="1:4">
      <c r="A7" s="3" t="s">
        <v>986</v>
      </c>
    </row>
    <row r="8" spans="1:4">
      <c r="A8" s="4" t="s">
        <v>991</v>
      </c>
      <c r="D8" s="7" t="n">
        <v>9.800000000000001</v>
      </c>
    </row>
    <row r="9" spans="1:4">
      <c r="A9" s="4" t="s">
        <v>992</v>
      </c>
      <c r="D9" s="4" t="s">
        <v>9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4</v>
      </c>
      <c r="B1" s="2" t="s">
        <v>995</v>
      </c>
      <c r="C1" s="2" t="s">
        <v>996</v>
      </c>
      <c r="D1" s="2" t="s">
        <v>163</v>
      </c>
      <c r="E1" s="2" t="s">
        <v>164</v>
      </c>
      <c r="F1" s="2" t="s">
        <v>2</v>
      </c>
      <c r="G1" s="2" t="s">
        <v>24</v>
      </c>
      <c r="H1" s="2" t="s">
        <v>2</v>
      </c>
      <c r="I1" s="2" t="s">
        <v>24</v>
      </c>
    </row>
    <row r="2" spans="1:9">
      <c r="A2" s="3" t="s">
        <v>997</v>
      </c>
    </row>
    <row r="3" spans="1:9">
      <c r="A3" s="4" t="s">
        <v>50</v>
      </c>
      <c r="D3" s="11" t="n">
        <v>0.125</v>
      </c>
      <c r="E3" s="11" t="n">
        <v>0.275</v>
      </c>
      <c r="F3" s="11" t="n">
        <v>0.125</v>
      </c>
      <c r="G3" s="9" t="n">
        <v>0</v>
      </c>
      <c r="H3" s="10" t="n">
        <v>0.4</v>
      </c>
      <c r="I3" s="10" t="n">
        <v>0.25</v>
      </c>
    </row>
    <row r="4" spans="1:9">
      <c r="A4" s="4" t="s">
        <v>998</v>
      </c>
    </row>
    <row r="5" spans="1:9">
      <c r="A5" s="3" t="s">
        <v>997</v>
      </c>
    </row>
    <row r="6" spans="1:9">
      <c r="A6" s="4" t="s">
        <v>50</v>
      </c>
      <c r="B6" s="11" t="n">
        <v>0.125</v>
      </c>
    </row>
    <row r="7" spans="1:9">
      <c r="A7" s="4" t="s">
        <v>999</v>
      </c>
    </row>
    <row r="8" spans="1:9">
      <c r="A8" s="3" t="s">
        <v>997</v>
      </c>
    </row>
    <row r="9" spans="1:9">
      <c r="A9" s="4" t="s">
        <v>1000</v>
      </c>
      <c r="C9" s="4" t="s">
        <v>1001</v>
      </c>
    </row>
    <row r="10" spans="1:9">
      <c r="A10" s="4" t="s">
        <v>999</v>
      </c>
    </row>
    <row r="11" spans="1:9">
      <c r="A11" s="3" t="s">
        <v>997</v>
      </c>
    </row>
    <row r="12" spans="1:9">
      <c r="A12" s="4" t="s">
        <v>1002</v>
      </c>
      <c r="C12" s="9" t="n">
        <v>600</v>
      </c>
    </row>
    <row r="13" spans="1:9">
      <c r="A13" s="4" t="s">
        <v>424</v>
      </c>
      <c r="C13" s="4" t="s">
        <v>10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46:20Z</dcterms:created>
  <dcterms:modified xmlns:dcterms="http://purl.org/dc/terms/" xmlns:xsi="http://www.w3.org/2001/XMLSchema-instance" xsi:type="dcterms:W3CDTF">2017-02-09T15:46:20Z</dcterms:modified>
</cp:coreProperties>
</file>